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Net Income per Share" sheetId="9" r:id="rId9"/>
    <s:sheet name="Fair Value Measurements" sheetId="10" r:id="rId10"/>
    <s:sheet name="Cash Equivalents and Investment" sheetId="11" r:id="rId11"/>
    <s:sheet name="Foreign Currency Hedging" sheetId="12" r:id="rId12"/>
    <s:sheet name="Notes Receivable and Other Long" sheetId="13" r:id="rId13"/>
    <s:sheet name="Accrued Liabilities" sheetId="14" r:id="rId14"/>
    <s:sheet name="Commitments and Contingencies" sheetId="15" r:id="rId15"/>
    <s:sheet name="Convertible Notes" sheetId="16" r:id="rId16"/>
    <s:sheet name="Other Long-Term Liabilities" sheetId="17" r:id="rId17"/>
    <s:sheet name="Stock-Based Compensation" sheetId="18" r:id="rId18"/>
    <s:sheet name="Cash Dividends" sheetId="19" r:id="rId19"/>
    <s:sheet name="Income Taxes" sheetId="20" r:id="rId20"/>
    <s:sheet name="Accumulated Other Comprehensive" sheetId="21" r:id="rId21"/>
    <s:sheet name="Subsequent Events" sheetId="22" r:id="rId22"/>
    <s:sheet name="Business Combinations (Notes)" sheetId="23" r:id="rId23"/>
    <s:sheet name="Intangibles and Goodwill (Notes" sheetId="24" r:id="rId24"/>
    <s:sheet name="Segment Information (Notes)" sheetId="25" r:id="rId25"/>
    <s:sheet name="Summary of Significant Accoun26" sheetId="26" r:id="rId26"/>
    <s:sheet name="Summary of Significant Accoun27" sheetId="27" r:id="rId27"/>
    <s:sheet name="Net Income per Share (Tables)" sheetId="28" r:id="rId28"/>
    <s:sheet name="Fair Value Measurements (Tables" sheetId="29" r:id="rId29"/>
    <s:sheet name="Cash Equivalents and Investme30" sheetId="30" r:id="rId30"/>
    <s:sheet name="Foreign Currency Hedging (Table" sheetId="31" r:id="rId31"/>
    <s:sheet name="Convertible Notes (Tables)" sheetId="32" r:id="rId32"/>
    <s:sheet name="Other Long-Term Liabilities (Ta" sheetId="33" r:id="rId33"/>
    <s:sheet name="Accumulated Other Comprehensi34" sheetId="34" r:id="rId34"/>
    <s:sheet name="Business Combinations (Tables)" sheetId="35" r:id="rId35"/>
    <s:sheet name="Intangibles and Goodwill (Table" sheetId="36" r:id="rId36"/>
    <s:sheet name="Intangibles and Goodwill Remain" sheetId="37" r:id="rId37"/>
    <s:sheet name="Segment Information (Tables)" sheetId="38" r:id="rId38"/>
    <s:sheet name="Summary of Significant Accoun39" sheetId="39" r:id="rId39"/>
    <s:sheet name="Summary of Significant Accoun40" sheetId="40" r:id="rId40"/>
    <s:sheet name="Net Income per Share (Narrative" sheetId="41" r:id="rId41"/>
    <s:sheet name="Net Income per Share (Net Incom" sheetId="42" r:id="rId42"/>
    <s:sheet name="Fair Value Measurements (Narrat" sheetId="43" r:id="rId43"/>
    <s:sheet name="Fair Value Measurements (Financ" sheetId="44" r:id="rId44"/>
    <s:sheet name="Fair Value Measurements (Schedu" sheetId="45" r:id="rId45"/>
    <s:sheet name="Fair Value Measurements Level 3" sheetId="46" r:id="rId46"/>
    <s:sheet name="Cash Equivalents and Investme47" sheetId="47" r:id="rId47"/>
    <s:sheet name="Cash Equivalents and Investme48" sheetId="48" r:id="rId48"/>
    <s:sheet name="Foreign Currency Hedging (Sched" sheetId="49" r:id="rId49"/>
    <s:sheet name="Foreign Currency Hedging (Fair " sheetId="50" r:id="rId50"/>
    <s:sheet name="Foreign Currency Hedging (Sch51" sheetId="51" r:id="rId51"/>
    <s:sheet name="Notes Receivable and Other Lo52" sheetId="52" r:id="rId52"/>
    <s:sheet name="Accrued Liabilities (Accrued Li" sheetId="53" r:id="rId53"/>
    <s:sheet name="Commitments and Contingencies (" sheetId="54" r:id="rId54"/>
    <s:sheet name="Convertible Notes (Narrative) (" sheetId="55" r:id="rId55"/>
    <s:sheet name="Convertible Notes (Summary of C" sheetId="56" r:id="rId56"/>
    <s:sheet name="Convertible Notes (Summary of S" sheetId="57" r:id="rId57"/>
    <s:sheet name="Convertible Notes (Interest Exp" sheetId="58" r:id="rId58"/>
    <s:sheet name="Convertible Notes (Summary of M" sheetId="59" r:id="rId59"/>
    <s:sheet name="Convertible Notes (Interest E60" sheetId="60" r:id="rId60"/>
    <s:sheet name="Convertible Notes Convertible N" sheetId="61" r:id="rId61"/>
    <s:sheet name="Convertible Notes Convertible62" sheetId="62" r:id="rId62"/>
    <s:sheet name="Other Long-Term Liabilities (Na" sheetId="63" r:id="rId63"/>
    <s:sheet name="Other Long-Term Liabilities (Ot" sheetId="64" r:id="rId64"/>
    <s:sheet name="Stock-Based Compensation (Summa" sheetId="65" r:id="rId65"/>
    <s:sheet name="Cash Dividends (Narrative) (Det" sheetId="66" r:id="rId66"/>
    <s:sheet name="Income Taxes (Narrative) (Detai" sheetId="67" r:id="rId67"/>
    <s:sheet name="Accumulated Other Comprehensi68" sheetId="68" r:id="rId68"/>
    <s:sheet name="Subsequent Events (Narrative) (" sheetId="69" r:id="rId69"/>
    <s:sheet name="Business Combinations (Details)" sheetId="70" r:id="rId70"/>
    <s:sheet name="Intangibles and Goodwill (Detai" sheetId="71" r:id="rId71"/>
    <s:sheet name="Intangibles and Goodwill Schedu" sheetId="72" r:id="rId72"/>
    <s:sheet name="Segment Information (Details)" sheetId="73" r:id="rId73"/>
  </s:sheets>
  <s:definedNames/>
  <s:calcPr calcId="124519" calcMode="auto" fullCalcOnLoad="1"/>
</s:workbook>
</file>

<file path=xl/sharedStrings.xml><?xml version="1.0" encoding="utf-8"?>
<sst xmlns="http://schemas.openxmlformats.org/spreadsheetml/2006/main" uniqueCount="911">
  <si>
    <t>Document And Entity Information - shares</t>
  </si>
  <si>
    <t>9 Months Ended</t>
  </si>
  <si>
    <t>Sep. 30, 2016</t>
  </si>
  <si>
    <t>Oct. 25, 2016</t>
  </si>
  <si>
    <t>Entity Information [Line Items]</t>
  </si>
  <si>
    <t>Entity Registrant Name</t>
  </si>
  <si>
    <t>PDL BIOPHARMA,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6</t>
  </si>
  <si>
    <t>Document Fiscal Year Focus</t>
  </si>
  <si>
    <t>Document Fiscal Period Focus</t>
  </si>
  <si>
    <t>Q3</t>
  </si>
  <si>
    <t>CONDENSED CONSOLIDATED STATEMENTS OF INCOME (Unaudited) - USD ($) shares in Thousands, $ in Thousands</t>
  </si>
  <si>
    <t>3 Months Ended</t>
  </si>
  <si>
    <t>Sep. 30, 2015</t>
  </si>
  <si>
    <t>Revenues</t>
  </si>
  <si>
    <t>Interest revenue</t>
  </si>
  <si>
    <t>Product revenue</t>
  </si>
  <si>
    <t>Licenses Revenue</t>
  </si>
  <si>
    <t>Total revenues</t>
  </si>
  <si>
    <t>Operating expenses</t>
  </si>
  <si>
    <t>Cost of goods sold</t>
  </si>
  <si>
    <t>General and administrative</t>
  </si>
  <si>
    <t>Selling and Marketing Expense</t>
  </si>
  <si>
    <t>Research and Development Expense</t>
  </si>
  <si>
    <t>Change in fair value of contingent consideration</t>
  </si>
  <si>
    <t>Acquisition-related expenses</t>
  </si>
  <si>
    <t>Total operating expenses</t>
  </si>
  <si>
    <t>Operating income</t>
  </si>
  <si>
    <t>Non-operating expense, net</t>
  </si>
  <si>
    <t>Interest and other income, net</t>
  </si>
  <si>
    <t>Interest expense</t>
  </si>
  <si>
    <t>Total non-operating expense, net</t>
  </si>
  <si>
    <t>Income before income taxes</t>
  </si>
  <si>
    <t>Income tax expense</t>
  </si>
  <si>
    <t>Net Income (Loss), Including Portion Attributable to Noncontrolling Interest</t>
  </si>
  <si>
    <t>Net Income (Loss) Attributable to Noncontrolling Interest</t>
  </si>
  <si>
    <t>Net income</t>
  </si>
  <si>
    <t>Net income per share</t>
  </si>
  <si>
    <t>Basic (in Dollars per Share)</t>
  </si>
  <si>
    <t>Net income per diluted share (in Dollars per Share)</t>
  </si>
  <si>
    <t>Weighted average shares outstanding</t>
  </si>
  <si>
    <t>Basic (in Shares)</t>
  </si>
  <si>
    <t>Diluted (in Shares)</t>
  </si>
  <si>
    <t>Cash dividends declared per common share (in Dollars per Share)</t>
  </si>
  <si>
    <t>Queen et al. patents [Member]</t>
  </si>
  <si>
    <t>Royalty revenues</t>
  </si>
  <si>
    <t>Acquired rights [Member]</t>
  </si>
  <si>
    <t>CONDENSED CONSOLIDATED STATEMENTS OF COMPREHENSIVE INCOME (Unaudited) - USD ($) $ in Thousands</t>
  </si>
  <si>
    <t>Other comprehensive income (loss), net of tax</t>
  </si>
  <si>
    <t>Change in fair value of investments in available-for-sale securities, net of tax</t>
  </si>
  <si>
    <t>Other Comprehensive Income (Loss), Reclassification Adjustment from AOCI for Sale of Securities, Net of Tax</t>
  </si>
  <si>
    <t>Total change in unrealized gains (losses) on investments in available-for-sale securities, net of tax</t>
  </si>
  <si>
    <t>[1]</t>
  </si>
  <si>
    <t>Unrealized gains (losses) on cash flow hedges</t>
  </si>
  <si>
    <t>Other Comprehensive Income (Loss), Reclassification Adjustment from AOCI on Derivatives, Net of Tax</t>
  </si>
  <si>
    <t>Other Comprehensive Income (Loss), Derivatives Qualifying as Hedges, Net of Tax</t>
  </si>
  <si>
    <t>[2]</t>
  </si>
  <si>
    <t>Total other comprehensive income (loss), net of tax</t>
  </si>
  <si>
    <t>Comprehensive Income (Loss), Net of Tax, Including Portion Attributable to Noncontrolling Interest</t>
  </si>
  <si>
    <t>Other Comprehensive Income (Loss), Net of Tax, Portion Attributable to Noncontrolling Interest</t>
  </si>
  <si>
    <t>Comprehensive income</t>
  </si>
  <si>
    <t>Net of tax of zero and $123 for the three months ended September 30, 2016 and 2015, respectively, and ($234) and $21 for the nine months ended September 30, 2016 and 2015, respectively</t>
  </si>
  <si>
    <t>Net of tax of zero and ($836) for the three months ended September 30, 2016 and 2015, respectively</t>
  </si>
  <si>
    <t>CONDENSED CONSOLIDATED STATEMENTS OF COMPREHENSIVE INCOME (Parentheticals) - USD ($) $ in Thousands</t>
  </si>
  <si>
    <t>Statement of Comprehensive Income [Abstract]</t>
  </si>
  <si>
    <t>Unrealized gains (losses) on available-for-sale securities, tax</t>
  </si>
  <si>
    <t>Unrealized gains (losses) on cash flow hedges, tax</t>
  </si>
  <si>
    <t>CONDENSED CONSOLIDATED BALANCE SHEETS - USD ($) $ in Thousands</t>
  </si>
  <si>
    <t>Dec. 31, 2015</t>
  </si>
  <si>
    <t>Current assets:</t>
  </si>
  <si>
    <t>Cash and cash equivalents</t>
  </si>
  <si>
    <t>[1],[2]</t>
  </si>
  <si>
    <t>[3]</t>
  </si>
  <si>
    <t>Short-term investments</t>
  </si>
  <si>
    <t>Accounts receivable</t>
  </si>
  <si>
    <t>Receivables from licensees and other</t>
  </si>
  <si>
    <t>Deferred tax assets</t>
  </si>
  <si>
    <t>Notes receivable</t>
  </si>
  <si>
    <t>Prepaid and other current assets</t>
  </si>
  <si>
    <t>Total current assets</t>
  </si>
  <si>
    <t>Property and equipment, net</t>
  </si>
  <si>
    <t>Investments-other</t>
  </si>
  <si>
    <t>Inventory, Net</t>
  </si>
  <si>
    <t>Royalty rights</t>
  </si>
  <si>
    <t>Notes and other receivables, long-term</t>
  </si>
  <si>
    <t>Long-term deferred tax assets</t>
  </si>
  <si>
    <t>Intangible Assets, Net (Excluding Goodwill)</t>
  </si>
  <si>
    <t>Goodwill</t>
  </si>
  <si>
    <t>Other assets</t>
  </si>
  <si>
    <t>Total assets</t>
  </si>
  <si>
    <t>Current liabilities:</t>
  </si>
  <si>
    <t>Accounts payable</t>
  </si>
  <si>
    <t>Accrued liabilities</t>
  </si>
  <si>
    <t>Deferred Revenue, Current</t>
  </si>
  <si>
    <t>Accrued Income Taxes, Current</t>
  </si>
  <si>
    <t>Term loan payable</t>
  </si>
  <si>
    <t>Anniversary payment</t>
  </si>
  <si>
    <t>Total current liabilities</t>
  </si>
  <si>
    <t>Convertible notes payable</t>
  </si>
  <si>
    <t>Business Combination, Contingent Consideration, Liability, Noncurrent</t>
  </si>
  <si>
    <t>Other long-term liabilities</t>
  </si>
  <si>
    <t>Total liabilities</t>
  </si>
  <si>
    <t>Commitments and contingencies (Note 8)</t>
  </si>
  <si>
    <t xml:space="preserve"> </t>
  </si>
  <si>
    <t>Stockholders' deficit:</t>
  </si>
  <si>
    <t>Preferred stock, par value $0.01 per share, 10,000 shares authorized; no shares issued and outstanding</t>
  </si>
  <si>
    <t>Common stock, par value $0.01 per share, 350,000 shares authorized; 165,541 and 164,287 shares issued and outstanding at September 30, 2016 and December 31, 2015, respectively</t>
  </si>
  <si>
    <t>Additional paid-in capital</t>
  </si>
  <si>
    <t>Accumulated other comprehensive income</t>
  </si>
  <si>
    <t>Retained earnings</t>
  </si>
  <si>
    <t>Total stockholders' equity</t>
  </si>
  <si>
    <t>Noncontrolling Interest in Variable Interest Entity</t>
  </si>
  <si>
    <t>Stockholders' Equity, Including Portion Attributable to Noncontrolling Interest</t>
  </si>
  <si>
    <t>Total liabilities and stockholders' equity</t>
  </si>
  <si>
    <t>unaudited</t>
  </si>
  <si>
    <t>CONDENSED 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Business Combination, Contingent Consideration Arrangements, Change in Amount of Contingent Consideration, Liability</t>
  </si>
  <si>
    <t>Adjustments to reconcile net income to net cash provided by operating activities:</t>
  </si>
  <si>
    <t>Amortization of convertible notes and term loan offering costs</t>
  </si>
  <si>
    <t>Amortization of Intangible Assets</t>
  </si>
  <si>
    <t>Change in fair value of acquired royalty rights</t>
  </si>
  <si>
    <t>Fair Value, Net Derivative Asset (Liability) Measured on Recurring Basis, Change in Unrealized Gain (Loss)</t>
  </si>
  <si>
    <t>Depreciation, Amortization and Accretion, Net</t>
  </si>
  <si>
    <t>Gain (Loss) on Sale of Investments</t>
  </si>
  <si>
    <t>Stock-based compensation expense</t>
  </si>
  <si>
    <t>Deferred income taxes</t>
  </si>
  <si>
    <t>Changes in assets and liabilities:</t>
  </si>
  <si>
    <t>Accrued interest on notes receivable</t>
  </si>
  <si>
    <t>Increase (Decrease) in Inventories</t>
  </si>
  <si>
    <t>Increase (Decrease) in Deferred Revenue</t>
  </si>
  <si>
    <t>Increase (Decrease) in Income Taxes Payable</t>
  </si>
  <si>
    <t>Net cash provided by operating activities</t>
  </si>
  <si>
    <t>Cash flows from investing activities</t>
  </si>
  <si>
    <t>Purchase consideration paid in advance</t>
  </si>
  <si>
    <t>Payments to Acquire Investments</t>
  </si>
  <si>
    <t>Payments to Acquire Other Investments</t>
  </si>
  <si>
    <t>Proceeds from Sale of Available-for-sale Securities, Equity</t>
  </si>
  <si>
    <t>Purchase of royalty rights</t>
  </si>
  <si>
    <t>Payments for (Proceeds from) Productive Assets</t>
  </si>
  <si>
    <t>Purchase of notes receivable</t>
  </si>
  <si>
    <t>Proceeds from Collection of Notes Receivable</t>
  </si>
  <si>
    <t>Payments to Acquire Property, Plant, and Equipment</t>
  </si>
  <si>
    <t>Net cash used in investing activities</t>
  </si>
  <si>
    <t>Cash flows from financing activities</t>
  </si>
  <si>
    <t>Proceeds from Short-term Debt</t>
  </si>
  <si>
    <t>Repurchase of Convertible Notes</t>
  </si>
  <si>
    <t>Payment of debt issuance costs</t>
  </si>
  <si>
    <t>Repayments of Notes Payable</t>
  </si>
  <si>
    <t>Proceeds from Noncontrolling Interests</t>
  </si>
  <si>
    <t>Cash dividends paid</t>
  </si>
  <si>
    <t>Net cash used in financing activities</t>
  </si>
  <si>
    <t>Net increase (decrease) in cash and cash equivalents</t>
  </si>
  <si>
    <t>Cash and cash equivalents at beginning of the period</t>
  </si>
  <si>
    <t>Cash and cash equivalents at end of period</t>
  </si>
  <si>
    <t>[2],[3]</t>
  </si>
  <si>
    <t>Supplemental cash flow information</t>
  </si>
  <si>
    <t>Cash paid for income taxes</t>
  </si>
  <si>
    <t>Cash paid for interest</t>
  </si>
  <si>
    <t>Other Significant Noncash Transaction, Value of Consideration Given</t>
  </si>
  <si>
    <t>Line of Credit Facility, Commitment Fee Amount</t>
  </si>
  <si>
    <t>Summary of Significant Accounting Policies</t>
  </si>
  <si>
    <t>Accounting Policies [Abstract]</t>
  </si>
  <si>
    <t>1. Summary of Significant Accounting Policies 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the Company's audited Consolidated Financial Statements and the related notes thereto for the year ended December 31, 2015 , included in its Annual Report on Form 10-K for the fiscal year ended December 31, 2015, filed with the Securities and Exchange Commission ("SEC") on February 23, 2016. The Condensed Consolidated Balance Sheet at December 31, 2015 , has been derived from the audited Consolidated Financial Statements at that date, but does not include all disclosures required by GAAP. Principles of Consolidation The accompanying unaudited Condensed Consolidated Financial Statements include the accounts of PDL and its subsidiaries. All significant intercompany balances and transactions have been eliminated upon consolidation. The accompanying unaudited Condensed Consolidated Financial Statements are prepared in accordance with GAAP and the rules and regulations of the SEC.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Management Estimates The preparation of financial statements in conformity with GAAP requires management to make estimates and assumptions that affect the amounts reported in the financial statements and accompanying notes. Actual results could differ from those estimates. Product Revenue General The Company recognizes revenue from the sale of its products when delivery has occurred, title has transferred, the selling price is fixed or determinable, collectability is reasonably assured and the Company has no further performance obligations. Revenues from Tekturna ® , Tekturna HCT ® , Rasilez ® and Rasilez HCT ® sales are recorded net of estimated chargebacks, rebates, discounts, and other deductions and returns in the same period the related sales are recorded. For the period to September 30, 2016, all of the Company's products were distributed by Novartis under the terms of the Noden Purchase Agreement with Novartis as transfer of the marketing right authorizations was pending. The Company recorded revenue under the Novartis transition arrangement on a net basis and established a reserve for allowances. Provisions Discounts granted are based on the terms of arrangements with direct, indirect and other market participants, as well as market conditions, including prices charged by competitors. Rebates, which include third-party managed care, Medicare Part D rebates, Medicaid rebates and other government rebates,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Chargebacks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densed Consolidated Statements of Income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and pricing assumptions. Factors that could cause a change in estimates of future cash flows include a change in estimated market size, a change in pricing strategy or reimbursement coverage, a delay in obtaining regulatory approval, a change in dosage of the product, and a change in the number of treatments. For each arrangement, the Company is entitled to royalty payments based on revenue generated by the net sales of the product. Notes Receivable and Other Long-Term Receivables The Company accounts for its notes receivable at both amortized cost, net of unamortized origination fees, if any, and as dependent on collateral repayment of the loan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non-accrual status and cease recognizing interest income on that note receivable or loan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t September 30, 2016, the Company had four notes receivable investments on non-accrual status with a cumulative investment cost and fair value of approximately $155.4 million and $160.3 million , compared to three note receivable investments on non-accrual at December 31, 2015 with a cumulative investment cost and fair value of approximately $103.2 million and $109.2 million . During the period ended September 30, 2016 and 2015, the Company recognized no loss on extinguishment of notes receivable. For the periods ended September 30, 2016 and 2015, the Company did not recognize any interest for note receivable investments on non-accrual status. Queen et al. Royalty Revenues Under the Company's license agreements related to patents covering the humanization of antibodies, which it refers to as the Queen et al. patents, the Company receives royalty payments based upon its licensees’ net sales of covered products.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Herceptin, Xolair, Kadcyla and Perjeta. Other products from the Queen et al. patent licenses, such as Tysabri, entitle the Company to royalties following the expiration of its patents with respect to sales of licensed product manufactured prior to patent expiry in jurisdictions providing patent protection licenses. The amount of royalties the Company is due for products manufactured prior to but sold after patent expiry is uncertain; however, the Company's revenues from payments made from these Queen et al. patent licenses and settlements materially decreased in the second quarter of 2016. Customer Concentration The percentage of total revenue recognized, which individually accounted for 10% or more of the Company's total revenues, was as follows: Three Months Ended September 30, Nine Months Ended September 30, Licensee Product Name 2016 2015 2016 2015 Genentech Avastin — % 32 % 22 % 28 % Herceptin — % 32 % 22 % 28 % Xolair — % 10 % 7 % 8 % Biogen Tysabri ® 28 % 11 % 24 % 10 % Depomed Glumetza, Janumet, Jentadueto XT and 18 % N/M N/M 2 % Novartis/ Tekturna, Tekturna HCT, Rasilez and Rasilez HCT 26 % — % 8 % — % ____________________ N/M = Not meaningful The concentration of credit risk relating to Tekturna, Tekturna HCT, Rasilez and Rasilez HCT accounts receivable is not significant as of September 30, 2016. Business Combination The Company applies ASC 805, Business combinations ,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densed Consolidated Statements of Income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Investments The Company's investments include held to maturity investments, available-for-sale investments, equity method investments and cost method investments in certain publicly traded companies and privately-held companies. On July 1, 2016, Noden Pharma DAC, entered into an asset purchase agreement ("Noden Purchase Agreement") where by it purchased from Novartis Pharma AG ("Novartis") the exclusive worldwide rights to manufacture, market, and sell the branded prescription medicine product sold under the name Tekturna ® and Tekturna HCT ® in the United States and Rasilez ® and Rasilez HCT ® in the rest of the world (collectively the "Noden Products") and certain related assets and assumed certain related liabilities (the "Noden Transaction"). Upon the consummation of the Noden Transaction, a noncontrolling interest holder acquired a 6% equity interest in Noden Pharma DAC and Noden Pharma USA Inc. (collectively "Noden"). The equity interest of the noncontrolling interest holder is subject to vesting and repurchase rights over a four year period. At September 30, 2016, 80% of the noncontrolling interest was subject to repurchase. The Company determined that Noden shall be consolidated under the voting interest model as of September 30, 2016. For a complete discussion of the Noden Transaction, see Note 15. Inventory Inventory, which consists of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re were no write downs related to obsolete inventory recorded for each of the three and nine months ended September 30, 2016 and 2015. Convertible Notes The Company issued its 2.875% Convertible Senior Notes due February 17, 2015 ("Series 2012 Notes"), 3.75% Convertible Senior Notes due May 1, 2015 ("May 2015 Notes") and 4.0% Convertible Senior Notes due February 1, 2018 ("February 2018 Notes") with a net-share settlement feature, meaning that upon any conversion, the principal amount will be settled in cash and the remaining amount, if any, will be settled in shares of the Company’s common stock. In accordance with accounting guidance for convertible debt instruments that may be settled in cash or other assets upon conversion, the Company separated the principal balance between the fair value of the liability component and the common stock conversion feature using a market interest rate for a similar nonconvertible instrument at the date of issuance. For a complete discussion of the Company’s convertible notes, see Note 9. Foreign Currency Hedging From time to time, the Company may enter into foreign currency hedges to manage exposures arising in the normal course of business and not for speculative purposes. The Company hedged certain Euro-denominated currency exposures related to royalties associated with its licensees’ product sales with Euro forward contracts. In general, those contracts are intended to offset the underlying Euro market risk in the Company’s royalty revenues. The last of those contracts expired in the fourth quarter of 2015 and was settled in the first quarter of 2016. The Company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these hedge contracts is reported in "Interest and other income, net" in the period the ineffectiveness occur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densed Consolidated Statements of Income. The aggregate net gains (losses) resulting from foreign currency transactions and remeasurement of foreign currency balances into U.S. dollars that were included in the Condensed Consolidated Statements of Income was insignificant for the three and nine month periods ended September 30, 2016 and 2015. 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nd has identified two reportable segments: income generating assets and product sales at September 30, 2016. 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investments in available-for-sale securities, all net of tax, which are excluded from the Company's net income. Adopted Accounting Pronouncements In April 2015, the Financial Accounting Standard Board ("FASB") issued Accounting Standards Update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is effective for the Company beginning in the first quarter of 2016. The Company adopted this update in the first quarter of 2016 resulting in an immaterial impact on its unaudited condensed consolidated results of operations, financial position and cash flows. At December 31, 2015, the Company had $4.0 million in unamortized debt expense that was classified as a long-term asset and reclassified as a contra liability included in long-term debt. As of September 30, 2016, long-term debt included a contra liability of $2.6 million for unamortized debt expense previously recognized as a long-term asset. In November 2015, the FASB issued ASU No. 2015-17, Balance Sheet Classification of Deferred Taxes , which amends existing guidance on income taxes to require the classification of all deferred tax assets and liabilities as non-current on the balance sheet. ASU No. 2015-17 was adopted on a prospective basis by the Company in the first quarter of 2016, thus resulting in the reclassification of $1.0 million of current deferred tax liabilities to non-current on the accompanying condensed consolidated balance sheet. The prior reporting period was not retrospectively adjusted. The adoption of this guidance had no impact on the Company’s results of operations, financial positions or cash flows. Recently Issued Accounting Pronouncements In May 2014, the FASB issued ASU No. 2014-09, Revenue from Contracts with Customers . The updated standard will replace most existing revenue recognition guidance in GAAP when it becomes effective and permits the use of either the retrospective or cumulative effect transition method.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unaudited Condensed Consolidated Financial Statements and related disclosures, and is therefore unable to determine the impact on the Company's unaudited Condensed Consolidated Financial Stat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unaudited Condensed Consolidated Financial Statements. In March 2016, the FASB issued ASU No. 2016-09, Improvements to Employee Share-Based Payment Accounting , intended to improve the accounting for share-based payment transactions as part of its simplification initiative. The new guidance mainly requires entities to record all excess tax benefits and tax deficiencies as an income tax benefit or expense in the statement of income. The recognition of excess tax benefits and deficiencies and changes to diluted earnings per share are to be applied prospectively while a cumulative-effective adjustment in retained earnings would be made for tax benefits that had not previously been recognized and potential changes to forfeiture recognition. Cash flow presentation changes can be applied prospectively or retrospectively. The ASU is effective for fiscal years beginning after December 15, 2016, with early adoption permitted. Upon adoption, the ASU may result in approximately $7.5 million cumulative-effect adjustment in retained earnings associated with tax benefits that were not previously recognized. The Company is continuing to evaluate the impact of the updated standard on its consolidated results of operations, financial position and cash flow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the more timely recognition of losses. ASU No. 2016-13 has an effective date of the fiscal years beginning December 15, 2019, including interim periods within those fiscal years. The Company is currently evaluating ASU 2016-13 and assessing the impact, if any, it may have to the Company's consolidated results of operations, financial position and cash flows. In August 2016, the FASB issued ASU No. 2016-15, Classification of Certain Cash Receipts and Cash Payments . The new standard provides for specific guidance how certain transactions are classified in the statement of cash flows. ASU 2016-15 is effective for fiscal years, and interim periods with those years, beginning after December 15, 2017. Early adoption is permitted. The Company is currently evaluating ASU 2016-15 and assessing the impact, if any, it may have to the Company's consolidated statement of cash flows.</t>
  </si>
  <si>
    <t>Net Income per Share</t>
  </si>
  <si>
    <t>Earnings Per Share [Abstract]</t>
  </si>
  <si>
    <t>2. Net Income per Share Three Months Ended Nine Months Ended September 30, September 30, Net Income per Basic and Diluted Share: 2016 2015 2016 2015 (in thousands except per share amounts) Numerator Income attributable to PDL's shareholders used to compute net income per basic and diluted share $ 13,907 $ 69,459 $ 73,942 $ 232,221 Denominator Total weighted average shares used to compute net income attributable to PDL's shareholders, per basic share 163,856 163,560 163,771 163,314 Restricted stock outstanding 429 167 304 131 Effect of dilutive stock options — 15 — 18 Assumed conversion of Series 2012 Notes — — — 33 Assumed conversion of warrants — — — 403 Shares used to compute net income attributable to PDL's shareholders, per diluted share 164,285 163,742 164,075 163,899 Net income attributable to PDL's shareholders per share - basic $ 0.08 $ 0.42 $ 0.45 $ 1.42 Net income attributable to PDL's shareholders per share - diluted $ 0.08 $ 0.42 $ 0.45 $ 1.42 The Company computes net income per diluted share using the sum of the weighted-average number of common and common equivalent shares outstanding. Common equivalent shares used in the computation of net income per diluted share include shares that may be issued pursuant to outstanding stock options and restricted stock awards, the Series 2012 Notes and the May 2015 Notes, in each case, on a weighted-average basis for the period that the notes were outstanding, including the effect of adding back interest expense and the underlying shares using the if converted method. In the first quarter of 2012, $179.0 million aggregate principal of the 2.875% Convertible Senior Notes due February 15, 2015 ("February 2015 Notes") was exchanged for the Series 2012 Notes, and in the third quarter of 2013, $1.0 million aggregate principal of the February 2015 Notes was exchanged for the Series 2012 Notes and the February 2015 Notes were retired. In the first quarter of 2014, $131.7 million aggregate principal of the Series 2012 Notes was retired in a privately negotiated exchange and purchase agreement, and in the fourth quarter of 2014, the Company entered into a privately negotiated exchange agreement under which it retired approximately $26.0 million in principal of the outstanding Series 2012 Notes. In the first quarter of 2015, the Company retired the remaining $22.3 million of aggregate principal of its Series 2012 Notes. In May 2011, the Company issued the May 2015 Notes, and in January and February 2012, the Company issued the Series 2012 Notes. The Series 2012 Notes and May 2015 Notes were net share settled, with the principal amount settled in cash and the excess settled in shares of the Company's common stock. The weighted-average share adjustments related to the Series 2012 Notes and May 2015 Notes, as shown in the table above, include the shares issuable in respect of such excess. In the second quarter of 2015, the Company retired the remaining $155.1 million of aggregate principal of its May 2015 Notes. Concurrently with the retirement of the May 2015 Notes, the Company exercised its purchased call options and received 5.2 million shares of the Company's common stock from the hedge counterparties, which was the number of shares required to be delivered by the Company to the note holders for the excess conversion value. February 2018 Notes Purchased Call Option and Warrant Potential Dilution The Company excluded 23.8 million shares from the calculation of net income per diluted share for each of the three and nine months ended September 30, 2016 , and 29.0 million shares for each of the three and nine months ended September 30, 2015 , for warrants issued in February 2014, because the exercise price of the warrants exceeded the volume-weighted average share price ("VWAP") of the Company's common stock and conversion of the underlying February 2018 Notes is not assumed, therefore no stock would be issuable upon conversion; however, these securities could be dilutive in future periods. The purchased call options, issued in February 2014, will always be anti-dilutive; therefore 26.9 million shares were excluded from the calculation of net income per diluted share for each of the three and nine months ended September 30, 2016 , and 32.7 million shares were excluded from the calculation of net income per diluted share for each of the three and nine months ended September 30, 2015 . For information related to the conversion rates on the Company's convertible debt, see Note 9. Anti-Dilutive Effect of Stock Options and Restricted Stock Awards For the three months ended September 30, 2016 and 2015 , the Company excluded approximately 1,247,000 and 475,000 shares underlying restricted stock awards, respectively, and for the nine months ended September 30, 2016 and 2015 , the Company excluded approximately 1,146,000 and 437,000 shares underlying restricted stock awards, respectively, calculated on a weighted average basis, from its net income per diluted share calculations because their effect was anti-dilutive.</t>
  </si>
  <si>
    <t>Fair Value Measurements</t>
  </si>
  <si>
    <t>Fair Value Disclosures [Abstract]</t>
  </si>
  <si>
    <t xml:space="preserve"> 3. Fair Value Measurements The fair value of the Company's financial instruments are estimates of the amounts that would be received if the Company were to sell an asset or pay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based inputs or unobservable market-based inputs corroborated by market data; and Level 3 – based on unobservable inputs using management’s best estimate and assumptions when inputs are unavailable. The following tables present the fair value of the Company's financial instruments measured at fair value on a recurring basis by level within the valuation hierarchy. September 30, 2016 December 31, 2015 Level 1 Level 2 Level 3 Total Level 1 Level 2 Level 3 Total (In thousands) Financial assets: Money market funds $ 190 $ — $ — $ 190 $ 94,801 $ — $ — $ 94,801 Certificates of deposit — 75,000 — 75,000 — — — — Commercial paper — 17,981 — 17,981 — — — — Corporate securities — — — — — 1,469 — 1,469 Foreign currency hedge contracts — — — — — 2,802 — 2,802 Warrants — 211 1,070 1,281 — 984 — 984 Royalty rights - at fair value — — 399,592 399,592 — — 399,204 399,204 Total $ 190 $ 93,192 $ 400,662 $ 494,044 $ 94,801 $ 5,255 $ 399,204 $ 499,260 Financial liabilities: Anniversary payment $ — $ — $ 87,500 $ 87,500 $ — $ — $ — $ — Contingent consideration — — 48,950 48,950 — — — — Total $ — $ — $ 136,450 $ 136,450 $ — $ — $ — $ — As of September 30, 2016, the Company held $75.0 million in a long-term certificate of deposit, which is designated as cash collateral for the letter of credit issued with respect to the first anniversary payment under the Noden Purchase Agreement described below. There have been no transfers between levels during each of the three or nine-month periods ended September 30, 2016 , and December 31, 2015 . The Company recognizes transfers between levels on the date of the event or change in circumstances that caused the transfer. The following table represents significant unobservable inputs used in determining the estimated fair value of impaired notes receivable investments: Asset Valuation Technique Unobservable Input September 30, 2016 December 31, 2015 Wellstat Diagnostics Intellectual Property Income Approach Discount rate 13% 13% Royalty amount $55-74 million $54-74 million Real Estate Property Market Approach Annual appreciation rate 4% 4% Estimated realtor fee 6% 6% Estimated disposal date 12/31/2017 12/31/2017 Direct Flow Medical All Assets Income Approach Discount rate 27% 27% Implied revenue multiple 6.9 6.9 LENSAR All Assets Income Approach Discount rate 15.5% 15.75% Implied revenue multiple 3.0 - Certificates of Deposit The fair value of the certificates of deposit is determined using quoted market prices for similar instruments and non-binding market prices that are corroborated by observable market data. Corporate Securities Corporate securities consist primarily of U.S. corporate equity holdings. The fair value of corporate securities is estimated using recently executed transactions or market quoted prices, where observable. Independent pricing sources are also used for valuation. Royalty Rights - At Fair Value Depomed Royalty Agreement On October 18, 2013, the Company entered into the Royalty Purchase and Sale Agreement (the "Depomed Royalty Agreement") with Depomed, Inc. and Depo DR Sub, LLC (together, "Depomed"), whereby the Company acquired the rights to receive royalties and milestones payable on sales of Type 2 diabetes products licensed by Depomed in exchange for a $240.5 million cash payment. Total consideration was $241.3 million , which was comprised of the $240.5 million cash payment to Depomed and $0.8 million in transaction costs. The rights acquired include Depomed’s royalty and milestone payments accruing from and after October 1, 2013: (a) from Santarus, Inc. ("Santarus") (which was subsequently acquired by Salix Pharmaceuticals, Inc. ("Salix), which itself was acquired by Valeant Pharmaceuticals International, Inc. ("Valeant"))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recently approved fixed-dose combination of Invokana ® (canagliflozin) and extended-release metformin tablets, marketed as Invokamet XR ® ; (d) from Boehringer Ingelheim with respect to potential future development milestones and sales of the investigational fixed-dose combinations of drugs and extended-release metformin subject to Depomed’s license agreement with Boehringer Ingelheim, including its recently approved product, Jentadueto XR ® ; and (e) from LG Life Sciences and Valeant for sales of extended-release metformin tablets in Korea and Canada, respectively. Under the terms of the Depomed Royalty Agreement, the Company receives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September 30, 2016 , and December 31, 2015 , the Company determined that its royalty purchase interest in Depo DR Sub represented a variable interest in a variable interest entity. However, the Company does not have the power to direct the activities of Depo DR Sub that most significantly impact Depo DR Sub's economic performance and is not the primary beneficiary of Depo DR Sub; therefore, Depo DR Sub is not subject to consolidation by the Company. The financial asset acquired represents a single unit of accounting. The fair value of the financial asset acquired was determined by using a discounted cash flow analysis related to the expected future cash flows to be generated by each licensed product. This financial asset is classified as a Level 3 asset within the fair value hierarchy, as the Company's valuation utilized significant unobservable inputs, including estimates as to the probability and timing of future commercialization for products not yet approved by the U.S. Food and Drug Administration ("FDA") or other regulatory agencies. The discounted cash flows are based upon expected royalties from sales of licensed products over a ten-year period. The discount rates utilized range from approximately 15% to 25% . Significant judgment is required in selecting appropriate discount rates. At September 30, 2016 , an evaluation was performed to assess those rates and general market conditions potentially affecting the fair market value. Should these discount rates increase or decrease by 2.5%, the fair value of the asset could decrease by $6.2 million or increase by $7.0 million, respectively. A third-party expert was engaged to help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by $3.3 million or decrease by $3.3 million, respectively. When the Company acquired the Depomed royalty right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and the practices leading to this excess of supply which were under review by Salix's audit committee in relation to the related accounting practices. Because of these disclosures and the Company's lack of direct access to information as to the levels of inventory of Glumetza in the distribution channels, the Company commenced a review of all public statements by Salix, publicly available historical third-party prescription data, analyst reports and other relevant data sources. The Company also engaged a third-party expert to specifically assess estimated inventory levels of Glumetza in the distribution channel and to ascertain the potential effects those inventory levels may have on expected future cash flows. Salix was acquired by Valeant in early April 2015. In mid-2015, Valeant implemented two price increases on Glumetza. At year-end 2015, a third-party expert was engaged by the Company to assess the impact of the Glumetza price adjustments and near-term market entrance of manufacturer of generic equivalents to Glumetza to the expected future cash flows. Based on the analysis performed, management revised the underlying assumptions used in the discounted cash flow analysis at year-end 2015. In February 2016, a manufacturer of generic equivalents to Glumetza entered the market. At March 31, 2016, management evaluated, with assistance of a third-party expert, the erosion of market share data, the gross-to-net revenue adjustment assumptions and Glumetza demand data. These data and assumptions are based on available but limited information. The Company's expected future cash flows at year-end 2015 anticipated a reduction in future cash flows of Glumetza as a result of the generic competition in 2016. However, based on the demand and supply data of Glumetza it appeared that its market share decreased more rapidly than forecasted at year-end 2015. At the end of the third quarter in 2016, management re-evaluated, with the assistance of a third-party expert, the cash flow projections concluding that a further deterioration in the net pricing warranted revision of the assumptions used in the discounted cash flow model at September 30, 2016. As of September 30, 2016 , the Company's discounted cash flow analysis reflects its expectations as to the amount and timing of future cash flows up to the valuation date. The Company continues to monitor whether the generic competition further affects sales of Glumetza and thus royalties on such sales paid to the Company. Due to the uncertainty around Valeant's marketing and pricing strategy, as well as the recent generic competition and limited historical demand data after generic market entrance, the Company may need to further reduce future cash flows in the event of more rapid reduction in market share of Glumetza or a further erosion in net pricing. In January 2016, the Company exercised its audit right under the Depomed Royalty Agreement with respect to the Glumetza royalties. The information initially provided by Valeant to the independent auditors engaged to perform the royalty audit was substantially incomplete, and the Company has since identified the information necessary to complete the audit to Valeant and is awaiting the provision of the necessary and missing information. On May 31, 2016, the Company obtained a notification indicating that the FDA approved Jentadueto XR for use in patients with Type 2 diabetes. In June 2016, the Company received a $6.0 million FDA approval milestone. The product approval was earlier than initially expected. Based on the FDA approval and expected product launch, the Company adjusted the timing of future cash flows and discount rate used in the discounted cash flow model at June 30, 2016. On September 21, 2016, the Company obtained a notification indicating that the FDA approved Invokamet XR for use in patients with Type 2 diabetes. The product approval triggered a $5.0 million approval milestone. Based on the FDA approval and expected product launch, the Company adjusted the timing of future cash flows and discount rate used in the discounted cash flow model at September 30, 2016. As of September 30, 2016 , the fair value of the asset acquired as reported in the Company's Condensed Consolidated Balance Sheet was $134.3 million and the maximum loss exposure was $134.3 million . VB Royalty Agreement On June 26, 2014, the Company entered into a Royalty Purchase and Sale Agreement (the "VB Royalty Agreement") with Viscogliosi Brothers, LLC ("VB"), whereby VB conveyed to the Company the right to receive royalties payable on sales of a spinal implant that has received pre-market approval from the FDA, in exchange for a $15.5 million cash payment, less fees. The royalty rights acquired includes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 may repurchase the royalty right at any time on or before June 26, 2018, for a specified amount. The chief executive officer of Paradigm Spine is one of the owners of VB. The Paradigm Spine Credit Agreement and the VB Royalty Agreement were negotiated separately. The fair value of the royalty right at September 30, 2016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ten-year period. The discount rate utilized was approximately 17.5% . Significant judgment is required in selecting the appropriate discount rate. Should this discount rate increase or decrease by 2.5%, the fair value of this asset could decrease by $1.3 million or increase by $1.5 million, respectively. Should the expected royalties increase or decrease by 2.5%, the fair value of the asset could increase by $0.4 million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is performed to assess those estimates, discount rates utilized and general market conditions affecting fair market value. As of September 30, 2016 , the fair value of the asset acquired as reported in the Company's Condensed Consolidated Balance Sheet was $14.8 million and the maximum loss exposure was $14.8 million . U-M Royalty Agreement On November 6, 2014, the Company acquired a portion of all royalty payments of the Regents of the University of Michigan's ("U-M") worldwide royalty interest in Cerdelga (eliglustat) for $65.6 million pursuant to the Royalty Purchase and Sale Agreement with U-M (the "U-M Royalty Agreement"). Under the terms of the U-M Royalty Agreement, the Company will receive 75% of all royalty payments due under U-M’s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on August 19, 2014, in the European Union on January 22, 2015, and in Japan in March 2015. In addition, marketing applications for Cerdelga are under review by other regulatory authorities. While marketing applications have been approved in the European Union and Japan, national pricing and reimbursement decisions are delayed in some countries. At June 30, 2016, a third party expert was engaged by the Company to assess the impact of the delayed pricing and reimbursement decisions to Cerdelga's expected future cash flows. Based on the analysis performed, management revised the underlying assumptions used in the discounted cash flow analysis at June 30, 2016. The fair value of the royalty right at September 30, 2016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six-year period. The discount rate utilized was approximately 12.8% . Significant judgment is required in selecting the appropriate discount rate. Should this discount rate increase or decrease by 2.5%, the fair value of this asset could decrease by $4.8 million or increase by $5.4 million, respectively. Should the expected royalties increase or decrease by 2.5%, the fair value of the asset could increase by $1.6 million or decrease by $1.6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September 30, 2016 , the fair value of the asset acquired as reported in the Company's Condensed Consolidated Balance Sheet was $64.6 million and the maximum loss exposure was $64.6 million . ARIAD Royalty Agreement On July 28, 2015, the Company entered into the revenue interest assignment agreement (the "ARIAD Royalty Agreement") with ARIAD Pharmaceuticals, Inc. ("ARIAD"), whereby the Company acquired the rights to receive royalties payable from ARIAD's net revenues generated by the sale, distribution or other use of Iclusig ® (ponatinib), a cancer medicine for the treatment of adult patients with chronic myeloid leukemia, in exchange for up to $200.0 million in cash payments. The purchase price of $100.0 million was payable in two tranches of $50.0 million each, with the first tranche having been funded on July 28, 2015 and the second tranche having been funded on July 28, 2016. Prior to an amendment as discussed below, the ARIAD Royalty Agreement provided ARIAD with an option to draw up to an additional $100.0 million in up to two draws at any time between the six and 12 months after the closing date. ARIAD may repurchase the royalty rights at any time for a specified amount. Upon the occurrence of certain events, the Company has the right to require ARIAD to repurchase the royalty rights for a specified amount. Under the ARIAD Royalty Agreement, the Company has the right to a make-whole payment from ARIAD if the Company does not receive payments equal to or greater than the amounts funded on or prior to the fifth anniversary of each of the respective fundings. In such case, ARIAD will pay to the Company the difference between the amounts paid to such date by ARIAD (excluding any delinquent fee payments) and the amounts funded by the Company. The Company has elected the fair value option to account for the hybrid instrument in its entirety. Any embedded derivative shall not be separated from the host contract. Under the terms of the ARIAD Royalty Agreement, the Company receives royalty payments at a royalty rate ranging from 2.5% to 7.5% of Iclusig revenue until the first to occur of (i) repurchase of the royalty rights by ARIAD or (ii) December 31, 2033. The annual royalty payments shall not exceed $20.0 million in any fiscal year for the years ended December 31, 2015 through December 31, 2018. If Iclusig revenue does not meet certain agreed-upon projections on an annual basis, the Company is entitled to certain royalty payments from net revenue of another ARIAD product, brigatinib, up to the amount of the shortfall from the projections for the applicable year. On May 9, 2016, ARIAD entered into a share purchase agreement with Incyte Corporation ("Incyte"), pursuant to which ARIAD agreed to sell to Incyte all of the outstanding shares of ARIAD Pharmaceuticals (Luxembourg) S.a.r.l., which is the parent company of ARIAD’s European subsidiaries responsible for the commercialization of Iclusig in the European Union and certain other countries. On May 9, 2016, the Company and ARIAD agreed to amend the ARIAD Royalty Agreement to, among other things, include in the Iclusig Net Revenues calculation payable to the Company by ARIAD under the ARIAD Royalty Agreement, net sales of Iclusig made by Incyte once it takes over ARIAD’s commercialization operations with respect to Iclusig in the European Union and certain other countries. In addition, the Company and ARIAD agreed to restructure future funding under the ARIAD Royalty Agreement such that ARIAD’s option to draw up to an additional $100.0 million between January and July of 2016 was reduced to a maximum amount of up to an additional $40.0 million , which will be funded at ARIAD’s option in July of 2017 upon 90 days’ written notice to the Company. The amendment to the ARIAD Royalty Agreement did not affect the Company’s obligation to fund the second tranche of $50.0 million on the first anniversary of the ARIAD Royalty Agreement, which was funded on July 28, 2016. The asset acquired pursuant to the ARIAD Royalty Agreement represents a single unit of accounting. The fair value of the royalty right at September 30, 2016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six-year period. The discount rate utilized was approximately 10.0% . Significant judgment is required in selecting the appropriate discount rate. Should this discount rate increase or decrease by 2.5%, the fair value of this asset could decrease by $7.6 million or increase by $8.6 million, respectively. Should the expected royalties increase or decrease by 2.5%, the fair value of the asset could increase by $2.5 million or decrease by $2.5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September 30, 2016 , the fair value of the asset acquired as reported in the Company's Condensed Consolidated Balance Sheet was $100.1 million and the maximum loss exposure was $100.1 million . AcelRx Royalty Agreement On September 18, 2015, the Company entered into a royalty interest assignment agreement (the "AcelRx Royalty Agreement") with ARPI LLC, a wholly owned subsidiary of AcelRx Pharmaceuticals, Inc.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will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As of September 30, 2016 , and December 31, 2015 ,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September 30, 2016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fifteen-year period. The discount rate utilized was approximately 13.4% . Significant judgment is required in selecting the appropriate discount rate. Should this discount rate increase or decrease by 2.5%, the fair value of this asset could decrease by $10.2 million or increase by $12.6 million, respectively. Should the expected royalties increase or decrease by 2.5%, the fair value of the asset could increase by $1.9 million or decrease by $1.9 million, respectively .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As of September 30, 2016 , the fair value of the asset acquired as reported in the Company's Condensed Consolidated Balance Sheet was $74.0 million and the maximum loss exposure was $74.0 million . Dr. Stephen Hoffman is the President of 10x Capital, Inc., a third-party consultant to the Company, and is also a member of the board of directors of AcelRx. Dr. Hoffman recused himself from the AcelRx board of directors with respect to the entirety of its discussions and considerations of the transaction. Dr. Hoffman was compensated for his contribution to consummate this transaction by the Company as part of his consulting agreement with the Company. The Company concluded Dr. Hoffman is not considered a related party in accordance with FASB ASC 850, Related Party Disclosures and SEC Regulation S-X, Related Party Transactions Which Affect the Financial Statements . Avinger Credit and Royalty Agreement On April 18, 2013, the Company entered into the Credit Agreement (the "Avinger Credit and Royalty Agreement") with Avinger, Inc. ("Avinger"), under which the Company made available to Avinger up to $40.0 million (of which only $20.0 million was funded) to be used by Avinger in connection with the commercialization of its lumivascular catheter devices and the development of Avinger's lumivascular atherectomy device. On September 22, 2015, Avinger elected to prepay the note receivable in whole (including interest and a prepayment fee) for a payment of $21.4 million in cash. Under the terms of the Avinger Credit and Royalty Agreement, the Company was entitled to receive royalties at a rate of 1.8% on Avinger's net revenues until the note receivable was repaid by Avinger. Upon the repayment of the note receivable by Avinger, which occurred on September 22, 2015, the royalty rate was reduced to 0.9% subject to certain minimum payments from the prepayment date until April 2018. The Company has accounted for the royalty rights in accordance with the fair value option. The fair value of the royalty right at September 30, 2016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two-year period. The discount rate utilized was approximately 15.0% . Significant judgment is required in selecting the appropriate discount rate. Should this discount rate increase or decrease by 5%, the fair value of this asset could decrease by $73,000 or increase by $81,000, respectively. Should the expected royalties increase or decrease by 5%, the fair value of the asset could increase by $94,000 or decrease by $94,000, respectively. Management considered the contractual minimum payments when developing its estimate of the expected future cash flows.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September 30, 2016 , the fair value of the royalty asset as reported in the Company's Condensed Consolidated Balance Sheet was $1.9 million and the maximum loss exposure was $1.9 million . Kybella Royalty Agreement On July 8, 2016, the Company entered into a royalty purchase and sales agreement with an individual, whereby the Company acquired that individual's rights to receive certain royalties on sales of KYBELLA ® by Allergan, in exchange for a $9.5 million cash payment and up to $1.0 million in future milestone payments based upon product sales targets. The Company started to receive royalty payments during the third quarter of 2016. The fair value of the royalty right at September 30, 2016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 nine-year period. The discount rate utilized was approximately 14.4% . Significant judgment is required in selecting the appropriate discount rate. Should this discount rate increase or decrease by 2.5%, the fair value of this asset could decrease by $1.1 million or increase by $1.3 million, respectively. Should the expected royalties increase or decrease by 2.5%, the fair value of the asset could increase by $244,000 or decrease by $244,000, respectively .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As of September 30, 2016, the fair value of the asset acquired as reported in the Company's Condensed Consolidated Balance Sheets was $9.8 million and the maximum loss exposure was $9.8 million . The following tables summarize the changes in Level 3 assets</t>
  </si>
  <si>
    <t>Cash Equivalents and Investments</t>
  </si>
  <si>
    <t>Cash and Cash Equivalents [Abstract]</t>
  </si>
  <si>
    <t>4. Cash, Cash Equivalents and Investments As of September 30, 2016 , and December 31, 2015 , the Company had invested its excess cash balances primarily in money market funds, and a corporate equity security. The Company's securities are classified as available-for-sale and are carried at estimated fair value, with unrealized gains and losses reported in "Accumulated other comprehensive income" in stockholders’ equity, net of estimated taxes. See Note 3 for fair value measurement information. The cost of securities sold is based on the specific identification method. To date, the Company has not experienced credit losses on investments in these instruments, and it does not require collateral for its investment activities. The following tables summarize the Company’s cash and available-for-sale securities’ amortized cost, gross unrealized gains, gross unrealized losses, and fair value by significant investment category reported as cash and cash equivalents, or short-term investments as of September 30, 2016, and December 31, 2015: Reported as: Amortized Cost Unrealized Gains Estimated Fair Value Cash and Cash Equivalents Short-Term Investments (In thousands) September 30, 2016 Cash $ 96,404 $ — $ 96,404 $ 96,404 $ — Money market funds 190 — 190 190 — Commercial paper 17,981 — 17,981 9,996 7,985 Total $ 114,575 $ — $ 114,575 $ 106,590 $ 7,985 December 31, 2015 Cash $ 124,082 $ — $ 124,082 $ 124,082 $ — Money market funds 94,801 — 94,801 94,801 — Corporate securities 799 670 1,469 — 1,469 Total $ 219,682 $ 670 $ 220,352 $ 218,883 $ 1,469 For the three and nine months ended September 30, 2016 , the Company recognized approximately zero and $882,000 , on sales of available-for-sale securities, respectively. For each of the three and nine months ended September 30, 2015 , the Company recognized approximately $580,000 on sales of available-for-sale securities. The unrealized gain on investments included in "Other comprehensive income (loss), net of tax" was approximately zero and $435,000 as of September 30, 2016 , and December 31, 2015, respectively.</t>
  </si>
  <si>
    <t>Foreign Currency Hedging</t>
  </si>
  <si>
    <t>Derivative Instruments and Hedging Activities Disclosure [Abstract]</t>
  </si>
  <si>
    <t>5. Foreign Currency Hedging The Company designates the foreign currency exchange contracts used to hedge its royalty revenues based on underlying Euro-denominated sales as cash flow hedges. Euro forward contracts are presented on a net basis on the Company's Condensed Consolidated Balance Sheets as it has entered into a netting arrangement with the counterparty. As of December 31, 2015 , all outstanding Euro forward contracts were classified as cash flow hedges. There were no Euro forward contracts outstanding as of September 30, 2016 . The notional amounts, Euro exchange rates and fair values of the Company's Euro forward contracts designated as cash flow hedges were as follows: Euro Forward Contracts December 31, 2015 (In thousands) Currency Settlement Price ($ per Euro) Type Notional Amount Fair Value Euro 1.260 Sell Euro $ 16,500 $ 2,802 The location and fair values of the Company's Euro forward contracts in the Company's Condensed Consolidated Balance Sheets were as follows: Cash Flow Hedge Location December 31, (In thousands) Euro forward contracts Prepaid and other current assets $ 2,802 The effect of the Company's derivative instruments in its Condensed Consolidated Statements of Income and its Condensed Consolidated Statements of Comprehensive Income were as follows: Three Months Ended Nine Months Ended September 30, September 30, 2016 2015 2016 2015 (In thousands) Net gain (loss) recognized in OCI, net of tax (1) $ — $ (57 ) $ — $ 4,306 Gain (loss) reclassified from accumulated OCI into "Queen et al. royalty revenue," net of tax (2) $ — $ 1,495 $ 1,821 $ 3,903 _______________________________ (1) Net change in the fair value of cash flow hedges, net of tax. (2) Effective portion classified as royalty revenue.</t>
  </si>
  <si>
    <t>Notes Receivable and Other Long-term Receivables</t>
  </si>
  <si>
    <t>Receivables [Abstract]</t>
  </si>
  <si>
    <t>Notes and Other Long-term Receivables</t>
  </si>
  <si>
    <t>6. Notes and Other Long-Term Receivables Notes and other long-term receivables included the following significant agreements: Wellstat Diagnostics Note Receivable and Credit Agreement In March 2012, the Company executed a $7.5 million two -year senior secured note receivable with the holders of the equity interests in Wellstat Diagnostics, LLC a/k/a Defined Diagnostics, LLC ("Wellstat Diagnostics"). In addition to bearing interest at 10% per annum, the note receivable gave the Company certain rights to negotiate for certain future financing transactions. In August 2012, the Company and Wellstat Diagnostics amended the note receivable, providing a senior secured note receivable of $10.0 million , bearing interest at 12% per annum, to replace the original $7.5 million note receivable. This $10.0 million note receivable was repaid on November 2, 2012, using the proceeds of the $40.0 million credit agreement entered into with the Company on the same date, as described below.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while Wellstat Diagnostics raised funds to capitalize the business and the parties attempted to negotiate a revised credit agreement. The Company agreed to provide up to $7.9 million to Wellstat Diagnostics to fund the business for the 120 -day forbearance period under the terms of the forbearance agreement. Following the conclusion of the forbearance period that ended on June 28, 2013, the Company agreed to forbear its exercise of remedies for additional periods of time to allow the owners and affiliates of Wellstat Diagnostics to complete a pending financing transaction.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owners and affiliates of Wellstat Diagnostics completed a financing transaction to fulfill Wellstat Diagnostics' obligations under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When the principal amount was reset, a $2.5 million reduction of the carrying value was recorded as a financing cost as a component of "Interest and other income, net". The new carrying value is lower as a function of the variable nature of the internal rate of return to be realized by the Company based on when the note was to be repaid. The internal rate of return calculation, although increased, was reset when the credit agreement was amended and restated. In June 2014, the Company received information from Wellstat Diagnostics showing that it was generally unable to pay its debts as they became due, constituting an event of default under the amended and restated credit agreement. Wellstat Diagnostics entered into a transaction involving another lender, pursuant to which Wellstat Diagnostics obtained additional short-term funding for its operations. At the same time, the Company entered into the first amendment to amended and restated credit agreement with Wellstat Diagnostics. The material terms of the amendment included the following: (1) Wellstat Diagnostics acknowledged that an event of default had occurred; (2) the Company agreed to forbear from immediately enforcing its rights for up to 60 days, so long as the other lender provided agreed levels of interim funding to Wellstat Diagnostics; and (3) the Company obtained specified additional information rights with regard to Wellstat Diagnostics’ financial matters and investment banking activities. On August 5, 2014, the Company received notice that the short-term funding being provided pursuant to the agreement with the other lender entered into during June 2014, was being terminated. Wellstat Diagnostics remained in default because it was still unable to pay its debts as they became due. Accordingly, the Company delivered a notice of default (the "Wellstat Diagnostics Borrower Notice"). The Wellstat Diagnostics Borrower Notice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o each of Samuel J. Wohlstadter, Nadine H. Wohlstadter, Duck Farm, Inc., Hebron Valley Farms, Inc., HVF, Inc., Hyperion Catalysis EU Limited, Hyperion, NHW, LLC, Wellstat AVT Investment, LLC, Wellstat Biocatalysis, LLC, Wellstat Biologics Corporation, Wellstat Diagnostics, Wellstat Immunotherapeutics, LLC, Wellstat Management Company, LLC, Wellstate Opthalmics Corporation, Wellstat Therapeutics Corporation, Wellstat Therapeutics EU Limited, Wellstat Vaccines, LLC and SJW Properties, Inc., the guarantors of Wellstat Diagnostics' obligations to the Company (collectively, the "Wellstat Diagnostics Guarantors") under the credit agreement (the "Wellstat Diagnostics Guarantor Notice"). The Wellstat Diagnostics Guarantor Notice included a demand that the guarantors remit payment to the Company in the amount of the outstanding obligations. The guarantors include certain affiliates and related companies of Wellstat Diagnostics, including Wellstat Therapeutics and Wellstat Diagnostics’ stockholders. On August 21, 2014, the Company entered into the second amendment to the amended and restated credit agreement with Wellstat Diagnostics, which amendment provided for the Company to make a discretionary advance to Wellstat Diagnostics. On September 24, 2014, the Company filed an ex-parte petition for appointment of receiver with the Circuit Court of Montgomery County, Maryland ("the Wellstat Diagnostics Petition"), which was granted on the same day. The order granting the Wellstat Diagnostics Petition authorizes the receiver to take immediate possession of the physical assets of Wellstat Diagnostics, with the purpose of holding, protecting, insuring, managing and preserving the business of Wellstat Diagnostics and the value of the Company’s collateral. Wellstat Diagnostics has remained in operation during the period of the receivership with incremental additional funding from the Company. On November 4, 2014, the Company entered into the third amendment to the amended and restated credit agreement with Wellstat Diagnostics. The amendment provides that additional funding, if any, to be made by the Company is conditioned upon the agreement by Wellstat Diagnostics to make certain operational changes within Wellstat Diagnostics, which the Company believes will allow the receiver to more efficiently optimize the value of the collateral. During the second quarter of 2015, the receiver initiated a process for a public sale of the assets of Wellstat Diagnostics and retained the investment banking firm of Duff &amp; Phelps to organize and manage the sale process. The receiver filed a "Motion For Approval of Sale Procedures" with the Circuit Court for Montgomery County, Maryland, which is the court having jurisdiction over the receivership and a hearing was held on July 22, 2015, at which time arguments were heard from interested parties regarding the sale procedures. No significant substantive disagreements between the parties regarding the sale procedures remained after the hearing and a decision approving the receiver’s sale procedures was made in the third quarter of 2015. The Company submitted a credit bid for the Wellstat Diagnostic assets at a value corresponding to some portion of the outstanding amount due under the amended and restated credit agreement which is subject to court approval. A hearing was scheduled in the Maryland Circuit Court for April 13, 2016 to hear the Receiver’s motion to approve the credit bid sale to the Company. However, on April 12, 2016, Wellstat Diagnostics changed its name to Defined Diagnostics, LLC and filed for bankruptcy under Chapter 11 in the United Stated Bankruptcy Court in the Southern District of New York. The filing of the bankruptcy case stays the proceedings in the Maryland Circuit Court pursuant to the automatic stay provisions of the Bankruptcy Code. On June 15, 2016, in response to a Motion to Dismiss filed by the Company alleging, among other things, that the New York Bankruptcy Court is not a proper venue for Defined Diagnostics to file for bankruptcy under Chapter 11, the New York Bankruptcy Court dismissed and transferred the action to the United States Bankruptcy Court in Delaware. On August 2, 2016 the Delaware Bankruptcy Court announced its decision to grant the Company’s motion to dismiss the chapter 11 petition with prejudice as a bad faith filing, which resulted in a lifting of the stay on the receivership sale in the Maryland Circuit Court. A hearing has been scheduled for December 22, 2016, in front of the Maryland Circuit Court related to the Company's credit bid for Wellstat Diagnostics' assets.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2015, it ordered that assets of the Wellstat Diagnostics Guarantor defendants should be held in status quo ante and only used in the normal course of business pending the outcome of the matters under consideration at the hearing. On July 29, 2016, the Supreme Court of New York issued its Memorandum of Decision granting the Company’s motion for summary judgment and denying the Wellstat Diagnostics Guarantors’ cross-motion for summary judgment. The Supreme Court of New York held that the Wellstat Diagnostics Guarantor defendant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 defendants filed a notice of appeal from the Memorandum of Decision to the Appellate Division of the Supreme Court of New York. The Appellate Division of the Supreme Court of New York has adjourned the Wellstat Diagnostics Guarantor defendants' appeal to the January 2017 term. On September 1, 2016, the Company filed a motion for relief pursuant to New York law (i) restraining the Wellstat Diagnostics Guarantor defendants from making any sale, assignment, transfer or interference in any of their property, or from paying over or otherwise disposing of any debt and (ii) authorizing the Company to examine the assets of each of the Wellstat Diagnostics Guarantor defendants. On October 5, 2016, the Wellstat Diagnostics Guarantor defendants filed a motion for leave of the court to assert counterclaims against the Company, and certain officers and consultants of the Company, for (i) breach of fiduciary duty, (ii) intentional interference with prospective economic advantage, (iii) breach of the duty of good faith and fair dealing and negligent misrepresentation. A hearing has been scheduled by the court regarding such motions and counterclaims for November 28, 2016.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October 24, 2016, in response to a request from the Wellstat Guarantor defendants to stay the damages hearing pending resolution of the Wellstat Diagnostics Guarantor defendants’ appeal of the Supreme Court’s summary judgment against them by the Appellate Division, a single justice of the Appellate Division granted a temporary stay of all proceedings before the Supreme Court until the Wellstat Diagnostics Guarantor defendants’ motion to stay can be addressed by a three judge panel of the Appellate Division. The motion for a stay will be fully briefed and submitted for decision by the motions panel on November 9, 2016. On October 22, 2015, certain of the Wellstat Diagnostics Guarantors filed a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rough the period ended September 30, 2016 , PDL has advanced to Wellstat Diagnostics $17.2 million to fund the ongoing operations of the business and other associated costs. This funding has been expensed as incurred. Effective April 1, 2014, and as a result of the event of default, the Company determined the loan to be impaired and it ceased to accrue interest revenue. At that time and as of September 30, 2016 ,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Catalysis International, Inc. ("Hyperion") (which is also a Wellstat Diagnostics Guarantor) entered into an agreement whereby Hyperion sold to the Company the royalty streams due from SDK related to a certain patent license agreement between Hyperion and SDK dated December 31, 2008. The agreement assigned the patent license agreement royalty stream accruing from January 1, 2012 through December 31, 2013, to the Company in exchange for the lump sum payment to Hyperion of $2.3 million . In exchange for the lump sum payment, the Company were to receive two equal payments of $1.2 million on each of March 5, 2013 and 2014. The first payment of $1.2 million was paid on March 5, 2013, but Hyperion has not made the second payment that was due on March 5, 2014. The Company completed an impairment analysis as of September 30, 2016 . Effective with this date and as a result of the event of default, the Company ceased to accrue interest revenue. As of September 30, 2016 , the estimated fair value of the collateral was determined to be in excess of the carrying value. There can be no assurance that this will be true in the event of the Company's foreclosure on the collateral, nor can there be any assurance of realizing value from such collateral. AxoGen Note Receivable and AxoGen Royalty Agreement In October 2012, the Company entered into the Revenue Interests Purchase Agreement (the "AxoGen Royalty Agreement") with AxoGen, Inc. ("AxoGen"), providing for the payment of specified royalties to the Company on AxoGen’s net revenues (as defined in the AxoGen Royalty Agreement) generated by the sale, distribution or other use of AxoGen’s products. The AxoGen Royalty Agreement had an eight -year term and provided the Company with royalties of 9.95% based on AxoGen's net revenues, subject to agreed-upon guaranteed quarterly minimum payments of approximately $1.3 million to $2.5 million , which began in the fourth quarter of 2014, and gave the Company the right to require AxoGen to repurchase the royalties under the AxoGen Royalty Agreement at the end of the fourth anniversary of the agreement. AxoGen was granted certain rights to call the contract in years five through eight . The total consideration the Company paid to AxoGen for the royalty rights was $20.8 million , including an interim funding of $1.8 million in August 2012. AxoGen was required to use a portion of the proceeds from the AxoGen Royalty Agreement to pay the outstanding balance under its existing credit facility. The royalty rights were secured by the cash and accounts receivable of AxoGen. On August 14, 2013, the Company purchased 1,166,666 shares of registered common stock of AxoGen (AXGN) at $3.00 per share, totaling $3.5 million . On December 22, 2014, the Company sold these shares at $3.03 per share, totaling approximately $3.5 million . On November 13, 2014, the Company agreed to terminate the AxoGen Royalty Agreement in consideration for a payment of $30.3 million in cash, which was the sum of the outstanding principal, interest and embedded derivative. At the same time, the Company acquired 643,382 shares of registered common stock of AxoGen for approximately $1.7 million at a public offering price of $2.72 per share. The shares were classified as available-for-sale securities and recorded as short-term investments on the Condensed Consolidated Balance Sheets. In the third and fourth quarters of 2015, the Company sold 200,000 and 149,650 shares, respectively, at a price range between $5.46 and $5.69 per share, resulting in a gain totaling approximately $1.9 million . In the first and second quarters of 2016, the Company sold 50,000 and 243,732 shares, respectively, at a price range between $5.44 and $6.10 per share, resulting in a gain totaling approximately $882,000 . As of September 30, 2016 , the Company no longer owns shares of AxoGen common stock. Avinger Credit and Royalty Agreement Under the terms of the Avinger Credit and Royalty Agreement, the Company receives a low, single-digit royalty on Avinger's net revenues until April 2018. Commencing in October 2015, after Avinger repaid $21.4 million pursuant to its note receivable prior to its maturity date, the royalty on Avinger's net revenues reduced by 50% , subject to certain minimum payments from the prepayment date until April 2018. The Company has accounted for the royalty rights in accordance with the fair value option. For a further discussion of the Avinger Credit and Royalty Agreement, see Note 3. LENSAR Credit Agreement On October 1, 2013, the Company entered into a credit agreement with LENSAR, Inc. ("LENSAR"), pursuant to which the Company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 in the form of a second tranche is no longer available to LENSAR under the terms of the credit agreement. Outstanding borrowings under the loans bore interest at the rate of 15.5% per annum, payable quarterly in arrears. On May 12, 2015, the Company entered into a forbearance agreement with LENSAR, pursuant to which the Company agreed to refrain from exercising certain remedies available to it resulting from the failure of LENSAR to comply with a liquidity covenant and make interest payments due under the credit agreement. Under the forbearance agreement, the Company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the business or sell the business and repay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the Company agreed to extend the forbearance agreement until October 9, 2015 and provide for up to an additional $0.8 million in funding while LENSAR negotiated a potential sale of its assets. On October 9, 2015, the forbearance agreement expired, but the Company agreed to fund LENSAR's operations while LENSAR continued to negotiate a potential sale of its assets. On November 15, 2015, LENSAR, LLC (f/k/a Lion Buyer, LLC) ("New LENSAR"), a wholly owned subsidiary of Alphaeon Corporation ("Alphaeon"), and LENSAR entered into the Asset Purchase Agreement whereby New LENSAR agreed to acquire substantially all the assets and assumed certain liabilities of LENSAR subject to the satisfaction of certain closing conditions. The acquisition was consummated on December 15, 2015. In connection with the closing of the acquisition, New LENSAR entered into an amended and restated credit agreement with the Company, assuming $42.0 million in loans as part of the borrowings under the Company’s prior credit agreement with LENSAR. In addition, Alphaeon issued 1.7 million shares of its Class A common stock to the Company. Under the terms of the amended and restated credit agreement, the Company has a first lien security interest in substantially all of the equity interests and assets of New LENSAR. The loans bear interest of 15.5% per annum, payable quarterly in arrears. New LENSAR may elect to pay in kind interest for the first three interest payments in the form of additional principal amount added to the loans. The principal repayment will commence on the ninth interest payment date. The principal amount outstanding at commencement of repayment is to be repaid in equal installments until final maturity of the loans on December 15, 2020. The Company concluded that the amendment and restatement of the original LENSAR credit agreement shall be accounted for as a troubled debt restructuring due to the concession granted by the Company and LENSAR’s financial difficulties. The Company has recognized a loss on extinguishment of notes receivable of $4.0 million and expensed $3.0 million of closing fees as general &amp; administrative costs as incurred at closing on December 15, 2015. The Company has estimated a fair value of $3.84 per share for the 1.7 million shares of Alphaeon Class A common stock received in connection with the transactions and recognized this investment as a cost-method investment of $6.6 million included in other long-term asset. The Alphaeon Class A common stock is subject to other-than-temporary impairment assessments in future periods. There is no other-than-temporary impairment charge incurred as of September 30, 2016. At September 30, 2016, New LENSAR was not in compliance with the interest payment and certain covenant requirements of the amended and restated credit agreement. The Company completed an impairment analysis as of September 30, 2016. Effective as of this date and as a result of the non-compliance with certain covenants, the Company determined the loan to be impaired and ceased to accrue interest revenue. In light of the non-compliance under the credit agreement, the Company is exploring its options with New LENSAR and Alphaeon. As of September 30, 2016, the estimated fair value of the collateral underlying the LENSAR loan was determined to be equal to the carrying value. In the event the Company was to foreclose on the collateral, there can be no assurance as to the accuracy of the estimated fair value of the collateral, nor can there be any assurance of realizing value from such collateral. Direct Flow Medical Credit Agreement On November 5, 2013, the Company entered into a credit agreement with Direct Flow Medical, Inc. ("Direct Flow Medical") under which the Company agreed to provide up to $50.0 million to Direct Flow Medical. Of the $50.0 million available to Direct Flow Medical, an initial $35.0 million (tranche one), net of fees, was funded by the Company at the close of the transaction. Pursuant to the original terms of the credit agreement the Company agreed to provide Direct Flow Medical with an additional $15.0 million tranche, net of fees, upon the attainment of a specified revenue milestone to be accomplished no later than December 31, 2014 (the tranche two milestone). Until the occurrence of the tranche two milestone, outstanding borrowings under tranche one bore interest at the rate of 15.5% per annum, payable quarterly in arrears. On November 10, 2014, the Company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the Company certain board of director observation rights. On November 19, 2014, upon Direct Flow Medical satisfying the amended tranche two milestone, the Company funded the $15.0 million second tranche to Direct Flow Medical, net of fees. Upon occurrence of the borrowing of this second tranche, the interest rate applicable to all loans under the credit agreement was decreased to 13.5% per annum, payable quarterly in arrears. Under the terms of the credit agreement, Direct Flow Medical's obligation to repay loan principal commenced on the 12th interest payment date, September 30, 2016. The principal amount outstanding at commencement of repayment is required to be repaid in equal installments until final maturity of the loans. The loans mature on November 5, 2018. Direct Flow Medical may elect to prepay the loans at any time, subject to a prepayment penalty that decreases over the life of the loans. The obligations under the credit agreement are secured by a pledge of substantially all of the assets of Direct Flow Medical and any of its subsidiaries. On December 21, 2015, Direct Flow Medical and the Company entered into a waiver to the credit agreement in anticipation of Direct Flow Medical being unable to comply with the liquidity covenant and make interest payments due under the credit agreement. On January 14, 2016, both parties agreed to provide Direct Flow Medical with an extension to waive the liquidity covenant and delay the timing of the interest payments through the period ending September 30, 2016 while Direct Flow Medical seeks additional financing to operate its business. On January 28, 2016, the Company funded an additional $5.0 million to Direct Flow Medical in the form of a short-term secured promissory note. On February 26, 2016, the Company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the Company. The commitment for the second tranche was not funded and has since expired. In addition, (i) the Company agreed to waive the liquidity covenant and delay the timing of the unpaid interest payments until September 30, 2016 and (ii) Direct Flow Medical agreed to issue to the Company a specified amount of warrants to purchase shares of convertible preferred stock on the first day of each month for the duration of the waiver period at an exercise price of $0.01 per share. At September 30, 2016, the Company determined an estimated fair value of the warrants of $1.1 million . On July 15, 2016, the Company and Direct Flow Medical entered into the fifth amendment and limited waiver to the credit agreement. The Company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the Company warrants to purchase shares of convertible preferred stock at an exercise price of $0.01 per share. On September 12, 2016, the Company and Direct Flow Medical entered into the sixth amendment and limited waive</t>
  </si>
  <si>
    <t>Accrued Liabilities</t>
  </si>
  <si>
    <t>Payables and Accruals [Abstract]</t>
  </si>
  <si>
    <t>7. Accrued Liabilities Accrued liabilities consist of the following: September 30, December 31, (In thousands) Compensation $ 4,761 $ 1,979 Interest 1,643 4,107 Dividend payable 167 184 Legal 1,005 730 Other 1,903 922 Total $ 9,479 $ 7,922</t>
  </si>
  <si>
    <t>Commitments and Contingencies</t>
  </si>
  <si>
    <t>Commitments and Contingencies Disclosure [Abstract]</t>
  </si>
  <si>
    <t>8. Commitments and Contingencies PDL BioPharma, Inc. v Merck Sharp &amp; Dohme, Corp. On October 28, 2015, the Company filed a Complaint against Merck Sharp &amp; Dohme, Corp (“Merck”) for patent infringement in the United States District Court for the District of Nevada. In the Complaint, the Company alleges that manufacture and sales of certain of Merck’s Keytruda product infringes one or more claims of the Company’s U.S Patent No. 5,693,761 ('761 Patent). The Company has requested judgment that Merck has infringed the '761 Patent, an award of damages due to the infringement, a finding that such infringement was willful and deliberate and trebling of damages therefore, and a declaration that the case is exceptional and warrants an award of attorney’s fees and costs. Although the '761 Patent expired on December 2, 2014, the Company believes that Merck infringed the patent through, e.g., manufacture and/or sale of Keytruda prior to the expiration of the '761 Patent. On December 21, 2015, Merck filed a Motion to Dismiss for Lack of Personal Jurisdiction. In response to Merck’s motion, on January 22, 2016, rather than dispute Merck’s contentions regarding jurisdiction, the Company elected to dismiss the action in Nevada and refile the Complaint in its entirety in the District of New Jersey. On May 25, 2016, Merck filed a Motion to Bifurcate Discovery and Trial into Liability and Damages Phases, which motion was granted by the court.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2015, it ordered that assets of the Wellstat Diagnostics Guarantors should be held in status quo ante and only used in the normal course of business pending the outcome of the matters under consideration at the hearing. On July 29, 2016, the court issued its Memorandum of Decision granting the Company’s motion for summary judgment and denying the Wellstat Diagnostics Guarantors’ cross-motion for summary judgment.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The Appellate Division of the Supreme Court of New York has adjourned the Wellstat Diagnostics Guarantors' appeal to the January 2017 term. On October 24, 2016, in response to a request from the Wellstat Guarantors’ to stay the damages hearing before the special referee pending resolution of the Wellstat Guarantors’ appeal of the Supreme Court’s summary judgment against them, a single justice of the Appellate Division granted a temporary stay of all proceedings before the Supreme Court until the Wellstat Guarantors’ motion to stay can be addressed by a three judge panel of the Appellate Division. The motion for a stay will be fully briefed and submitted for decision by the motions panel on November 9, 2016. For a further discussion of the Wellstat litigation, see Note 6.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 Lease Guarantee In connection with the spin-off by the Company of Facet Biotech Corporation ("Facet") (the "Spin-Off,")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the Company could be held liable by the landlord as a co-tenant and, thus, the Company has in substance guaranteed the payments under the lease agreements for the Redwood City facilities. As of September 30, 2016 , the total lease payments for the duration of the guarantee, which runs through December 2021, are approximately $59.2 million . In April 2010, Abbott Laboratories acquired Facet and later renamed the entity AbbVie Biotherapeutics, Inc. ("AbbVie"). If AbbVie were to default, the Company could also be responsible for lease-related costs including utilities, property taxes and common area maintenance, which may be as much as the actual lease payments. The Company has recorded a liability of $10.7 million on its Condensed Consolidated Balance Sheets as of September 30, 2016 , and December 31, 2015 , related to this guarantee. In future periods, the Company may adjust this liability for any changes in the ultimate outcome of this matter that are both probable and estimable. Irrevocable Letters of Credit On June 30, 2016, the Company purchased a $75.0 million certificate of deposit, which is designated as cash collateral for the $75.0 million letter of credit issued on July 1, 2016 with respect to the first anniversary payment under the Noden Purchase Agreement. In addition, we provided an irrevocable and unconditional guarantee to Novartis, to pay up to $14.0 million of the remaining amount of the first anniversary payment not covered by the letter of credit. The Company concluded that both guarantees are contingent obligations and shall be accounted for in accordance with ASC 450, Contingencies . Further, it was concluded that both guarantees do not meet the conditions to be accrued at September 30, 2016. Unconditional Purchase Obligation In connection with the Noden Transaction, Noden entered into an unconditional purchase obligation with Novartis to acquire all local finished goods inventory in certain countries upon transfer of the applicable marketing authorization rights in such country. The purchase is payable within 60 days after the transfer of the marketing authorization rights. The agreement does not specify minimum quantities but details pricing terms. In addition, Noden and Novartis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The supply agreement specifies variable quantities based on forecasts and pricing terms.</t>
  </si>
  <si>
    <t>Convertible Notes</t>
  </si>
  <si>
    <t>Debt Disclosure [Abstract]</t>
  </si>
  <si>
    <t>Convertible and Non-Recourse Notes</t>
  </si>
  <si>
    <t>9. Convertible Notes and Term Loans Principal Balance Outstanding Carrying Value September 30, September 30, December 31, Description Maturity Date 2016 2016 2015 (In thousands) Convertible Notes February 2018 Notes February 1, 2018 $ 246,447 $ 234,895 $ 228,862 March 2015 Term Loan February 15, 2016 $ — — 24,966 Total $ 234,895 $ 253,828 Series 2012 Notes In January 2012, the Company issued and exchanged $169.0 million aggregate principal of Series 2012 Notes for an identical principal amount of the February 2015 Notes, plus a cash payment of $5.00 for each $1,000 principal amount tendered, totaling approximately $845,000 . The cash payment was allocated to deferred issue costs of $765,000 , additional paid-in capital of $52,000 and deferred tax assets of $28,000 . The deferred issue costs were recognized over the life of the Series 2012 Notes as interest expense. In February 2012, the Company entered into separate privately negotiated exchange agreements under which the Company issued and exchanged an additional $10.0 million aggregate principal amount of the Series 2012 Notes for an identical principal amount of the February 2015 Notes. In August 2013, the Company entered into a separate privately negotiated exchange agreement under which it retired the final $1.0 million aggregate principal amount of the outstanding February 2015 Notes. Pursuant to the exchange agreement, the holder of the February 2015 Notes received $1.0 million aggregate principal amount of the Series 2012 Notes. Immediately following the exchange, no principal amount of the February 2015 Notes remained outstanding and $180.0 million principal amount of the Series 2012 Notes is outstanding. On February 6, 2014, the Company entered into exchange and purchase agreements with certain holders of approximately $131.7 million aggregate principal amount of outstanding Series 2012 Notes. The exchange agreement provided for the issuance by the Company of shares of common stock and a cash payment for the Series 2012 Notes being exchanged, and the purchase agreement provided for a cash payment for the Series 2012 Notes being repurchased. The total consideration given was approximately $191.8 million . The Company issued to the participating holders of the Series 2012 Notes a total of approximately 20.3 million shares of its common stock with a fair value of approximately $157.6 million and made an aggregate cash payment of approximately $34.2 million pursuant to the exchange and purchase agreements. Of the $34.2 million cash payment, $2.5 million is attributable to an inducement fee, $1.8 million is attributable to interest accrued through the date of settlement and $29.9 million is attributable to the repurchase of the Series 2012 Notes. It was determined that the exchange and purchase agreement represented an extinguishment of the related notes. As a result, a loss on extinguishment of $6.1 million was recorded. The $6.1 million loss on extinguishment included the de-recognition of the original issuance discount of $5.8 million and a $0.3 million charge resulting from the difference of the face value of the notes and the fair value of the notes. Immediately following the exchange, $48.3 million principal amount of the Series 2012 Notes was outstanding with approximately $2.1 million of remaining original issuance discount that was amortized over the remaining life of the Series 2012 Notes. On October 20, 2014, the Company entered into a privately negotiated exchange agreement under which it retired approximately $26.0 million in principal of the outstanding Series 2012 Notes. The exchange agreement provided for the issuance, by the Company, of shares of common stock and a cash payment for the Series 2012 Notes being exchanged. The Company issued approximately 1.8 million shares of its common stock and paid a cash payment of approximately $26.2 million . Immediately following the exchange, $22.3 million principal amount of the Series 2012 Notes was outstanding with approximately $0.1 million of remaining original issuance discount to be amortized over the remaining life of the Series 2012 Notes. The Series 2012 Notes were due February 17, 2015, and bore interest at a rate of 2.875% per annum, payable semi-annually in arrears on February 15 and August 15 of each year. On February 17, 2015, the Company retired the remaining $22.3 million of aggregate principal of its Series 2012 notes at their stated maturity for $22.3 million , plus approximately 1.34 million shares of its common stock. Interest expense for the Series 2012 Notes on the Company's Condensed Consolidated Statements of Income was as follows: Three Months Ended Nine Months Ended September 30, September 30, (In thousands) 2016 2015 2016 2015 Contractual coupon interest $ — $ — $ — $ 80 Amortization of debt issuance costs — — — 13 Amortization of debt discount — — — 76 Total $ — $ — $ — $ 169 May 2015 Notes On May 16, 2011, the Company issued $155.3 million in aggregate principal amount, at par, of the May 2015 Notes in an underwritten public offering, for net proceeds of $149.7 million . The May 2015 Notes were due May 1, 2015, and the Company paid interest at 3.75% on the May 2015 Notes semiannually in arrears on May 1 and November 1 of each year, beginning November 1, 2011. Proceeds from the May 2015 Notes, net of amounts used for purchased call option transactions and provided by the warrant transactions described below, were used to redeem the Series 2012 Notes. On May 1, 2015, the Company retired the remaining $155.1 million of aggregate principal of its May 2015 Notes at their stated maturity for $155.1 million , plus approximately 5.2 million shares of its common stock for the excess conversion value. Interest expense for the May 2015 Notes on the Condensed Consolidated Statements of Income was as follows: Three Months Ended Nine Months Ended September 30, September 30, (In thousands) 2016 2015 2016 2015 Contractual coupon interest $ — $ — $ — $ 1,938 Amortization of debt issuance costs — — — 435 Amortization of debt discount — — — 1,815 Total $ — $ — $ — $ 4,188 Purchased Call Options and Warrants In connection with the issuance of the May 2015 Notes, the Company entered into purchased call option transactions with two hedge counterparties. The Company paid an aggregate amount of $20.8 million , plus legal fees, for the purchased call options with terms substantially similar to the embedded conversion options in the May 2015 Notes. The Company exercised the purchased call options upon conversion of the May 2015 Notes on May 1, 2015, which required the hedge counterparties to deliver shares to the Company. The hedge counterparties delivered approximately 5.2 million shares of the Company's common stock to the Company, which was the amount equal to the shares required to be delivered by the Company to the note holders for the excess conversion value. In addition, the Company sold to the hedge counterparties warrants exercisable, on a cashless basis, for the sale of rights to receive up to 27.5 million shares of common stock underlying the May 2015 Notes. The Company received an aggregate amount of $10.9 million for the sale from the two counterparties. Under the terms of the warrant agreement, the warrant counterparties had the option to exercise the warrants on their specified expiration dates through the 120 scheduled trading days beginning on July 30, 2015 and ended on January 20, 2016. Because the VWAP of the Company's common stock never exceeded the strike price of the warrants, the Company did not deliver any common stock to the warrant counterparties. The purchased call option transactions and warrant sales effectively served to reduce the potential dilution associated with conversion of the May 2015 Notes. Because the share price was above $5.72 but below $6.73 , upon conversion of the Company's May 2015 Notes, the purchased call options offset the share dilution, and the Company received shares on exercise of the purchased call options equal to the shares that the Company delivered to the note holders. While the purchased call options reduced the potential equity dilution upon conversion of the May 2015 Notes, prior to the conversion or exercise, the May 2015 Notes and the warrants had a dilutive effect on the Company’s earnings per share to the extent that the price of the Company’s common stock during a given measurement period exceeds the respective exercise prices of those instruments. February 2018 Notes On February 12, 2014, the Company issued $300.0 million in aggregate principal amount, at par, of the February 2018 Notes in an underwritten public offering, for net proceeds of $290.2 million . The February 2018 Notes are due February 1, 2018, and the Company pays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Series 2012 Notes. Upon the occurrence of a fundamental change, as defined in the indenture, holders have the option to require the Company to repurchase their February 2018 Notes at a purchase price equal to 100% of the principal, plus accrued interest.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all be accounted for as a partial extinguishment of the February 2018 Notes. As a result, a gain on extinguishment of $6.5 million was recorded at closing of the transaction. The $6.5 million gain on extinguishment included the de-recognition of the original issuance discount of $3.1 million , outstanding deferred issuance costs of $0.9 million and agent fees of $0.1 million . Immediately following the repurchase, $246.4 million principal amount of the February 2018 Notes was outstanding with $14.1 million of remaining original issuance discount and $4.1 million of debt issuance costs to be amortized over the remaining life of the February 2018 Notes. As of September 30, 2016, the February 2018 Notes are not convertible. At September 30, 2016, the if-converted value of the February 2018 Notes did not exceed the principal amount. In connection with the repurchase of the February 2018 Notes, the Company and the counterparties agreed to unwind a portion of the purchased call options. As a result of this unwinding, the Company received $270,000 in cash. The payments received have been recorded as an increase to additional paid-in-capital. In addition, the Company and the counterparties agreed to unwind a portion of the warrants for $170,000 in cash, payable by the Company. The payments have been recorded as a decrease to additional paid-in-capital. At September 30, 2016, the Company concluded that the remaining purchased call options and warrants continue to meet all criteria for equity classification. The February 2018 Notes are convertible under any of the following circumstances: • During any fiscal quarter ending after the quarter ended June 30, 2014, if the last reported sale price of the Company's common stock for at least 20 trading days in a period of 30 consecutive trading days ending on the last trading day of the immediately preceding fiscal quarter exceeds 130% of the conversion price for the notes on the last day of such preceding fiscal quarter; • During the five business-day period immediately after any five consecutive trading-day period in which the trading price per $1,000 principal amount of notes for each trading day of that measurement period was less than 98% of the product of the last reported sale price of the Company's common stock and the conversion rate for the notes for each such day; • Upon the occurrence of specified corporate events as described further in the indenture; or • At any time on or after August 1, 2017. The initial conversion rate for the February 2018 Notes is 109.1048 shares of the Company's common stock per $1,000 principal amount of February 2018 Notes, which is equivalent to an initial conversion price of approximately $9.17 per share of common stock, subject to adjustments upon the occurrence of certain specified events as set forth in the indenture. Upon conversion, the Company will be required to pay cash and, if applicable, deliver shares of the Company's common stock as described in the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 which represents the estimated market interest rate for a similar nonconvertible instrument available to the Company on the date of issuance, the Company recorded a total debt discount of $29.7 million , allocated $19.3 million to additional paid-in capital and allocated $10.4 million to deferred tax liability. The discount is being amortized to interest expense over the term of the February 2018 Notes and increases interest expense during the term of the February 2018 Notes from the 4.0% cash coupon interest rate to an effective interest rate of 6.9% . As of September 30, 2016 , the remaining discount amortization period is 1.3 years . The carrying value and unamortized discount of the February 2018 Notes were as follows: (In thousands) September 30, 2016 December 31, 2015 Principal amount of the February 2018 Notes $ 246,447 $ 246,447 Unamortized discount of liability component (11,552 ) (17,585 ) Net carrying value of the February 2018 Notes $ 234,895 $ 228,862 Interest expense for the February 2018 Notes on the Company's Condensed Consolidated Statements of Income was as follows: Three Months Ended Nine Months Ended September 30, September 30, (In thousands) 2016 2015 2016 2015 Contractual coupon interest $ 2,465 $ 3,000 $ 7,393 $ 9,000 Amortization of debt issuance costs 457 510 1,337 1,599 Amortization of debt discount 1,591 1,830 4,696 5,353 Total $ 4,513 $ 5,340 $ 13,426 $ 15,952 Purchased Call Options and Warrants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 subject to anti-dilution and certain other customary adjustments substantially similar to those in the February 2018 Notes, approximately 32.7 million shares of the Company's common stock. The Company may exercise the purchased call options upon conversion of the February 2018 Notes and require the hedge counterparty to deliver shares to the Company in an amount equal to the shares required to be delivered by the Company to the note holder for the excess conversion value. The purchased call options expire on February 1, 2018, or the last day any of the February 2018 Notes remain outstanding. In addition, the Company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warrant transactions could have a dilutive effect to the extent that the market price of the Company's common stock exceeds the applicable strike price of the warrants on the date of conversion. The Company received an aggregate amount of $11.4 million for the sale from the two counterparties. The warrant counterparties may exercise the warrants on their specified expiration dates that occur over a period of time. If the VWAP of the Company's common stock, as defined in the warrants, exceeds the strike price of the warrants, the Company will deliver to the warrant counterparties shares equal to the spread between the VWAP on the date of exercise or expiration and the strike price. If the VWAP is less than the strike price, neither party is obligated to deliver anything to the other. The purchased call option transactions and warrant sales effectively serve to reduce the potential dilution associated with conversion of the February 2018 Notes. The strike price is subject to further adjustment in the event that future quarterly dividends exceed $0.15 per share. The purchased call options and warrants are considered indexed to the Company stock, require net-share settlement, and met all criteria for equity classification at inception and at September 30, 2016 . The purchased call options cost of $31.0 million , less deferred taxes of $10.8 million , and the $11.4 million received for the warrants, was recorded as adjustments to additional paid-in capital. Subsequent changes in fair value will not be recognized as long as the purchased call options and warrants continue to meet the criteria for equity classification. March 2015 Term Loan On March 30, 2015, the Company entered into a credit agreement with the Royal Bank of Canada consisting of a term loan of $100.0 million ("March 2015 Term Loan"). The interest rates per annum applicable to amounts outstanding under the term loan were, at the Company’s option, either (a) the alternate base rate (as defined in the credit agreement) plus 0.75% , or (b) the adjusted Eurodollar rate (as defined in the credit agreement) plus 1.75% per annum. As of February 12, 2016, the interest rate, based upon the adjusted Eurodollar rate, was 2.17% . Interest payments under the credit agreement were due on the interest payment dates specified in the credit agreement. The credit agreement required amortization of the term loan in the form of scheduled principal payments on June 15, September 15 and December 15 of 2015, with the remaining outstanding balance due on February 15, 2016. This principal balance and outstanding interest was paid in full on February 12, 2016.</t>
  </si>
  <si>
    <t>Other Long-Term Liabilities</t>
  </si>
  <si>
    <t>Other Liabilities Disclosure [Abstract]</t>
  </si>
  <si>
    <t>10. Other Long-Term Liabilities Other long-term liabilities consist of the following: September 30, December 31, 2016 2015 (In thousands) Accrued lease liability $ 10,700 $ 10,700 Long-term incentive accrual 3,800 1,318 Uncertain tax positions 42,070 38,467 Dividend payable 281 165 Total $ 56,851 $ 50,650 In connection with the Spin-Off,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As of September 30, 2016 , the total lease payments for the duration of the guarantee, which runs through December 2021, are approximately $59.2 million . If Facet were to default, the Company could also be responsible for lease-related costs including utilities, property taxes and common area maintenance that may be as much as the actual lease payments. The Company has recorded a liability of $10.7 million on the Company's Condensed Consolidated Balance Sheets as of September 30, 2016 , and December 31, 2015, related to this guarantee. For more information regarding the leases, see Note 8.</t>
  </si>
  <si>
    <t>Stock-Based Compensation</t>
  </si>
  <si>
    <t>Disclosure of Compensation Related Costs, Share-based Payments [Abstract]</t>
  </si>
  <si>
    <t>11. Stock-Based Compensation The Company grants restricted stock awards pursuant to a stockholder approved stock-based incentive plan. This incentive plan is described in further detail in Note 13, Stock-Based Compensation, of Notes to Consolidated Financial Statements in the Company's Annual Report on Form 10-K for the fiscal year ended December 31, 2015 . The following table summarizes the Company’s restricted stock award activity during the nine months ended September 30, 2016 : Restricted Stock Awards (In thousands except per share amounts) Shares Available for Grant Number of Shares Outstanding Weighted Average Grant-date Fair Value Per Share Balance at December 31, 2015 4,684 586 $ 7.13 Granted (1,254 ) 1,254 $ 3.31 Shares released — (155 ) $ 6.04 Balance at September 30, 2016 3,430 1,685 $ 4.38</t>
  </si>
  <si>
    <t>Cash Dividends</t>
  </si>
  <si>
    <t>Stockholders' Equity Note [Abstract]</t>
  </si>
  <si>
    <t>12. Cash Dividends On August 3, 2016, the Company's board of directors decided to eliminate the quarterly cash dividend payment. On May 2, 2016 , the Company's board of directors declared a quarterly dividend of $0.05 per share of common stock to stockholders of record on June 6 , 2016 . On June 13 , 2016, the Company paid $8.2 million in connection with such dividend payment. Unvested restricted stock awards ("RSAs") as of the record date are also entitled to dividends, which will only be paid when the RSAs vest and are released. On January 26, 2016 , the Company's board of directors declared a quarterly dividend of $0.05 per share of common stock to stockholders of record on March 4, 2016. On March 11, 2016, the Company paid $8.2 million in connection with such dividend payment. Unvested RSAs as of the record date are also entitled to dividends, which will only be paid when the RSAs vest and are released.</t>
  </si>
  <si>
    <t>Income Taxes</t>
  </si>
  <si>
    <t>Income Tax Disclosure [Abstract]</t>
  </si>
  <si>
    <t>13. Income Taxes Income tax expense for the three months ended September 30, 2016 and 2015 , was $14.4 million and $40.9 million , respectively, and for the nine months ended September 30, 2016 and 2015 , was $50.0 million and $135.2 million , respectively, which resulted primarily from applying the federal statutory income tax rate to income before income taxes. The Company’s effective tax rates for the current period differs from the U.S. federal statutory rate of 35% due primarily to the effect of Subpart F income as result of the product acquisition triggering U.S. tax on the Company's pro rata share of income earned by Noden as a controlled foreign corporations. The Company intends to indefinitely reinvest all of its undistributed foreign earnings outside of the United States. The uncertain tax positions increased during the three months ended September 30, 2016 and 2015, by $0.6 million and $2.4 million , respectively, and increased during the nine months ended September 30, 2016 and 2015, by $2.6 million and $7.0 million , respectively, resulting from an increase in tax uncertainties and estimated tax liabilities. In general, the Company's income tax returns are subject to examination by U.S. federal, state and local tax authorities for tax years 1996 forward. In May 2012, the Company received a “no-change” letter from the Internal Revenue Service ("IRS") upon completion of an examination of the Company's 2008 federal tax return. The Company is currently under income tax examination in the state of California for the tax years 2009, 2010, 2011 and 2012. Although the timing of the resolution of income tax examinations is highly uncertain, and the amounts ultimately paid, if any, upon resolution of the issues raised by the taxing authorities may differ materially from the amounts accrued for each year, the Company does not anticipate any material change to the amount of its unrecognized tax benefit over the next 12 months.</t>
  </si>
  <si>
    <t>Accumulated Other Comprehensive Income (Loss)</t>
  </si>
  <si>
    <t>Accumulated Other Comprehensive Income (Loss) [Abstract]</t>
  </si>
  <si>
    <t>14. Accumulated Other Comprehensive Income Comprehensive income is comprised of net income and other comprehensive income (loss). The Company includes unrealized net gains (losses) on investments held in its available-for-sale securities and unrealized gains (losses) on its cash flow hedges in other comprehensive income (loss), and present the amounts net of tax. Other comprehensive income (loss) is included in the Company's Condensed Consolidated Statements of Comprehensive Income. The balance of accumulated other comprehensive income, net of tax, was as follows: Unrealized gains (losses) on available-for-sale securities Unrealized gains on cash flow hedges Net loss attributable to noncontrolling interests Total Accumulated Other Comprehensive Income (In thousands) Beginning Balance at December 31, 2015 $ 435 $ 1,821 $ — $ 2,256 Activity for the nine months ended September 30, 2016 (435 ) (1,821 ) 3 (2,253 ) Ending Balance at September 30, 2016 $ — $ — $ 3 $ 3</t>
  </si>
  <si>
    <t>Subsequent Events</t>
  </si>
  <si>
    <t>Subsequent Events [Abstract]</t>
  </si>
  <si>
    <t>Subsequent Events [Text Block]</t>
  </si>
  <si>
    <t>18. Subsequent Events On October 1, 2016, Noden Pharma DAC entered into a non-cancelable 10 -year lease agreement, pursuant to which Noden Pharma DAC will lease building space to be used by it as its corporate office in Ireland. This lease commenced on October 1, 2016. On October 31, 2016 the Company agreed with Direct Flow Medical to extend waivers relating to payment of interest and principal and compliance with liquidity requirements under the credit agreement until November 30, 2016. The Company is exploring its options while Direct Flow Medical continues to seek additional financing.</t>
  </si>
  <si>
    <t>Business Combinations (Notes)</t>
  </si>
  <si>
    <t>Business Combinations [Abstract]</t>
  </si>
  <si>
    <t>Business Combination Disclosure [Text Block]</t>
  </si>
  <si>
    <t>15. Business Combinations Description of the Noden Transaction On July 1, 2016, the Noden Transaction was consummated for a cash consideration of $110.0 million payable to Novartis on July 1, 2016, the closing date of the acquisition. In addition, pursuant the terms of the Noden Purchase Agreement, Noden Pharma DAC is committed to pay Novartis the following amounts in cash: $89.0 million payable on the first anniversary of the closing date, and up to an additional $95.0 million contingent on achievement of sales targets and the date of the launch of a generic drug containing the pharmaceutical ingredient aliskiren. On July 1, 2016, upon the consummation of the Noden Transaction, a noncontrolling interest holder acquired a 6% equity interest in Noden. The equity interest of the noncontrolling interest holder is subject to vesting and repurchase rights over a four year period. At September 30, 2016, 80% of the noncontrolling interest was subject to repurchase. The Company determined that Noden shall be consolidated under the voting interest model as of September 30, 2016. Pursuant to the Noden Stockholders’ Agreements, the Company expects to make the following additional equity contributions to Noden: $32.0 million (and up to $89.0 million if Noden is unable to obtain debt financing) on July 1, 2017 to fund the anniversary payment under the Noden Purchase Agreement and at least $38.0 million to fund a portion of certain milestone payments under the Noden Purchase Agreement, subject to the occurrence of such milestones. In connection with the Noden Transaction, Noden Pharma DAC and Novartis also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Under the supply agreement, Novartis is also obligated to sell the Noden Products on a country-by-country basis during a specified time period prior to Noden Pharma DAC's assumption of responsibility for sales of Noden Product in such country, and to share profits from such sales with Noden Pharma DAC on a specified basis. The supply agreement may be terminated by either party for material breach that remains uncured for a specified time period. The supply agreement and Noden Purchase Agreement include other transitional activities to be performed by Novartis, the purpose of which is to effect a smooth transfer of the marketing authorizations necessary to complete the ownership transfer to Noden Pharma DAC. Fair Value of Consideration Transferred The preliminary fair value of consideration transferred totals $244.3 million , which consists of $216.7 million in acquired product rights, $23.9 million in customer relationships, $47.4 million in contingent consideration and $87.0 million in anniversary payments. Contingent consideration includes the future payments that the Company may pay to Novartis based on achieving certain milestones. The contingent consideration was measured at fair value and will be recognized as of the acquisition date. The Company determined the acquisition date fair value of the contingent consideration obligation based on an income approach derived from the Noden Products revenue estimates and a probability assessment with respect to the likelihood of achieving (a) the level of net sales or (b) generic product launch that would trigger the milestone payments.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 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among other factors: the amount and timing of projected future cash flows (including net revenue, cost of product sales, research and development costs, sales and marketing expenses, income tax expense, capital expenditures and working capital requirements) and estimated contributory asset charges; the discount rate selected to measure the risks inherent in the future cash flows; and the assessment of the asset’s life cycle and the competitive trends impacting the asset. Goodwill represents expected synergies resulting from other intangible assets that do not qualify for separate recognition.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 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 Assets Acquired and Liabilities Assumed In accordance with the authoritative guidance for business combinations, the Noden Transaction was determined to be a business combination and is expected to be accounted for using the acquisition method of accounting. Due to the timing of the Noden Transaction, certain amounts are provisional and subject to change. The provisional amounts consist primarily of the estimates of the fair value of intangible assets acquired, and contingent consideration. The Company will finalize these amounts as we obtain the information necessary to complete the measurement process. Any changes resulting from facts and circumstances that existed as of the acquisition date may result in adjustments to the provisional amounts recognized at the acquisition date. These changes could be significant. The Company will finalize these amounts no later than one year from the closing date. The following table summarizes the fair values of the identifiable intangible assets acquired and liabilities assumed at the acquisition date (in thousands): Acquired product rights $ 216,690 Customer relationships 23,880 Goodwill 3,735 Net intangible assets $ 244,305 The acquired product rights represent developed technology of products approved for sales in the market, which we refer to as marketed products, and have finite useful lives. They are amortized on a straight line basis over a weighted average of 10.0 years. These estimates will be adjusted accordingly if the final identifiable intangible asset valuation generates results, including corresponding useful lives and related amortization methods, which differ from the preliminary estimates, or if the above scope of intangible assets is modified. Acquisition-Related Costs During the three and nine month periods ended September 30, 2016, the Company recorded $3.5 million in acquisition-related costs, which are expected to be reimbursed by Noden as part of the intercompany arrangement for acquisition-related costs on or before December 31, 2016. Pro Forma Impact of Business Combination The following table represents the unaudited consolidated financial information for the Company on a pro forma basis for the three and nine months ended September 30, 2016 and 2015, assuming that the Noden Transaction had closed on January 1, 2015. The historical financial information has been adjusted to give effect to pro forma items that are directly attributable to the acquisition and are expected to have a continuing impact on the consolidated result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Three Months Ended Nine Months Ended September 30, September 30, 2016 2015 2016 2015 (in thousands) Pro forma revenues $ 53,638 $ 161,452 $ 250,603 $ 529,312 Pro forma net income $ 13,907 $ 66,419 $ 73,100 $ 227,290 Pro forma net income per share - basic $ 0.08 $ 0.41 $ 0.45 $ 1.39 Pro forma net income per share - diluted $ 0.08 $ 0.41 $ 0.45 $ 1.39 The unaudited pro forma consolidated results include historical revenues and expenses of assets acquired in the Noden Transaction with the following adjustments: • Adjustment to recognize incremental amortization expense based on the fair value of intangibles acquired; • Eliminate transaction costs and non-recurring charges directly related to the acquisition that were included in the historical results of operations for the Company; and • Adjustment to recognize pro forma income tax based on income tax benefit on the amortization of intangible asset at the statutory tax rate of Ireland ( 12.5% ), and the income tax benefit on the interest expense at the statutory tax rate of the United States ( 35.0% ).</t>
  </si>
  <si>
    <t>Intangibles and Goodwill (Notes)</t>
  </si>
  <si>
    <t>Goodwill and Intangible Assets Disclosure [Abstract]</t>
  </si>
  <si>
    <t>Goodwill and Intangible Assets Disclosure [Text Block]</t>
  </si>
  <si>
    <t>16. Intangible Assets and Goodwill Intangible Assets, Net The components of intangible assets as of September 30, 2016 were as follows (in thousands, except for useful life): (in thousands) Weighted Average Useful Life (Years) Gross Carrying Amount Accumulated Amortization Net Book Value Finite-lived intangible assets: Acquired products rights (1) 10 $ 216,690 $ (5,417 ) $ 211,273 Customer relationships (1) 10 23,880 (597 ) 23,283 $ 240,570 $ (6,014 ) $ 234,556 (1) We acquired certain intangible assets as part of the Noden Transaction, as described further in Note 15. Amortization expense for the three and nine months ended September 30, 2016 was $6.0 million and $6.0 million , respectively. Based on the intangible assets recorded at September 30, 2016, and assuming no subsequent additions to or impairment of the underlying assets, the remaining estimated amortization expense is expected to be as follows (in thousands): Fiscal Year Amount 2016 (Remaining three months) $ 6,014 2017 24,057 2018 24,057 2019 24,057 2020 24,057 2021 24,057 Thereafter 108,257 Total purchased intangible assets $ 234,556 Goodwill The changes to carrying amount of goodwill for the three and nine months ended September 30, 2016 of $3.7 million relates to goodwill acquired in the Noden Transaction. As described in Note 15, the allocations of the goodwill balance associated with the Noden Transaction are provisional and subject to the completion of the valuation of the assets acquired and liabilities assumed.</t>
  </si>
  <si>
    <t>Segment Information (Notes)</t>
  </si>
  <si>
    <t>Segment Reporting Information [Line Items]</t>
  </si>
  <si>
    <t>Schedule of Segment Reporting Information, by Segment [Table Text Block]</t>
  </si>
  <si>
    <t>17. Segment Information Information regarding the Company's segments for the three and nine months ended September 30, 2016 and 2015 is as follows: Revenues by segment Three Months Ended Nine Months Ended September 30, September 30, (in thousands) 2016 2015 2016 2015 Income generating assets $ 39,510 $ 124,618 $ 163,681 $ 412,390 Product sales 14,128 — 14,128 — Total revenues $ 53,638 $ 124,618 $ 177,809 $ 412,390 Income (loss) by segment Three Months Ended Nine Months Ended September 30, September 30, (in thousands) 2016 2015 2016 2015 Income generating assets $ 14,049 $ 69,459 $ 74,084 $ 232,221 Product sales (142 ) — (142 ) — Total net income $ 13,907 $ 69,459 $ 73,942 $ 232,221</t>
  </si>
  <si>
    <t>Summary of Significant Accounting Policies (Policies)</t>
  </si>
  <si>
    <t>Business Combinations Policy [Policy Text Block]</t>
  </si>
  <si>
    <t>Business Combination The Company applies ASC 805, Business combinations ,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densed Consolidated Statements of Income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t>
  </si>
  <si>
    <t>Investment, Policy [Policy Text Block]</t>
  </si>
  <si>
    <t>Investments The Company's investments include held to maturity investments, available-for-sale investments, equity method investments and cost method investments in certain publicly traded companies and privately-held companies. On July 1, 2016, Noden Pharma DAC, entered into an asset purchase agreement ("Noden Purchase Agreement") where by it purchased from Novartis Pharma AG ("Novartis") the exclusive worldwide rights to manufacture, market, and sell the branded prescription medicine product sold under the name Tekturna ® and Tekturna HCT ® in the United States and Rasilez ® and Rasilez HCT ® in the rest of the world (collectively the "Noden Products") and certain related assets and assumed certain related liabilities (the "Noden Transaction"). Upon the consummation of the Noden Transaction, a noncontrolling interest holder acquired a 6% equity interest in Noden Pharma DAC and Noden Pharma USA Inc. (collectively "Noden"). The equity interest of the noncontrolling interest holder is subject to vesting and repurchase rights over a four year period. At September 30, 2016, 80% of the noncontrolling interest was subject to repurchase. The Company determined that Noden shall be consolidated under the voting interest model as of September 30, 2016. For a complete discussion of the Noden Transaction, see Note 15.</t>
  </si>
  <si>
    <t>Inventory, Policy [Policy Text Block]</t>
  </si>
  <si>
    <t>Inventory Inventory, which consists of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re were no write downs related to obsolete inventory recorded for each of the three and nine months ended September 30, 2016 and 2015.</t>
  </si>
  <si>
    <t>Basis of Presentation, Policy</t>
  </si>
  <si>
    <t>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the Company's audited Consolidated Financial Statements and the related notes thereto for the year ended December 31, 2015 , included in its Annual Report on Form 10-K for the fiscal year ended December 31, 2015, filed with the Securities and Exchange Commission ("SEC") on February 23, 2016. The Condensed Consolidated Balance Sheet at December 31, 2015 , has been derived from the audited Consolidated Financial Statements at that date, but does not include all disclosures required by GAAP.</t>
  </si>
  <si>
    <t>Principles of Consolidation, Policy</t>
  </si>
  <si>
    <t xml:space="preserve">Principles of Consolidation The accompanying unaudited Condensed Consolidated Financial Statements include the accounts of PDL and its subsidiaries. All significant intercompany balances and transactions have been eliminated upon consolidation. The accompanying unaudited Condensed Consolidated Financial Statements are prepared in accordance with GAAP and the rules and regulations of the SEC.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t>
  </si>
  <si>
    <t>Use of Estimates, Policy [Policy Text Block]</t>
  </si>
  <si>
    <t>Management Estimates The preparation of financial statements in conformity with GAAP requires management to make estimates and assumptions that affect the amounts reported in the financial statements and accompanying notes. Actual results could differ from those estimates.</t>
  </si>
  <si>
    <t>Product revenue [Policy Text Block]</t>
  </si>
  <si>
    <t>Product Revenue General The Company recognizes revenue from the sale of its products when delivery has occurred, title has transferred, the selling price is fixed or determinable, collectability is reasonably assured and the Company has no further performance obligations. Revenues from Tekturna ® , Tekturna HCT ® , Rasilez ® and Rasilez HCT ® sales are recorded net of estimated chargebacks, rebates, discounts, and other deductions and returns in the same period the related sales are recorded. For the period to September 30, 2016, all of the Company's products were distributed by Novartis under the terms of the Noden Purchase Agreement with Novartis as transfer of the marketing right authorizations was pending. The Company recorded revenue under the Novartis transition arrangement on a net basis and established a reserve for allowances. Provisions Discounts granted are based on the terms of arrangements with direct, indirect and other market participants, as well as market conditions, including prices charged by competitors. Rebates, which include third-party managed care, Medicare Part D rebates, Medicaid rebates and other government rebates,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Chargebacks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t>
  </si>
  <si>
    <t>Notes Receivable and Other Long-Term Receivables, Policy</t>
  </si>
  <si>
    <t>Notes Receivable and Other Long-Term Receivables The Company accounts for its notes receivable at both amortized cost, net of unamortized origination fees, if any, and as dependent on collateral repayment of the loan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non-accrual status and cease recognizing interest income on that note receivable or loan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t September 30, 2016, the Company had four notes receivable investments on non-accrual status with a cumulative investment cost and fair value of approximately $155.4 million and $160.3 million , compared to three note receivable investments on non-accrual at December 31, 2015 with a cumulative investment cost and fair value of approximately $103.2 million and $109.2 million . During the period ended September 30, 2016 and 2015, the Company recognized no loss on extinguishment of notes receivable. For the periods ended September 30, 2016 and 2015, the Company did not recognize any interest for note receivable investments on non-accrual status.</t>
  </si>
  <si>
    <t>Debt, Policy [Policy Text Block]</t>
  </si>
  <si>
    <t>Convertible Notes The Company issued its 2.875% Convertible Senior Notes due February 17, 2015 ("Series 2012 Notes"), 3.75% Convertible Senior Notes due May 1, 2015 ("May 2015 Notes") and 4.0% Convertible Senior Notes due February 1, 2018 ("February 2018 Notes") with a net-share settlement feature, meaning that upon any conversion, the principal amount will be settled in cash and the remaining amount, if any, will be settled in shares of the Company’s common stock. In accordance with accounting guidance for convertible debt instruments that may be settled in cash or other assets upon conversion, the Company separated the principal balance between the fair value of the liability component and the common stock conversion feature using a market interest rate for a similar nonconvertible instrument at the date of issuance. For a complete discussion of the Company’s convertible notes, see Note 9.</t>
  </si>
  <si>
    <t>Derivatives, Methods of Accounting, Hedge Documentation [Policy Text Block]</t>
  </si>
  <si>
    <t>Foreign Currency Hedging From time to time, the Company may enter into foreign currency hedges to manage exposures arising in the normal course of business and not for speculative purposes. The Company hedged certain Euro-denominated currency exposures related to royalties associated with its licensees’ product sales with Euro forward contracts. In general, those contracts are intended to offset the underlying Euro market risk in the Company’s royalty revenues. The last of those contracts expired in the fourth quarter of 2015 and was settled in the first quarter of 2016. The Company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these hedge contracts is reported in "Interest and other income, net" in the period the ineffectiveness occurs.</t>
  </si>
  <si>
    <t>Revenue Recognition, Policy [Policy Text Block]</t>
  </si>
  <si>
    <t xml:space="preserve">Queen et al. Royalty Revenues Under the Company's license agreements related to patents covering the humanization of antibodies, which it refers to as the Queen et al. patents, the Company receives royalty payments based upon its licensees’ net sales of covered products.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Herceptin, Xolair, Kadcyla and Perjeta. Other products from the Queen et al. patent licenses, such as Tysabri, entitle the Company to royalties following the expiration of its patents with respect to sales of licensed product manufactured prior to patent expiry in jurisdictions providing patent protection licenses. The amount of royalties the Company is due for products manufactured prior to but sold after patent expiry is uncertain; however, the Company's revenues from payments made from these Queen et al. patent licenses and settlements materially decreased in the second quarter of 2016. </t>
  </si>
  <si>
    <t>Acquired Royalty Rights [Policy Text Block]</t>
  </si>
  <si>
    <t>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densed Consolidated Statements of Income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and pricing assumptions. Factors that could cause a change in estimates of future cash flows include a change in estimated market size, a change in pricing strategy or reimbursement coverage, a delay in obtaining regulatory approval, a change in dosage of the product, and a change in the number of treatments. For each arrangement, the Company is entitled to royalty payments based on revenue generated by the net sales of the product.</t>
  </si>
  <si>
    <t>Customer Concentration, Policy</t>
  </si>
  <si>
    <t>Customer Concentration The percentage of total revenue recognized, which individually accounted for 10% or more of the Company's total revenues, was as follows: Three Months Ended September 30, Nine Months Ended September 30, Licensee Product Name 2016 2015 2016 2015 Genentech Avastin — % 32 % 22 % 28 % Herceptin — % 32 % 22 % 28 % Xolair — % 10 % 7 % 8 % Biogen Tysabri ® 28 % 11 % 24 % 10 % Depomed Glumetza, Janumet, Jentadueto XT and 18 % N/M N/M 2 % Novartis/ Tekturna, Tekturna HCT, Rasilez and Rasilez HCT 26 % — % 8 % — % ____________________ N/M = Not meaningful The concentration of credit risk relating to Tekturna, Tekturna HCT, Rasilez and Rasilez HCT accounts receivable is not significant as of September 30, 2016.</t>
  </si>
  <si>
    <t>Foreign Currency Hedging, Policy</t>
  </si>
  <si>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densed Consolidated Statements of Income. The aggregate net gains (losses) resulting from foreign currency transactions and remeasurement of foreign currency balances into U.S. dollars that were included in the Condensed Consolidated Statements of Income was insignificant for the three and nine month periods ended September 30, 2016 and 2015.</t>
  </si>
  <si>
    <t>Segment Reporting, Policy [Policy Text Block]</t>
  </si>
  <si>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nd has identified two reportable segments: income generating assets and product sales at September 30, 2016.</t>
  </si>
  <si>
    <t>Income Tax, Policy [Policy Text Block]</t>
  </si>
  <si>
    <t>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Comprehensive Income, Policy [Policy Text Block]</t>
  </si>
  <si>
    <t>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investments in available-for-sale securities, all net of tax, which are excluded from the Company's net income.</t>
  </si>
  <si>
    <t>New Accounting Pronouncements, Policy [Policy Text Block]</t>
  </si>
  <si>
    <t>Adopted Accounting Pronouncements In April 2015, the Financial Accounting Standard Board ("FASB") issued Accounting Standards Update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is effective for the Company beginning in the first quarter of 2016. The Company adopted this update in the first quarter of 2016 resulting in an immaterial impact on its unaudited condensed consolidated results of operations, financial position and cash flows. At December 31, 2015, the Company had $4.0 million in unamortized debt expense that was classified as a long-term asset and reclassified as a contra liability included in long-term debt. As of September 30, 2016, long-term debt included a contra liability of $2.6 million for unamortized debt expense previously recognized as a long-term asset. In November 2015, the FASB issued ASU No. 2015-17, Balance Sheet Classification of Deferred Taxes , which amends existing guidance on income taxes to require the classification of all deferred tax assets and liabilities as non-current on the balance sheet. ASU No. 2015-17 was adopted on a prospective basis by the Company in the first quarter of 2016, thus resulting in the reclassification of $1.0 million of current deferred tax liabilities to non-current on the accompanying condensed consolidated balance sheet. The prior reporting period was not retrospectively adjusted. The adoption of this guidance had no impact on the Company’s results of operations, financial positions or cash flows. Recently Issued Accounting Pronouncements In May 2014, the FASB issued ASU No. 2014-09, Revenue from Contracts with Customers . The updated standard will replace most existing revenue recognition guidance in GAAP when it becomes effective and permits the use of either the retrospective or cumulative effect transition method.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unaudited Condensed Consolidated Financial Statements and related disclosures, and is therefore unable to determine the impact on the Company's unaudited Condensed Consolidated Financial Stat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unaudited Condensed Consolidated Financial Statements. In March 2016, the FASB issued ASU No. 2016-09, Improvements to Employee Share-Based Payment Accounting , intended to improve the accounting for share-based payment transactions as part of its simplification initiative. The new guidance mainly requires entities to record all excess tax benefits and tax deficiencies as an income tax benefit or expense in the statement of income. The recognition of excess tax benefits and deficiencies and changes to diluted earnings per share are to be applied prospectively while a cumulative-effective adjustment in retained earnings would be made for tax benefits that had not previously been recognized and potential changes to forfeiture recognition. Cash flow presentation changes can be applied prospectively or retrospectively. The ASU is effective for fiscal years beginning after December 15, 2016, with early adoption permitted. Upon adoption, the ASU may result in approximately $7.5 million cumulative-effect adjustment in retained earnings associated with tax benefits that were not previously recognized. The Company is continuing to evaluate the impact of the updated standard on its consolidated results of operations, financial position and cash flow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the more timely recognition of losses. ASU No. 2016-13 has an effective date of the fiscal years beginning December 15, 2019, including interim periods within those fiscal years. The Company is currently evaluating ASU 2016-13 and assessing the impact, if any, it may have to the Company's consolidated results of operations, financial position and cash flows. In August 2016, the FASB issued ASU No. 2016-15, Classification of Certain Cash Receipts and Cash Payments . The new standard provides for specific guidance how certain transactions are classified in the statement of cash flows. ASU 2016-15 is effective for fiscal years, and interim periods with those years, beginning after December 15, 2017. Early adoption is permitted. The Company is currently evaluating ASU 2016-15 and assessing the impact, if any, it may have to the Company's consolidated statement of cash flows.</t>
  </si>
  <si>
    <t>Summary of Significant Accounting Policies (Tables)</t>
  </si>
  <si>
    <t>Schedule of Revenue by Major Customers</t>
  </si>
  <si>
    <t xml:space="preserve"> Three Months Ended September 30, Nine Months Ended September 30, Licensee Product Name 2016 2015 2016 2015 Genentech Avastin — % 32 % 22 % 28 % Herceptin — % 32 % 22 % 28 % Xolair — % 10 % 7 % 8 % Biogen Tysabri ® 28 % 11 % 24 % 10 % Depomed Glumetza, Janumet, Jentadueto XT and 18 % N/M N/M 2 % Novartis/ Tekturna, Tekturna HCT, Rasilez and Rasilez HCT 26 % — % 8 % — %</t>
  </si>
  <si>
    <t>Net Income per Share (Tables)</t>
  </si>
  <si>
    <t>Schedule of calculation of numerator and denominator in earnings per share</t>
  </si>
  <si>
    <t xml:space="preserve"> Three Months Ended Nine Months Ended September 30, September 30, Net Income per Basic and Diluted Share: 2016 2015 2016 2015 (in thousands except per share amounts) Numerator Income attributable to PDL's shareholders used to compute net income per basic and diluted share $ 13,907 $ 69,459 $ 73,942 $ 232,221 Denominator Total weighted average shares used to compute net income attributable to PDL's shareholders, per basic share 163,856 163,560 163,771 163,314 Restricted stock outstanding 429 167 304 131 Effect of dilutive stock options — 15 — 18 Assumed conversion of Series 2012 Notes — — — 33 Assumed conversion of warrants — — — 403 Shares used to compute net income attributable to PDL's shareholders, per diluted share 164,285 163,742 164,075 163,899 Net income attributable to PDL's shareholders per share - basic $ 0.08 $ 0.42 $ 0.45 $ 1.42 Net income attributable to PDL's shareholders per share - diluted $ 0.08 $ 0.42 $ 0.45 $ 1.42</t>
  </si>
  <si>
    <t>Fair Value Measurements (Tables)</t>
  </si>
  <si>
    <t>Fair Value Inputs, Assets, Quantitative Information [Table Text Block]</t>
  </si>
  <si>
    <t>The following table represents significant unobservable inputs used in determining the estimated fair value of impaired notes receivable investments: Asset Valuation Technique Unobservable Input September 30, 2016 December 31, 2015 Wellstat Diagnostics Intellectual Property Income Approach Discount rate 13% 13% Royalty amount $55-74 million $54-74 million Real Estate Property Market Approach Annual appreciation rate 4% 4% Estimated realtor fee 6% 6% Estimated disposal date 12/31/2017 12/31/2017 Direct Flow Medical All Assets Income Approach Discount rate 27% 27% Implied revenue multiple 6.9 6.9 LENSAR All Assets Income Approach Discount rate 15.5% 15.75% Implied revenue multiple 3.0 -</t>
  </si>
  <si>
    <t>Fair Value, Assets Measured on Recurring Basis, Unobservable Input Reconciliation [Table Text Block]</t>
  </si>
  <si>
    <t>The following tables summarize the changes in Level 3 assets and liabilities and the gains and losses included in earnings for the nine months ended September 30, 2016 : Fair Value Measurements Using Significant Unobservable Inputs (Level 3) - Royalty Rights Assets (in thousands) Royalty Rights - At Fair Value Fair value as of December 31, 2015 $ 399,204 Fair value of financial instruments purchased 59,500 Total net change in fair for the period Change in fair value of royalty rights - at fair value $ (11,872 ) Proceeds from royalty rights - at fair value $ (47,240 ) Total net change in fair value for the period (59,112 ) Fair value as of September 30, 2016 $ 399,592 Fair Value Measurements Using Significant Unobservable Inputs (Level 3) - Royalty Rights Assets Fair Value as of New Royalty Royalty Rights - Fair Value as of (in thousands) December 31, 2015 Assets Change in Fair Value September 30, 2016 Depomed $ 191,865 $ — $ (57,559 ) $ 134,306 VB 17,133 — (2,328 ) 14,805 U-M 70,186 — (5,549 ) 64,637 ARIAD 50,041 50,000 103 100,144 AcelRx 67,437 — 6,612 74,049 Avinger 2,542 — (667 ) 1,875 KYBELLA — 9,500 276 9,776 $ 399,204 $ 59,500 $ (59,112 ) $ 399,592 Fair Value Measurements Using Significant Unobservable Inputs (Level 3) - Other Assets (in thousands) Preferred Stock Warrants Fair value as of December 31, 2015 $ — Fair value of financial instruments purchased 1,172 Total net change in fair for the period (102 ) Fair value as of September 30, 2016 $ 1,070 Fair Value Measurements Using Significant Unobservable Inputs (Level 3) - Liabilities (in thousands) Anniversary Payment Contingent Consideration Fair value as of December 31, 2015 $ — $ — Fair value of financial instruments purchased (87,007 ) (47,360 ) Total net change in fair for the period (493 ) (1,590 ) Fair value as of September 30, 2016 $ 87,500 $ 48,950</t>
  </si>
  <si>
    <t>Schedule of fair value of financial instruments measured on recurring basis</t>
  </si>
  <si>
    <t xml:space="preserve"> September 30, 2016 December 31, 2015 Level 1 Level 2 Level 3 Total Level 1 Level 2 Level 3 Total (In thousands) Financial assets: Money market funds $ 190 $ — $ — $ 190 $ 94,801 $ — $ — $ 94,801 Certificates of deposit — 75,000 — 75,000 — — — — Commercial paper — 17,981 — 17,981 — — — — Corporate securities — — — — — 1,469 — 1,469 Foreign currency hedge contracts — — — — — 2,802 — 2,802 Warrants — 211 1,070 1,281 — 984 — 984 Royalty rights - at fair value — — 399,592 399,592 — — 399,204 399,204 Total $ 190 $ 93,192 $ 400,662 $ 494,044 $ 94,801 $ 5,255 $ 399,204 $ 499,260 Financial liabilities: Anniversary payment $ — $ — $ 87,500 $ 87,500 $ — $ — $ — $ — Contingent consideration — — 48,950 48,950 — — — — Total $ — $ — $ 136,450 $ 136,450 $ — $ — $ — $ —</t>
  </si>
  <si>
    <t>Schedule of fair value of assets and liabilities not subject to fair value recognition by level within the valuation hierarchy</t>
  </si>
  <si>
    <t>The following tables present the fair value of assets and liabilities not subject to fair value recognition by level within the valuation hierarchy: September 30, 2016 December 31, 2015 Carrying Value Fair Value Level 2 Fair Value Level 3 Carrying Value Fair Value Level 2 Fair Value Level 3 (In thousands) Assets: Wellstat Diagnostics note receivable $ 50,191 $ — $ 52,688 $ 50,191 $ — $ 55,970 Hyperion note receivable 1,200 — 1,200 1,200 — 1,200 LENSAR note receivable 43,909 — 43,909 42,271 — 42,618 Direct Flow Medical note receivable 60,111 — 62,484 51,852 — 51,992 Paradigm Spine note receivable — — — 53,973 — 54,250 kaléo note receivable 146,707 — 143,884 146,778 — 146,789 CareView note receivable 18,879 — 20,168 18,640 — 19,495 Total $ 320,997 $ — $ 324,333 $ 364,905 $ — $ 372,314 Liabilities: February 2018 Notes $ 234,895 $ 239,978 $ — $ 228,862 $ 197,946 $ — March 2015 Term Loan — — — 24,966 — 25,000 Total $ 234,895 $ 239,978 $ — $ 253,828 $ 197,946 $ 25,000</t>
  </si>
  <si>
    <t>Cash Equivalents and Investments (Tables)</t>
  </si>
  <si>
    <t>Summary of cash and available-for-sale securities</t>
  </si>
  <si>
    <t xml:space="preserve"> Reported as: Amortized Cost Unrealized Gains Estimated Fair Value Cash and Cash Equivalents Short-Term Investments (In thousands) September 30, 2016 Cash $ 96,404 $ — $ 96,404 $ 96,404 $ — Money market funds 190 — 190 190 — Commercial paper 17,981 — 17,981 9,996 7,985 Total $ 114,575 $ — $ 114,575 $ 106,590 $ 7,985 December 31, 2015 Cash $ 124,082 $ — $ 124,082 $ 124,082 $ — Money market funds 94,801 — 94,801 94,801 — Corporate securities 799 670 1,469 — 1,469 Total $ 219,682 $ 670 $ 220,352 $ 218,883 $ 1,469</t>
  </si>
  <si>
    <t>Foreign Currency Hedging (Tables)</t>
  </si>
  <si>
    <t>Schedule of Euro forward contracts</t>
  </si>
  <si>
    <t>The notional amounts, Euro exchange rates and fair values of the Company's Euro forward contracts designated as cash flow hedges were as follows: Euro Forward Contracts December 31, 2015 (In thousands) Currency Settlement Price ($ per Euro) Type Notional Amount Fair Value Euro 1.260 Sell Euro $ 16,500 $ 2,802</t>
  </si>
  <si>
    <t>Schedule of location and fair values of Euro contracts in Consolidated Balance Sheets</t>
  </si>
  <si>
    <t xml:space="preserve"> The location and fair values of the Company's Euro forward contracts in the Company's Condensed Consolidated Balance Sheets were as follows: Cash Flow Hedge Location December 31, (In thousands) Euro forward contracts Prepaid and other current assets $ 2,802</t>
  </si>
  <si>
    <t>Schedule of the effect of derivative instruments in the Consolidated Statements of Income and Consolidated Statements of Comprehensive Income</t>
  </si>
  <si>
    <t>The effect of the Company's derivative instruments in its Condensed Consolidated Statements of Income and its Condensed Consolidated Statements of Comprehensive Income were as follows: Three Months Ended Nine Months Ended September 30, September 30, 2016 2015 2016 2015 (In thousands) Net gain (loss) recognized in OCI, net of tax (1) $ — $ (57 ) $ — $ 4,306 Gain (loss) reclassified from accumulated OCI into "Queen et al. royalty revenue," net of tax (2) $ — $ 1,495 $ 1,821 $ 3,903</t>
  </si>
  <si>
    <t>Convertible Notes (Tables)</t>
  </si>
  <si>
    <t>Schedule of convertible and non-recourse notes activity</t>
  </si>
  <si>
    <t xml:space="preserve"> Principal Balance Outstanding Carrying Value September 30, September 30, December 31, Description Maturity Date 2016 2016 2015 (In thousands) Convertible Notes February 2018 Notes February 1, 2018 $ 246,447 $ 234,895 $ 228,862 March 2015 Term Loan February 15, 2016 $ — — 24,966 Total $ 234,895 $ 253,828 </t>
  </si>
  <si>
    <t>Schedule of interest expense on Series 2012 Notes</t>
  </si>
  <si>
    <t>Interest expense for the Series 2012 Notes on the Company's Condensed Consolidated Statements of Income was as follows: Three Months Ended Nine Months Ended September 30, September 30, (In thousands) 2016 2015 2016 2015 Contractual coupon interest $ — $ — $ — $ 80 Amortization of debt issuance costs — — — 13 Amortization of debt discount — — — 76 Total $ — $ — $ — $ 169</t>
  </si>
  <si>
    <t>Schedule of interest expense for May 2015 Notes</t>
  </si>
  <si>
    <t>Interest expense for the May 2015 Notes on the Condensed Consolidated Statements of Income was as follows: Three Months Ended Nine Months Ended September 30, September 30, (In thousands) 2016 2015 2016 2015 Contractual coupon interest $ — $ — $ — $ 1,938 Amortization of debt issuance costs — — — 435 Amortization of debt discount — — — 1,815 Total $ — $ — $ — $ 4,188</t>
  </si>
  <si>
    <t>Schedule of carrying value and unamortized discount on February 2018 Notes [Table Text Block]</t>
  </si>
  <si>
    <t>The carrying value and unamortized discount of the February 2018 Notes were as follows: (In thousands) September 30, 2016 December 31, 2015 Principal amount of the February 2018 Notes $ 246,447 $ 246,447 Unamortized discount of liability component (11,552 ) (17,585 ) Net carrying value of the February 2018 Notes $ 234,895 $ 228,862</t>
  </si>
  <si>
    <t>Schedule of interest expense for February 2018 Notes [Table Text Block]</t>
  </si>
  <si>
    <t>Interest expense for the February 2018 Notes on the Company's Condensed Consolidated Statements of Income was as follows: Three Months Ended Nine Months Ended September 30, September 30, (In thousands) 2016 2015 2016 2015 Contractual coupon interest $ 2,465 $ 3,000 $ 7,393 $ 9,000 Amortization of debt issuance costs 457 510 1,337 1,599 Amortization of debt discount 1,591 1,830 4,696 5,353 Total $ 4,513 $ 5,340 $ 13,426 $ 15,952</t>
  </si>
  <si>
    <t>Other Long-Term Liabilities (Tables)</t>
  </si>
  <si>
    <t>Schedule of other liabilities</t>
  </si>
  <si>
    <t xml:space="preserve"> September 30, December 31, 2016 2015 (In thousands) Accrued lease liability $ 10,700 $ 10,700 Long-term incentive accrual 3,800 1,318 Uncertain tax positions 42,070 38,467 Dividend payable 281 165 Total $ 56,851 $ 50,650</t>
  </si>
  <si>
    <t>Accumulated Other Comprehensive Income (Loss) (Tables)</t>
  </si>
  <si>
    <t>Schedule of Accumulated Other Comprehensive Income (Loss)</t>
  </si>
  <si>
    <t>The balance of accumulated other comprehensive income, net of tax, was as follows: Unrealized gains (losses) on available-for-sale securities Unrealized gains on cash flow hedges Net loss attributable to noncontrolling interests Total Accumulated Other Comprehensive Income (In thousands) Beginning Balance at December 31, 2015 $ 435 $ 1,821 $ — $ 2,256 Activity for the nine months ended September 30, 2016 (435 ) (1,821 ) 3 (2,253 ) Ending Balance at September 30, 2016 $ — $ — $ 3 $ 3</t>
  </si>
  <si>
    <t>Business Combinations (Tables)</t>
  </si>
  <si>
    <t>Acquired Finite-Lived Intangible Assets [Line Items]</t>
  </si>
  <si>
    <t>Business Acquisition, Pro Forma Information [Table Text Block]</t>
  </si>
  <si>
    <t xml:space="preserve"> Three Months Ended Nine Months Ended September 30, September 30, 2016 2015 2016 2015 (in thousands) Pro forma revenues $ 53,638 $ 161,452 $ 250,603 $ 529,312 Pro forma net income $ 13,907 $ 66,419 $ 73,100 $ 227,290 Pro forma net income per share - basic $ 0.08 $ 0.41 $ 0.45 $ 1.39 Pro forma net income per share - diluted $ 0.08 $ 0.41 $ 0.45 $ 1.39</t>
  </si>
  <si>
    <t>Finite-Lived and Indefinite-Lived Intangible Assets Acquired as Part of Business Combination [Table Text Block]</t>
  </si>
  <si>
    <t>The following table summarizes the fair values of the identifiable intangible assets acquired and liabilities assumed at the acquisition date (in thousands): Acquired product rights $ 216,690 Customer relationships 23,880 Goodwill 3,735 Net intangible assets $ 244,305</t>
  </si>
  <si>
    <t>Schedule of Business Acquisitions by Acquisition, Contingent Consideration [Table Text Block]</t>
  </si>
  <si>
    <t>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t>
  </si>
  <si>
    <t>Intangibles and Goodwill (Tables)</t>
  </si>
  <si>
    <t>Schedule of Acquired Finite-Lived Intangible Assets by Major Class [Table Text Block]</t>
  </si>
  <si>
    <t>The components of intangible assets as of September 30, 2016 were as follows (in thousands, except for useful life): (in thousands) Weighted Average Useful Life (Years) Gross Carrying Amount Accumulated Amortization Net Book Value Finite-lived intangible assets: Acquired products rights (1) 10 $ 216,690 $ (5,417 ) $ 211,273 Customer relationships (1) 10 23,880 (597 ) 23,283 $ 240,570 $ (6,014 ) $ 234,556 (1) We acquired certain intangible assets as part of the Noden Transaction, as described further in Note 15.</t>
  </si>
  <si>
    <t>Intangibles and Goodwill Remaining Amortization Expense (Tables)</t>
  </si>
  <si>
    <t>Schedule of Finite-Lived Intangible Assets, Future Amortization Expense [Table Text Block]</t>
  </si>
  <si>
    <t>Based on the intangible assets recorded at September 30, 2016, and assuming no subsequent additions to or impairment of the underlying assets, the remaining estimated amortization expense is expected to be as follows (in thousands): Fiscal Year Amount 2016 (Remaining three months) $ 6,014 2017 24,057 2018 24,057 2019 24,057 2020 24,057 2021 24,057 Thereafter 108,257 Total purchased intangible assets $ 234,556</t>
  </si>
  <si>
    <t>Segment Information (Tables)</t>
  </si>
  <si>
    <t>Information regarding the Company's segments for the three and nine months ended September 30, 2016 and 2015 is as follows: Revenues by segment Three Months Ended Nine Months Ended September 30, September 30, (in thousands) 2016 2015 2016 2015 Income generating assets $ 39,510 $ 124,618 $ 163,681 $ 412,390 Product sales 14,128 — 14,128 — Total revenues $ 53,638 $ 124,618 $ 177,809 $ 412,390 Income (loss) by segment Three Months Ended Nine Months Ended September 30, September 30, (in thousands) 2016 2015 2016 2015 Income generating assets $ 14,049 $ 69,459 $ 74,084 $ 232,221 Product sales (142 ) — (142 ) — Total net income $ 13,907 $ 69,459 $ 73,942 $ 232,221</t>
  </si>
  <si>
    <t>Summary of Significant Accounting Policies (Narrative) (Detail) $ in Millions</t>
  </si>
  <si>
    <t>Sep. 30, 2016USD ($)</t>
  </si>
  <si>
    <t>Jul. 01, 2016</t>
  </si>
  <si>
    <t>Mar. 31, 2016USD ($)</t>
  </si>
  <si>
    <t>Dec. 31, 2015USD ($)</t>
  </si>
  <si>
    <t>Number of Operating Segments</t>
  </si>
  <si>
    <t>Number of notes receivable investments on non-accrual</t>
  </si>
  <si>
    <t>Business Acquisition, Percentage of Voting Interests Acquired</t>
  </si>
  <si>
    <t>6.00%</t>
  </si>
  <si>
    <t>Noncontrolling interest subject to vesting and repurchase (percentage)</t>
  </si>
  <si>
    <t>80.00%</t>
  </si>
  <si>
    <t>Unamortized Debt Issuance Expense</t>
  </si>
  <si>
    <t>Deferred Tax Assets, Gross, Current</t>
  </si>
  <si>
    <t>New accounting pronouncement not yet applied - Retained Earnings Effect</t>
  </si>
  <si>
    <t>Non-accrual notes receivable [Member]</t>
  </si>
  <si>
    <t>Accounts and Notes Receivable, Net</t>
  </si>
  <si>
    <t>Notes Receivable, Fair Value Disclosure</t>
  </si>
  <si>
    <t>Summary of Significant Accounting Policies (Schedule of Revenue by Major Customers) (Details)</t>
  </si>
  <si>
    <t>Genentech [Member] | Avastin [Member]</t>
  </si>
  <si>
    <t>Entity Wide Revenue Major Customer [Line Items]</t>
  </si>
  <si>
    <t>Percentage of total revenue (in Percent)</t>
  </si>
  <si>
    <t>0.00%</t>
  </si>
  <si>
    <t>32.00%</t>
  </si>
  <si>
    <t>22.00%</t>
  </si>
  <si>
    <t>28.00%</t>
  </si>
  <si>
    <t>Genentech [Member] | Herceptin [Member]</t>
  </si>
  <si>
    <t>Genentech [Member] | Xolair [Member]</t>
  </si>
  <si>
    <t>10.00%</t>
  </si>
  <si>
    <t>7.00%</t>
  </si>
  <si>
    <t>8.00%</t>
  </si>
  <si>
    <t>Elan [Member] | Tysabri [Member]</t>
  </si>
  <si>
    <t>11.00%</t>
  </si>
  <si>
    <t>24.00%</t>
  </si>
  <si>
    <t>Depomed [Member]</t>
  </si>
  <si>
    <t>18.00%</t>
  </si>
  <si>
    <t>2.00%</t>
  </si>
  <si>
    <t>Noden [Member]</t>
  </si>
  <si>
    <t>26.00%</t>
  </si>
  <si>
    <t>Noden [Member] | Tysabri [Member]</t>
  </si>
  <si>
    <t>Net Income per Share (Narrative) (Detail) - USD ($) $ in Thousands</t>
  </si>
  <si>
    <t>May 02, 2015</t>
  </si>
  <si>
    <t>Feb. 18, 2015</t>
  </si>
  <si>
    <t>Oct. 20, 2014</t>
  </si>
  <si>
    <t>Feb. 05, 2014</t>
  </si>
  <si>
    <t>Nov. 20, 2015</t>
  </si>
  <si>
    <t>May 01, 2015</t>
  </si>
  <si>
    <t>Feb. 17, 2015</t>
  </si>
  <si>
    <t>Nov. 24, 2014</t>
  </si>
  <si>
    <t>Feb. 12, 2014</t>
  </si>
  <si>
    <t>Feb. 07, 2014</t>
  </si>
  <si>
    <t>Feb. 06, 2014</t>
  </si>
  <si>
    <t>Aug. 01, 2013</t>
  </si>
  <si>
    <t>Mar. 31, 2012</t>
  </si>
  <si>
    <t>Feb. 29, 2012</t>
  </si>
  <si>
    <t>Jan. 31, 2012</t>
  </si>
  <si>
    <t>Restricted Stock [Member]</t>
  </si>
  <si>
    <t>Debt Instrument [Line Items]</t>
  </si>
  <si>
    <t>Antidilutive securities excluded from computation of earnings per share (in Shares)</t>
  </si>
  <si>
    <t>February 2015 Notes [Member]</t>
  </si>
  <si>
    <t>Convertible Notes Payable</t>
  </si>
  <si>
    <t>Convertible notes</t>
  </si>
  <si>
    <t>Series 2012 Notes [Member]</t>
  </si>
  <si>
    <t>Debt Conversion, Converted Instrument, Shares Issued</t>
  </si>
  <si>
    <t>May 2015 Notes [Member] [Member]</t>
  </si>
  <si>
    <t>February 2018 Notes [Member]</t>
  </si>
  <si>
    <t>February 2018 Notes [Member] | Warrants [Member]</t>
  </si>
  <si>
    <t>February 2018 Notes [Member] | Purchased Call Options [Member]</t>
  </si>
  <si>
    <t>Net Income per Share (Net Income Per Basic and Diluted Share) (Detail) - USD ($) $ / shares in Units, shares in Thousands, $ in Thousands</t>
  </si>
  <si>
    <t>Numerator</t>
  </si>
  <si>
    <t>Income used to compute net income per diluted share</t>
  </si>
  <si>
    <t>Denominator</t>
  </si>
  <si>
    <t>Total weighted-average shares used to compute net income per basic share (in Shares)</t>
  </si>
  <si>
    <t>Incremental Common Shares Attributable to Dilutive Effect of Call Options and Warrants</t>
  </si>
  <si>
    <t>Assumed conversion of debt notes (in Shares)</t>
  </si>
  <si>
    <t>Stock Options [Member]</t>
  </si>
  <si>
    <t>Additional shares included in the calculation of diluted EPS (in Shares)</t>
  </si>
  <si>
    <t>Fair Value Measurements (Narrative) (Detail) - USD ($)</t>
  </si>
  <si>
    <t>Sep. 21, 2016</t>
  </si>
  <si>
    <t>Jul. 08, 2016</t>
  </si>
  <si>
    <t>Jun. 02, 2016</t>
  </si>
  <si>
    <t>Sep. 22, 2015</t>
  </si>
  <si>
    <t>Apr. 30, 2013</t>
  </si>
  <si>
    <t>Jul. 09, 2016</t>
  </si>
  <si>
    <t>May 09, 2016</t>
  </si>
  <si>
    <t>Sep. 23, 2015</t>
  </si>
  <si>
    <t>Sep. 18, 2015</t>
  </si>
  <si>
    <t>Jul. 28, 2015</t>
  </si>
  <si>
    <t>Nov. 06, 2014</t>
  </si>
  <si>
    <t>Jun. 26, 2014</t>
  </si>
  <si>
    <t>Oct. 18, 2013</t>
  </si>
  <si>
    <t>Apr. 18, 2013</t>
  </si>
  <si>
    <t>Cash payment for purchase of royalty right</t>
  </si>
  <si>
    <t>Revenue Recognition, Milestone Method, Revenue Recognized</t>
  </si>
  <si>
    <t>Transfers from level 1 to level 2, amount</t>
  </si>
  <si>
    <t>Transfers from level 2 to level 1, amount</t>
  </si>
  <si>
    <t>Percentage of royalty acquired</t>
  </si>
  <si>
    <t>75.00%</t>
  </si>
  <si>
    <t>Financing receivable, gross</t>
  </si>
  <si>
    <t>Royalty right purchase transaction costs</t>
  </si>
  <si>
    <t>Long-Duration Contracts, Assumptions by Product and Guarantee, Discount Rate</t>
  </si>
  <si>
    <t>15.00%</t>
  </si>
  <si>
    <t>Fair Value Measurements, Sensitivity Analysis, Description</t>
  </si>
  <si>
    <t>Should these discount rates increase or decrease by 2.5%, the fair value of the asset could decrease by $6.2 million or increase by $7.0 million, respectively. A third-party expert was engaged to help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by $3.3 million or decrease by $3.3 million, respectively.</t>
  </si>
  <si>
    <t>Variable Interest Entity, Reporting Entity Involvement, Maximum Loss Exposure, Amount</t>
  </si>
  <si>
    <t>VB [Member]</t>
  </si>
  <si>
    <t>Fair value inputs, discount rate (in Percent)</t>
  </si>
  <si>
    <t>17.50%</t>
  </si>
  <si>
    <t>Should this discount rate increase or decrease by 2.5%, the fair value of this asset could decrease by $1.3 million or increase by $1.5 million, respectively. Should the expected royalties increase or decrease by 2.5%, the fair value of the asset could increase by $0.4 million or decrease by $0.4 million, respectively.</t>
  </si>
  <si>
    <t>University of Michigan [Member]</t>
  </si>
  <si>
    <t>12.80%</t>
  </si>
  <si>
    <t>Should this discount rate increase or decrease by 2.5%, the fair value of this asset could decrease by $4.8 million or increase by $5.4 million, respectively. Should the expected royalties increase or decrease by 2.5%, the fair value of the asset could increase by $1.6 million or decrease by $1.6 million, respectively.</t>
  </si>
  <si>
    <t>ARIAD [Member]</t>
  </si>
  <si>
    <t>Annual royalty payment, maximum</t>
  </si>
  <si>
    <t>Should this discount rate increase or decrease by 2.5%, the fair value of this asset could decrease by $7.6 million or increase by $8.6 million, respectively. Should the expected royalties increase or decrease by 2.5%, the fair value of the asset could increase by $2.5 million or decrease by $2.5 million, respectively.</t>
  </si>
  <si>
    <t>Royalty Guarantees, Commitments, Amount</t>
  </si>
  <si>
    <t>ARIAD [Member] | Tranche 1 [Member]</t>
  </si>
  <si>
    <t>ARIAD [Member] | Tranche two [Member]</t>
  </si>
  <si>
    <t>ARIAD [Member] | Tranche 3 [Member]</t>
  </si>
  <si>
    <t>ARIAD [Member] | Low [Member]</t>
  </si>
  <si>
    <t>Fixed royalty rate as a percentage of sales</t>
  </si>
  <si>
    <t>2.50%</t>
  </si>
  <si>
    <t>ARIAD [Member] | High [Member]</t>
  </si>
  <si>
    <t>7.50%</t>
  </si>
  <si>
    <t>AcelRx [Member]</t>
  </si>
  <si>
    <t>13.40%</t>
  </si>
  <si>
    <t>Should this discount rate increase or decrease by 2.5%, the fair value of this asset could decrease by $10.2 million or increase by $12.6 million, respectively. Should the expected royalties increase or decrease by 2.5%, the fair value of the asset could increase by $1.9 million or decrease by $1.9 million, respectively</t>
  </si>
  <si>
    <t>Avinger Royalty Right [Member]</t>
  </si>
  <si>
    <t>0.90%</t>
  </si>
  <si>
    <t>1.80%</t>
  </si>
  <si>
    <t>Significant judgment is required in selecting the appropriate discount rate. Should this discount rate increase or decrease by 5%, the fair value of this asset could decrease by $73,000 or increase by $81,000, respectively. Should the expected royalties increase or decrease by 5%, the fair value of the asset could increase by $94,000 or decrease by $94,000, respectively.</t>
  </si>
  <si>
    <t>Kybella [Member]</t>
  </si>
  <si>
    <t>14.40%</t>
  </si>
  <si>
    <t>Should this discount rate increase or decrease by 2.5%, the fair value of this asset could decrease by $1.1 million or increase by $1.3 million, respectively. Should the expected royalties increase or decrease by 2.5%, the fair value of the asset could increase by $244,000 or decrease by $244,000, respectively</t>
  </si>
  <si>
    <t>Maximum amount of additional funds, upon attainment of milestones</t>
  </si>
  <si>
    <t>Avinger [Member] | Notes Receivable [Member]</t>
  </si>
  <si>
    <t>Amount company has agreed to advance under credit agreement</t>
  </si>
  <si>
    <t>Fair Value Measurements (Financial Instruments Measured at Fair Value on a Recurring Basis) (Detail) - USD ($) $ in Thousands</t>
  </si>
  <si>
    <t>Fair Value Assets and Liabilities Measured on Recurring and Nonrecurring Basis [Line Items]</t>
  </si>
  <si>
    <t>Financial assets:</t>
  </si>
  <si>
    <t>Assets, Fair Value</t>
  </si>
  <si>
    <t>Foreign Currency Contract, Asset, Fair Value Disclosure</t>
  </si>
  <si>
    <t>Warrants and Rights Outstanding</t>
  </si>
  <si>
    <t>Financial liabilites:</t>
  </si>
  <si>
    <t>Liabilities, Fair Value Disclosure, Recurring</t>
  </si>
  <si>
    <t>Money Market Funds [Member]</t>
  </si>
  <si>
    <t>Cash and Cash Equivalents, Fair Value</t>
  </si>
  <si>
    <t>Certificates of Deposit [Member]</t>
  </si>
  <si>
    <t>Available for Sale Securities, Fair Value</t>
  </si>
  <si>
    <t>Commercial Paper [Member]</t>
  </si>
  <si>
    <t>Equity Securities [Member]</t>
  </si>
  <si>
    <t>Fair Value Level 1 [Member]</t>
  </si>
  <si>
    <t>Fair Value Level 1 [Member] | Money Market Funds [Member]</t>
  </si>
  <si>
    <t>Fair Value Level 1 [Member] | Certificates of Deposit [Member]</t>
  </si>
  <si>
    <t>Fair Value Level 1 [Member] | Commercial Paper [Member]</t>
  </si>
  <si>
    <t>Fair Value Level 1 [Member] | Equity Securities [Member]</t>
  </si>
  <si>
    <t>Fair Value Level 2 [Member]</t>
  </si>
  <si>
    <t>Fair Value Level 2 [Member] | Money Market Funds [Member]</t>
  </si>
  <si>
    <t>Fair Value Level 2 [Member] | Certificates of Deposit [Member]</t>
  </si>
  <si>
    <t>Fair Value Level 2 [Member] | Commercial Paper [Member]</t>
  </si>
  <si>
    <t>Fair Value Level 2 [Member] | Equity Securities [Member]</t>
  </si>
  <si>
    <t>Fair Value Level 3 [Member]</t>
  </si>
  <si>
    <t>Financial and Nonfinancial Liabilities, Fair Value Disclosure</t>
  </si>
  <si>
    <t>Fair Value Measurements (Schedule of Fair Value of Assets and Liabilities not Subject to Fair Value Recognition) (Detail) - USD ($) $ in Thousands</t>
  </si>
  <si>
    <t>Assets</t>
  </si>
  <si>
    <t>Notes receivable, Carrying Value</t>
  </si>
  <si>
    <t>Liabilities:</t>
  </si>
  <si>
    <t>Convertible Notes Payable, Carrying Value</t>
  </si>
  <si>
    <t>Term Loan. [Member]</t>
  </si>
  <si>
    <t>Wellstat Note Receivable [Member]</t>
  </si>
  <si>
    <t>Hyperion [Member]</t>
  </si>
  <si>
    <t>LENSAR Note Receivable [Member]</t>
  </si>
  <si>
    <t>Direct Flow Medical Note Receivable [Member]</t>
  </si>
  <si>
    <t>Paradigm Spine [Member]</t>
  </si>
  <si>
    <t>kaleo Note Receivable [Member]</t>
  </si>
  <si>
    <t>CareView [Member]</t>
  </si>
  <si>
    <t>Notes payable, Fair Value</t>
  </si>
  <si>
    <t>Fair Value Level 2 [Member] | February 2018 Notes [Member]</t>
  </si>
  <si>
    <t>Fair Value Level 2 [Member] | Hyperion [Member]</t>
  </si>
  <si>
    <t>Notes receivable, Fair Value</t>
  </si>
  <si>
    <t>Fair Value Level 2 [Member] | LENSAR Note Receivable [Member]</t>
  </si>
  <si>
    <t>Fair Value Level 2 [Member] | Direct Flow Medical Note Receivable [Member]</t>
  </si>
  <si>
    <t>Fair Value Level 2 [Member] | Paradigm Spine [Member]</t>
  </si>
  <si>
    <t>Fair Value Level 2 [Member] | kaleo Note Receivable [Member]</t>
  </si>
  <si>
    <t>Fair Value Level 2 [Member] | CareView [Member]</t>
  </si>
  <si>
    <t>Fair Value Level 3 [Member] | Term Loan. [Member]</t>
  </si>
  <si>
    <t>Fair Value Level 3 [Member] | Wellstat Note Receivable [Member]</t>
  </si>
  <si>
    <t>Fair Value Level 3 [Member] | Hyperion [Member]</t>
  </si>
  <si>
    <t>Fair Value Level 3 [Member] | LENSAR Note Receivable [Member]</t>
  </si>
  <si>
    <t>Fair Value Level 3 [Member] | Direct Flow Medical Note Receivable [Member]</t>
  </si>
  <si>
    <t>Fair Value Level 3 [Member] | Paradigm Spine [Member]</t>
  </si>
  <si>
    <t>Fair Value Level 3 [Member] | kaleo Note Receivable [Member]</t>
  </si>
  <si>
    <t>Fair Value Level 3 [Member] | CareView [Member]</t>
  </si>
  <si>
    <t>{F|ahBzfndlYmZpbGluZ3MtaHJkcmoLEgZYTUxEb2MiXlhCUkxEb2NHZW5JbmZvOjAwNjFhMzJkZGMzYzQ5MzE4YzEwYjAyNzhkOTY3ZGUzfFRleHRTZWxlY3Rpb246NkUzQzZCNTU3MEVDMDcxNzQ4N0VCMzIwQjEyNjRDQzcM}</t>
  </si>
  <si>
    <t>{F|ahBzfndlYmZpbGluZ3MtaHJkcmoLEgZYTUxEb2MiXlhCUkxEb2NHZW5JbmZvOjAwNjFhMzJkZGMzYzQ5MzE4YzEwYjAyNzhkOTY3ZGUzfFRleHRTZWxlY3Rpb246QTEwQUYzMzJCQURENTlERkQzNzVCMzIwQjFFOTRCOEEM}</t>
  </si>
  <si>
    <t>Fair Value Measurements Level 3 Unobservable Input Reconciliation (Details) - USD ($) $ in Thousands</t>
  </si>
  <si>
    <t>Fair Value, Assets Measured on Recurring Basis, Unobservable Input Reconciliation [Line Items]</t>
  </si>
  <si>
    <t>Change in fair value of acquired royalty rights, Level 3 Rollforward</t>
  </si>
  <si>
    <t>Change in fair value included in earnings for liabilities</t>
  </si>
  <si>
    <t>Anniversary Payment [Member]</t>
  </si>
  <si>
    <t>Fair Value, Measurement with Unobservable Inputs Reconciliations, Recurring Basis, Liability Value</t>
  </si>
  <si>
    <t>Fair Value, Measurement with Unobservable Inputs Reconciliation, Recurring Basis, Liability, Purchases</t>
  </si>
  <si>
    <t>Contingent Consideration [Member]</t>
  </si>
  <si>
    <t>Royalty right [Member]</t>
  </si>
  <si>
    <t>Beginning balance</t>
  </si>
  <si>
    <t>Purchases</t>
  </si>
  <si>
    <t>Ending balance</t>
  </si>
  <si>
    <t>Fair Value, Measurement with Unobservable Inputs Reconciliation, Recurring Basis, Asset, Gain (Loss) Included in Earnings</t>
  </si>
  <si>
    <t>Preferred Stock Warrant, Derivative Asset [Member]</t>
  </si>
  <si>
    <t>Depomed [Member] | Royalty right [Member]</t>
  </si>
  <si>
    <t>VB [Member] | Royalty right [Member]</t>
  </si>
  <si>
    <t>University of Michigan [Member] | Royalty right [Member]</t>
  </si>
  <si>
    <t>ARIAD [Member] | Royalty right [Member]</t>
  </si>
  <si>
    <t>AcelRx [Member] | Royalty right [Member]</t>
  </si>
  <si>
    <t>Avinger [Member] | Royalty right [Member]</t>
  </si>
  <si>
    <t>Kybella [Member] | Royalty right [Member]</t>
  </si>
  <si>
    <t>Cash Equivalents and Investments (Narrative) (Detail) - USD ($)</t>
  </si>
  <si>
    <t>Gains (losses) on sales of available-for-sale securities</t>
  </si>
  <si>
    <t>Unrealized Gain (Loss) on Investments</t>
  </si>
  <si>
    <t>Cash Equivalents and Investments (Summary of Cash and Available-For-Sale Securities) (Detail) - USD ($) $ in Thousands</t>
  </si>
  <si>
    <t>Jun. 30, 2015</t>
  </si>
  <si>
    <t>Dec. 31, 2014</t>
  </si>
  <si>
    <t>Schedule of Available-For-Sale Securities [Line Items]</t>
  </si>
  <si>
    <t>Adjusted Cost</t>
  </si>
  <si>
    <t>Available-for-sale Debt Securities, Accumulated Gross Unrealized Gain, before Tax</t>
  </si>
  <si>
    <t>Cash, Cash Equivalents and Available-for-Sale Securities, Fair Value</t>
  </si>
  <si>
    <t>Short-Term Marketable Securities</t>
  </si>
  <si>
    <t>Cash [Member]</t>
  </si>
  <si>
    <t>Foreign Currency Hedging (Schedule of Foreign Currency Exchange Contracts Designated as Cash Flow Hedges) (Detail) - ERROR in label resolution. $ in Thousands</t>
  </si>
  <si>
    <t>Derivative [Line Items]</t>
  </si>
  <si>
    <t>Derivative, Forward Exchange Rate</t>
  </si>
  <si>
    <t>Fair Value</t>
  </si>
  <si>
    <t>Derivative, Notional Amount</t>
  </si>
  <si>
    <t>Foreign Currency Hedging (Fair Value of Foreign Currency Exchange Contracts on Condensed Consolidated Balance Sheet) (Detail) $ in Thousands</t>
  </si>
  <si>
    <t>Derivative Asset, Current</t>
  </si>
  <si>
    <t>Foreign Currency Hedging (Schedule of Effect of Derivative Instruments in Consolidated Statements of Income and Consolidated Statements of Comprehensive Income) (Detail) - Cash Flow Hedges [Member] - USD ($) $ in Thousands</t>
  </si>
  <si>
    <t>Net gain (loss) recognized in OCI, net of tax</t>
  </si>
  <si>
    <t>Gain (loss) reclassified from accumulated OCI into royalty revenue, net of tax</t>
  </si>
  <si>
    <t>Net change in the fair value of cash flow hedges, net of tax.</t>
  </si>
  <si>
    <t>Effective portion classified as royalty revenue.</t>
  </si>
  <si>
    <t>Notes Receivable and Other Long-term Receivables (Narrative) (Detail)</t>
  </si>
  <si>
    <t>Aug. 26, 2016USD ($)</t>
  </si>
  <si>
    <t>Jul. 16, 2016$ / shares</t>
  </si>
  <si>
    <t>Dec. 15, 2015USD ($)shares</t>
  </si>
  <si>
    <t>Oct. 27, 2015USD ($)</t>
  </si>
  <si>
    <t>Sep. 22, 2015USD ($)</t>
  </si>
  <si>
    <t>Sep. 14, 2015USD ($)</t>
  </si>
  <si>
    <t>Jun. 26, 2015USD ($)$ / sharesshares</t>
  </si>
  <si>
    <t>Feb. 23, 2015USD ($)</t>
  </si>
  <si>
    <t>Nov. 14, 2014USD ($)</t>
  </si>
  <si>
    <t>Nov. 10, 2014USD ($)</t>
  </si>
  <si>
    <t>Nov. 05, 2013USD ($)</t>
  </si>
  <si>
    <t>Oct. 03, 2013USD ($)</t>
  </si>
  <si>
    <t>Aug. 15, 2013USD ($)</t>
  </si>
  <si>
    <t>Apr. 30, 2013USD ($)</t>
  </si>
  <si>
    <t>Feb. 28, 2013USD ($)</t>
  </si>
  <si>
    <t>Jan. 31, 2013USD ($)</t>
  </si>
  <si>
    <t>Oct. 31, 2012USD ($)</t>
  </si>
  <si>
    <t>Mar. 31, 2012USD ($)</t>
  </si>
  <si>
    <t>Sep. 30, 2015USD ($)</t>
  </si>
  <si>
    <t>Apr. 30, 2018</t>
  </si>
  <si>
    <t>Sep. 29, 2016$ / shares</t>
  </si>
  <si>
    <t>Sep. 12, 2016USD ($)$ / shares</t>
  </si>
  <si>
    <t>Aug. 25, 2016USD ($)</t>
  </si>
  <si>
    <t>Jul. 15, 2016USD ($)</t>
  </si>
  <si>
    <t>Jun. 10, 2016$ / sharesshares</t>
  </si>
  <si>
    <t>Mar. 24, 2016$ / sharesshares</t>
  </si>
  <si>
    <t>Dec. 31, 2015USD ($)$ / shares</t>
  </si>
  <si>
    <t>Dec. 01, 2015USD ($)</t>
  </si>
  <si>
    <t>Nov. 12, 2015shares</t>
  </si>
  <si>
    <t>Oct. 28, 2015USD ($)</t>
  </si>
  <si>
    <t>Oct. 07, 2015$ / shares</t>
  </si>
  <si>
    <t>Sep. 29, 2015USD ($)</t>
  </si>
  <si>
    <t>Sep. 15, 2015$ / sharesshares</t>
  </si>
  <si>
    <t>Aug. 07, 2015$ / shares</t>
  </si>
  <si>
    <t>May 12, 2015USD ($)</t>
  </si>
  <si>
    <t>Dec. 12, 2014USD ($)$ / sharesshares</t>
  </si>
  <si>
    <t>Nov. 09, 2014</t>
  </si>
  <si>
    <t>Apr. 01, 2014USD ($)</t>
  </si>
  <si>
    <t>Feb. 14, 2014USD ($)</t>
  </si>
  <si>
    <t>Feb. 06, 2014$ / shares</t>
  </si>
  <si>
    <t>Nov. 06, 2013USD ($)</t>
  </si>
  <si>
    <t>Aug. 14, 2013USD ($)$ / sharesshares</t>
  </si>
  <si>
    <t>Jun. 28, 2013USD ($)</t>
  </si>
  <si>
    <t>Apr. 18, 2013USD ($)</t>
  </si>
  <si>
    <t>Mar. 05, 2013USD ($)</t>
  </si>
  <si>
    <t>Nov. 02, 2012USD ($)</t>
  </si>
  <si>
    <t>Aug. 31, 2012USD ($)</t>
  </si>
  <si>
    <t>Jan. 27, 2012USD ($)</t>
  </si>
  <si>
    <t>Accounts Notes And Loans Receivable [Line Items]</t>
  </si>
  <si>
    <t>Investment Warrants, Exercise Price | $ / shares</t>
  </si>
  <si>
    <t>Repayment of notes receivable</t>
  </si>
  <si>
    <t>Investment Owned, Balance, Shares | shares</t>
  </si>
  <si>
    <t>Share Price | $ / shares</t>
  </si>
  <si>
    <t>Equity investment, shares sold (shares) | shares</t>
  </si>
  <si>
    <t>Price per share of investment sold | $ / shares</t>
  </si>
  <si>
    <t>Marketable Securities, Realized Gain (Loss)</t>
  </si>
  <si>
    <t>Proceeds from Sale of Available-for-sale Securities</t>
  </si>
  <si>
    <t>Wellstat Diagnostics [Member]</t>
  </si>
  <si>
    <t>Financing receivable, modification, cost as a component of interest and other income, net</t>
  </si>
  <si>
    <t>Financing Receivable, Net</t>
  </si>
  <si>
    <t>Asset Management Costs</t>
  </si>
  <si>
    <t>Interest rate of note receivable (in Percent)</t>
  </si>
  <si>
    <t>5.00%</t>
  </si>
  <si>
    <t>AxoGen [Member]</t>
  </si>
  <si>
    <t>Investment Owned, at Cost</t>
  </si>
  <si>
    <t>LENSAR [Member]</t>
  </si>
  <si>
    <t>15.50%</t>
  </si>
  <si>
    <t>18.50%</t>
  </si>
  <si>
    <t>Gain (Loss) on Sale of Notes Receivable</t>
  </si>
  <si>
    <t>Other General and Administrative Expense</t>
  </si>
  <si>
    <t>Amount company has agreed to advance under agreement</t>
  </si>
  <si>
    <t>Alphaeon [Member]</t>
  </si>
  <si>
    <t>Investment estimated fair value, per share | $ / shares</t>
  </si>
  <si>
    <t>Cost Method Investments, Original Cost</t>
  </si>
  <si>
    <t>DirectFlow [Member]</t>
  </si>
  <si>
    <t>13.50%</t>
  </si>
  <si>
    <t>Class of Warrant or Right, Exercise Price of Warrants or Rights | $ / shares</t>
  </si>
  <si>
    <t>13.00%</t>
  </si>
  <si>
    <t>Tranche 2 of note receivable</t>
  </si>
  <si>
    <t>Number of payments to be received</t>
  </si>
  <si>
    <t>Periodic contractual payments</t>
  </si>
  <si>
    <t>First minimum payment</t>
  </si>
  <si>
    <t>Note receivable payment received</t>
  </si>
  <si>
    <t>Interest reserve balance</t>
  </si>
  <si>
    <t>Tranche 1 of note receivable</t>
  </si>
  <si>
    <t>Class of Warrant or Right, Number of Securities Called by Warrants or Rights | shares</t>
  </si>
  <si>
    <t>Notes Receivable [Member] | Wellstat Diagnostics [Member]</t>
  </si>
  <si>
    <t>Term of receivable (in Duration)</t>
  </si>
  <si>
    <t>2 years</t>
  </si>
  <si>
    <t>12.00%</t>
  </si>
  <si>
    <t>Notes Receivable [Member] | Avinger [Member]</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xoGen [Member]</t>
  </si>
  <si>
    <t>8 years</t>
  </si>
  <si>
    <t>Royalty rate on AxoGen net revenues (in percent)</t>
  </si>
  <si>
    <t>9.95%</t>
  </si>
  <si>
    <t>Guaranteed quarterly minimum payment-low</t>
  </si>
  <si>
    <t>Guaranteed quarterly minimum payment-high</t>
  </si>
  <si>
    <t>Term of royalty agreement (in Duration)</t>
  </si>
  <si>
    <t>Total consideration paid to AxoGen for the royalty rights</t>
  </si>
  <si>
    <t>Initial interim funding for royalty rights</t>
  </si>
  <si>
    <t>Royalty Agreement [Member] | Avinger [Member]</t>
  </si>
  <si>
    <t>Reduction in royalty rate (in percent)</t>
  </si>
  <si>
    <t>50.00%</t>
  </si>
  <si>
    <t>Term loan and interest [Member] | Wellstat Diagnostics [Member]</t>
  </si>
  <si>
    <t>Forbearance principal and interest [Member] | Wellstat Diagnostics [Member]</t>
  </si>
  <si>
    <t>Tranche two [Member] | DirectFlow [Member]</t>
  </si>
  <si>
    <t>Tranche three [Member] | DirectFlow [Member]</t>
  </si>
  <si>
    <t>Accrued Liabilities (Accrued Liabilities) (Detail) - USD ($) $ in Thousands</t>
  </si>
  <si>
    <t>Compensation</t>
  </si>
  <si>
    <t>Interest</t>
  </si>
  <si>
    <t>Dividend payable</t>
  </si>
  <si>
    <t>Legal</t>
  </si>
  <si>
    <t>Other</t>
  </si>
  <si>
    <t>Total</t>
  </si>
  <si>
    <t>Commitments and Contingencies (Narrative) (Detail) - USD ($) $ in Thousands</t>
  </si>
  <si>
    <t>Jun. 29, 2016</t>
  </si>
  <si>
    <t>Total lease payments for the duration of the guarantee</t>
  </si>
  <si>
    <t>Accrued lease liability</t>
  </si>
  <si>
    <t>Other Investments</t>
  </si>
  <si>
    <t>Guarantees, Fair Value Disclosure</t>
  </si>
  <si>
    <t>Convertible Notes (Narrative) (Detail) $ / shares in Units, shares in Thousands</t>
  </si>
  <si>
    <t>Nov. 20, 2015USD ($)</t>
  </si>
  <si>
    <t>May 02, 2015shares</t>
  </si>
  <si>
    <t>Feb. 18, 2015shares</t>
  </si>
  <si>
    <t>Oct. 20, 2014USD ($)shares</t>
  </si>
  <si>
    <t>Feb. 11, 2014USD ($)</t>
  </si>
  <si>
    <t>Feb. 05, 2014USD ($)shares</t>
  </si>
  <si>
    <t>May 16, 2011USD ($)</t>
  </si>
  <si>
    <t>Jan. 31, 2012USD ($)</t>
  </si>
  <si>
    <t>Sep. 30, 2016USD ($)$ / sharesshares</t>
  </si>
  <si>
    <t>Mar. 31, 2016$ / shares</t>
  </si>
  <si>
    <t>Nov. 21, 2015USD ($)</t>
  </si>
  <si>
    <t>May 01, 2015USD ($)</t>
  </si>
  <si>
    <t>Mar. 30, 2015USD ($)</t>
  </si>
  <si>
    <t>Feb. 17, 2015USD ($)</t>
  </si>
  <si>
    <t>Nov. 24, 2014USD ($)</t>
  </si>
  <si>
    <t>Feb. 12, 2014USD ($)$ / shares</t>
  </si>
  <si>
    <t>Feb. 07, 2014USD ($)</t>
  </si>
  <si>
    <t>Feb. 06, 2014USD ($)$ / shares</t>
  </si>
  <si>
    <t>Aug. 01, 2013USD ($)</t>
  </si>
  <si>
    <t>Feb. 29, 2012USD ($)</t>
  </si>
  <si>
    <t>Principal amount a $5 incentive cash payment per each to convert debt</t>
  </si>
  <si>
    <t>Convertible note rate conversion trading days (in days)</t>
  </si>
  <si>
    <t>Convertible Notes rate conversion consecutive trading days (in days)</t>
  </si>
  <si>
    <t>Debt Conversion, Original Debt, Amount</t>
  </si>
  <si>
    <t>Convertible notes repurchase price as a percentage of principal (in Percent)</t>
  </si>
  <si>
    <t>100.00%</t>
  </si>
  <si>
    <t>Gain on conversion of convertible notes</t>
  </si>
  <si>
    <t>Dividends Payable, Amount Per Share | $ / shares</t>
  </si>
  <si>
    <t>Warrants [Member]</t>
  </si>
  <si>
    <t>Convertible notes, conversion price (in Dollars per Share) | $ / shares</t>
  </si>
  <si>
    <t>Number of shares of common stock covered by the purchased call options purchased (in Shares) | shares</t>
  </si>
  <si>
    <t>Proceeds from Issuance of Warrants</t>
  </si>
  <si>
    <t>Incentive fee per each $1,000 principal amount tendered to convert debt</t>
  </si>
  <si>
    <t>Debt Instrument, Face Amount</t>
  </si>
  <si>
    <t>Debt instrument, interest rate (in Percent)</t>
  </si>
  <si>
    <t>4.00%</t>
  </si>
  <si>
    <t>Unamortized discount of liability component</t>
  </si>
  <si>
    <t>Deferred issuance costs</t>
  </si>
  <si>
    <t>Purchase call option unwind</t>
  </si>
  <si>
    <t>Warrant unwind</t>
  </si>
  <si>
    <t>Fees and Commissions, Transfer Agent</t>
  </si>
  <si>
    <t>Debt discount recorded to additional paid in capital</t>
  </si>
  <si>
    <t>Debt discount recorded to deferred tax liability</t>
  </si>
  <si>
    <t>Minimum conversion price percent for note conversion (in Percent)</t>
  </si>
  <si>
    <t>130.00%</t>
  </si>
  <si>
    <t>Maximum percent of common stock closing price and conversion rate to convert note (in Percent)</t>
  </si>
  <si>
    <t>98.00%</t>
  </si>
  <si>
    <t>Debt Instrument, Interest Rate, Effective Percentage</t>
  </si>
  <si>
    <t>6.90%</t>
  </si>
  <si>
    <t>Estimated market interest rate for similar nonconvertible instrument</t>
  </si>
  <si>
    <t>Debt instrument, convertible, remaining amortization period (in Duration)</t>
  </si>
  <si>
    <t>1 year 4 months 4 days</t>
  </si>
  <si>
    <t>Net proceeds from the issuance of convertible notes</t>
  </si>
  <si>
    <t>Debt Instrument, Repurchase Amount</t>
  </si>
  <si>
    <t>Debt instrument, repurchase amount paid</t>
  </si>
  <si>
    <t>Conversion Rate per $1,000 Principal Amount (in Ratio)</t>
  </si>
  <si>
    <t>February 2018 Note Warrant [Member]</t>
  </si>
  <si>
    <t>February 2018 Note Purchase Call Option [Member]</t>
  </si>
  <si>
    <t>Number of hedge counterparties (in Counterparties)</t>
  </si>
  <si>
    <t>Purchased call options cost</t>
  </si>
  <si>
    <t>Deferred taxes included in purchased call options cost</t>
  </si>
  <si>
    <t>March 2015 Term Loan [Member]</t>
  </si>
  <si>
    <t>2.17%</t>
  </si>
  <si>
    <t>0.75%</t>
  </si>
  <si>
    <t>Short-term Debt</t>
  </si>
  <si>
    <t>May 2015 Notes [Member]</t>
  </si>
  <si>
    <t>3.75%</t>
  </si>
  <si>
    <t>Debt conversion, shares issued (in Shares) | shares</t>
  </si>
  <si>
    <t>Purchased Call Options [Member]</t>
  </si>
  <si>
    <t>Total consideration given for convertible note exchange</t>
  </si>
  <si>
    <t>Induced conversion of convertible debt expense</t>
  </si>
  <si>
    <t>Deferred issue costs, incentive payment allocated</t>
  </si>
  <si>
    <t>Adjustments to additional paid in capital, equity component of convertible debt</t>
  </si>
  <si>
    <t>Noted obligation allocated to deferred tax assets</t>
  </si>
  <si>
    <t>2.875%</t>
  </si>
  <si>
    <t>Debt Conversion, Converted Instrument, Amount</t>
  </si>
  <si>
    <t>Cash paid to exchange convertible note</t>
  </si>
  <si>
    <t>Inducement fee</t>
  </si>
  <si>
    <t>Interest Payable</t>
  </si>
  <si>
    <t>Deferred Income Tax Expense (Benefit)</t>
  </si>
  <si>
    <t>Debt discount, derecognition on exchange</t>
  </si>
  <si>
    <t>Debt Exchange cost other</t>
  </si>
  <si>
    <t>Convertible Notes (Summary of Convertible Notes) (Detail)</t>
  </si>
  <si>
    <t>Feb. 11, 2014</t>
  </si>
  <si>
    <t>Sep. 30, 2016USD ($)$ / shares</t>
  </si>
  <si>
    <t>Feb. 06, 2014USD ($)</t>
  </si>
  <si>
    <t>Debt Instrument, Interest Rate, Stated Percentage</t>
  </si>
  <si>
    <t>Convertible Notes, Principal Balance Outstanding</t>
  </si>
  <si>
    <t>Debt Instrument, Convertible, Conversion Ratio</t>
  </si>
  <si>
    <t>Convertible Notes, Maturity Date (Date)</t>
  </si>
  <si>
    <t>Feb. 1,
		2018</t>
  </si>
  <si>
    <t>Feb. 15,
		2016</t>
  </si>
  <si>
    <t>Convertible Notes (Summary of Series 2012 Notes) (Detail) - USD ($) $ in Thousands</t>
  </si>
  <si>
    <t>Convertible Notes (Interest Expense for the Series 2012 Notes) (Detail) - Series 2012 Notes [Member] - USD ($) $ in Thousands</t>
  </si>
  <si>
    <t>Contractual coupon interest</t>
  </si>
  <si>
    <t>Amortization of debt issuance costs</t>
  </si>
  <si>
    <t>Amortization of debt discount</t>
  </si>
  <si>
    <t>Convertible Notes (Summary of May 2015 Notes) (Detail) - USD ($) $ in Thousands</t>
  </si>
  <si>
    <t>Convertible Notes (Interest Expense for the May 2015 Notes) (Detail) - May 2015 Notes [Member] - USD ($) $ in Thousands</t>
  </si>
  <si>
    <t>Convertible Notes Convertible Notes (Summary of February 2018 Notes) (Detail) (Details) - February 2018 Notes [Member] - USD ($) $ in Thousands</t>
  </si>
  <si>
    <t>Nov. 21, 2015</t>
  </si>
  <si>
    <t>Debt Instrument, Unamortized Discount</t>
  </si>
  <si>
    <t>Convertible Notes Convertible Notes (Interest Expense for February 2018 Notes) (Detail) (Details) - February 2018 Notes [Member] - USD ($) $ in Thousands</t>
  </si>
  <si>
    <t>Other Long-Term Liabilities (Narrative) (Detail) - USD ($) $ in Thousands</t>
  </si>
  <si>
    <t>Schedule of Other Liabilities [Line Items]</t>
  </si>
  <si>
    <t>Guarantor Obligations, Maximum Exposure, Undiscounted</t>
  </si>
  <si>
    <t>Other Long-Term Liabilities (Other Long-Term Liabilities) (Detail) - USD ($) $ in Thousands</t>
  </si>
  <si>
    <t>Accrued Bonuses</t>
  </si>
  <si>
    <t>Uncertain tax position</t>
  </si>
  <si>
    <t>Dividends Payable</t>
  </si>
  <si>
    <t>Stock-Based Compensation (Summary of Stock Option and Restricted Stock Award Activity) (Detail) shares in Thousands</t>
  </si>
  <si>
    <t>Sep. 30, 2016$ / sharesshares</t>
  </si>
  <si>
    <t>Share Based Compensation Arrangment By Share Based Payment Award [Line Items]</t>
  </si>
  <si>
    <t>Share-based Compensation Arrangement by Share-based Payment Award, Equity Instruments Other than Options, Vested in Period</t>
  </si>
  <si>
    <t>Stock-Based Incentive Plan [Member]</t>
  </si>
  <si>
    <t>Stock Issued During Period, Shares, Restricted Stock Award, Net of Forfeitures</t>
  </si>
  <si>
    <t>Shares Available for Grant, Balance beginning of period (in Shares)</t>
  </si>
  <si>
    <t>Shares Available for Grant, Balance end of period (in Shares)</t>
  </si>
  <si>
    <t>Share-based Compensation Arrangement by Share-based Payment Award, Equity Instruments Other than Options, Vested in Period, Weighted Average Grant Date Fair Value | $ / shares</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 | $ / shares</t>
  </si>
  <si>
    <t>Restricted Stock Awards, Weighted Average Grant-date Fair Value, Granted (in Dollars per Share) | $ / shares</t>
  </si>
  <si>
    <t>Restricted Stock Awards, Weighted Average Grant-date Fair Value, Balance at end of period (in Dollars per Share) | $ / shares</t>
  </si>
  <si>
    <t>Cash Dividends (Narrative) (Detail) - USD ($) $ / shares in Units, $ in Thousands</t>
  </si>
  <si>
    <t>Jun. 30, 2016</t>
  </si>
  <si>
    <t>Mar. 31, 2016</t>
  </si>
  <si>
    <t>Dividends payable quarterly (in Dollars per Share)</t>
  </si>
  <si>
    <t>Dividends payable, date declared (Date)</t>
  </si>
  <si>
    <t>May 2,
		2016</t>
  </si>
  <si>
    <t>Jan. 26,
		2016</t>
  </si>
  <si>
    <t>Payments of Dividends</t>
  </si>
  <si>
    <t>Income Taxes (Narrative) (Detail) - USD ($) $ in Thousands</t>
  </si>
  <si>
    <t>Investments, Owned, Federal Income Tax Note [Line Items]</t>
  </si>
  <si>
    <t>Income Tax Expense</t>
  </si>
  <si>
    <t>Federal income tax rate</t>
  </si>
  <si>
    <t>35.00%</t>
  </si>
  <si>
    <t>Unrecognized Tax Benefits, Increase Resulting from Current Period Tax Positions</t>
  </si>
  <si>
    <t>Accumulated Other Comprehensive Income (Loss) (Schedule of Balances of Accumulated Other Comprehensive Income (Loss)) (Detail) - USD ($) $ in Thousands</t>
  </si>
  <si>
    <t>Unrealized gains (losses) on available-for-sale securities, beginning balance</t>
  </si>
  <si>
    <t>Unrealized losses on cash flow hedges, beginning balance</t>
  </si>
  <si>
    <t>Other Noncontrolling Interests, beginning balance</t>
  </si>
  <si>
    <t>Total Accumulated Other Comprehensive Loss, beginning balance</t>
  </si>
  <si>
    <t>Unrealized gains (losses) on available-for-sale securities</t>
  </si>
  <si>
    <t>Total Accumulated Other Comprehensive Loss</t>
  </si>
  <si>
    <t>Unrealized gains (losses) on available-for-sale securities, ending balance</t>
  </si>
  <si>
    <t>Unrealized losses on cash flow hedges, ending balance</t>
  </si>
  <si>
    <t>Total Accumulated Other Comprehensive Loss, ending balance</t>
  </si>
  <si>
    <t>[4]</t>
  </si>
  <si>
    <t>Subsequent Events (Narrative) (Detail)</t>
  </si>
  <si>
    <t>Oct. 01, 2016</t>
  </si>
  <si>
    <t>Subsequent Event [Member]</t>
  </si>
  <si>
    <t>Subsequent Event [Line Items]</t>
  </si>
  <si>
    <t>Lessee Leasing Arrangements, Operating Leases, Term of Contract</t>
  </si>
  <si>
    <t>10 years</t>
  </si>
  <si>
    <t>Business Combinations (Details) - USD ($) $ / shares in Units, $ in Thousands</t>
  </si>
  <si>
    <t>Jul. 02, 2016</t>
  </si>
  <si>
    <t>Acquired Indefinite-lived Intangible Assets [Line Items]</t>
  </si>
  <si>
    <t>Business Acquisition, Pro Forma Revenue</t>
  </si>
  <si>
    <t>Business Combination, Acquisition Related Costs</t>
  </si>
  <si>
    <t>Ireland Income Tax Rate</t>
  </si>
  <si>
    <t>Payments to Acquire Businesses, Gross</t>
  </si>
  <si>
    <t>Business Combination, Consideration Transferred</t>
  </si>
  <si>
    <t>Business Combination, Contingent Consideration, Liability</t>
  </si>
  <si>
    <t>Business Combination, Consideration Transferred, Liabilities Incurred</t>
  </si>
  <si>
    <t>Business Combination, Consideration Transferred, Other</t>
  </si>
  <si>
    <t>Indefinite-lived Intangible Assets Acquired</t>
  </si>
  <si>
    <t>Business Combination, Recognized Identifiable Assets Acquired and Liabilities Assumed, Assets</t>
  </si>
  <si>
    <t>Business Acquisition, Pro Forma Net Income (Loss)</t>
  </si>
  <si>
    <t>Business Acquisition, Pro Forma Earnings Per Share, Basic</t>
  </si>
  <si>
    <t>Business Acquisition, Pro Forma Earnings Per Share, Diluted</t>
  </si>
  <si>
    <t>Noden [Member] | Cash paid [Member]</t>
  </si>
  <si>
    <t>Other Commitment</t>
  </si>
  <si>
    <t>Noden [Member] | Cash to be paid [Member]</t>
  </si>
  <si>
    <t>Noden [Member] | Milestone [Member]</t>
  </si>
  <si>
    <t>PDL BioPharma [Member] | Cash to be paid [Member]</t>
  </si>
  <si>
    <t>PDL BioPharma [Member] | Milestone [Member]</t>
  </si>
  <si>
    <t>Finite-lived Intangible Assets Acquired</t>
  </si>
  <si>
    <t>Customer Relationships [Member]</t>
  </si>
  <si>
    <t>Intangibles and Goodwill (Details) - USD ($)</t>
  </si>
  <si>
    <t>Finite-Lived Intangible Assets, Gross</t>
  </si>
  <si>
    <t>Finite-Lived Intangible Assets, Accumulated Amortization</t>
  </si>
  <si>
    <t>Finite-Lived Intangible Assets, Net</t>
  </si>
  <si>
    <t>Contractual Rights [Member]</t>
  </si>
  <si>
    <t>Finite-Lived Intangible Asset, Useful Life</t>
  </si>
  <si>
    <t>(1) We acquired certain intangible assets as part of the Noden Transaction, as described further in Note 15.</t>
  </si>
  <si>
    <t>Intangibles and Goodwill Schedule of Finite-Lived Intangible Asset Amortization Expense (Details) $ in Thousand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egment Information (Details) - USD ($) $ in Thousands</t>
  </si>
  <si>
    <t>Net Income (Loss) Attributable to Parent</t>
  </si>
  <si>
    <t>Income generating assets [Member]</t>
  </si>
  <si>
    <t>Product sale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Note &quot;#,##0_);_(&quot;Note &quot;(#,##0)" numFmtId="167"/>
    <numFmt formatCode="_(&quot;$ &quot;#,##0.0_);_(&quot;$ &quot;(#,##0.0)" numFmtId="168"/>
    <numFmt formatCode="#,##0.0_);(#,##0.0)" numFmtId="169"/>
    <numFmt formatCode="#,##0.000_);(#,##0.00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65540749</v>
      </c>
    </row>
    <row spans="1:3" r="8">
      <c t="s" s="4" r="A8">
        <v>12</v>
      </c>
      <c t="s" s="4" r="B8">
        <v>13</v>
      </c>
    </row>
    <row spans="1:3" r="9">
      <c t="s" s="4" r="A9">
        <v>14</v>
      </c>
      <c t="n" s="6" r="B9">
        <v>882104</v>
      </c>
    </row>
    <row spans="1:3" r="10">
      <c t="s" s="4" r="A10">
        <v>15</v>
      </c>
      <c t="s" s="4" r="B10">
        <v>16</v>
      </c>
    </row>
    <row spans="1:3" r="11">
      <c t="s" s="4" r="A11">
        <v>17</v>
      </c>
      <c t="s" s="4" r="B11">
        <v>18</v>
      </c>
    </row>
    <row spans="1:3" r="12">
      <c t="s" s="4" r="A12">
        <v>19</v>
      </c>
      <c t="s" s="4" r="B12">
        <v>20</v>
      </c>
    </row>
    <row spans="1:3" r="13">
      <c t="s" s="4" r="A13">
        <v>21</v>
      </c>
      <c t="s" s="4" r="B13">
        <v>16</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8594</v>
      </c>
      <c t="n" s="7" r="C4">
        <v>9096</v>
      </c>
      <c t="n" s="7" r="D4">
        <v>24901</v>
      </c>
      <c t="n" s="7" r="E4">
        <v>28596</v>
      </c>
    </row>
    <row spans="1:5" r="5">
      <c t="s" s="4" r="A5">
        <v>32</v>
      </c>
      <c t="n" s="6" r="B5">
        <v>14128</v>
      </c>
      <c t="n" s="6" r="C5">
        <v>0</v>
      </c>
      <c t="n" s="6" r="D5">
        <v>14128</v>
      </c>
      <c t="n" s="6" r="E5">
        <v>0</v>
      </c>
    </row>
    <row spans="1:5" r="6">
      <c t="s" s="4" r="A6">
        <v>33</v>
      </c>
      <c t="n" s="6" r="B6">
        <v>-127</v>
      </c>
      <c t="n" s="6" r="C6">
        <v>580</v>
      </c>
      <c t="n" s="6" r="D6">
        <v>7</v>
      </c>
      <c t="n" s="6" r="E6">
        <v>580</v>
      </c>
    </row>
    <row spans="1:5" r="7">
      <c t="s" s="4" r="A7">
        <v>34</v>
      </c>
      <c t="n" s="6" r="B7">
        <v>53638</v>
      </c>
      <c t="n" s="6" r="C7">
        <v>124618</v>
      </c>
      <c t="n" s="6" r="D7">
        <v>177809</v>
      </c>
      <c t="n" s="6" r="E7">
        <v>412390</v>
      </c>
    </row>
    <row spans="1:5" r="8">
      <c t="s" s="3" r="A8">
        <v>35</v>
      </c>
    </row>
    <row spans="1:5" r="9">
      <c t="s" s="4" r="A9">
        <v>36</v>
      </c>
      <c t="n" s="6" r="B9">
        <v>6014</v>
      </c>
      <c t="n" s="6" r="C9">
        <v>0</v>
      </c>
      <c t="n" s="6" r="D9">
        <v>6014</v>
      </c>
      <c t="n" s="6" r="E9">
        <v>0</v>
      </c>
    </row>
    <row spans="1:5" r="10">
      <c t="s" s="4" r="A10">
        <v>37</v>
      </c>
      <c t="n" s="6" r="B10">
        <v>10396</v>
      </c>
      <c t="n" s="6" r="C10">
        <v>8450</v>
      </c>
      <c t="n" s="6" r="D10">
        <v>27193</v>
      </c>
      <c t="n" s="6" r="E10">
        <v>23545</v>
      </c>
    </row>
    <row spans="1:5" r="11">
      <c t="s" s="4" r="A11">
        <v>38</v>
      </c>
      <c t="n" s="6" r="B11">
        <v>11</v>
      </c>
      <c t="n" s="6" r="C11">
        <v>0</v>
      </c>
      <c t="n" s="6" r="D11">
        <v>11</v>
      </c>
      <c t="n" s="6" r="E11">
        <v>0</v>
      </c>
    </row>
    <row spans="1:5" r="12">
      <c t="s" s="4" r="A12">
        <v>39</v>
      </c>
      <c t="n" s="6" r="B12">
        <v>1933</v>
      </c>
      <c t="n" s="6" r="C12">
        <v>0</v>
      </c>
      <c t="n" s="6" r="D12">
        <v>1933</v>
      </c>
      <c t="n" s="6" r="E12">
        <v>0</v>
      </c>
    </row>
    <row spans="1:5" r="13">
      <c t="s" s="4" r="A13">
        <v>40</v>
      </c>
      <c t="n" s="6" r="B13">
        <v>2083</v>
      </c>
      <c t="n" s="6" r="C13">
        <v>0</v>
      </c>
      <c t="n" s="6" r="D13">
        <v>2083</v>
      </c>
      <c t="n" s="6" r="E13">
        <v>0</v>
      </c>
    </row>
    <row spans="1:5" r="14">
      <c t="s" s="4" r="A14">
        <v>41</v>
      </c>
      <c t="n" s="6" r="B14">
        <v>546</v>
      </c>
      <c t="n" s="6" r="C14">
        <v>0</v>
      </c>
      <c t="n" s="6" r="D14">
        <v>3505</v>
      </c>
      <c t="n" s="6" r="E14">
        <v>0</v>
      </c>
    </row>
    <row spans="1:5" r="15">
      <c t="s" s="4" r="A15">
        <v>42</v>
      </c>
      <c t="n" s="6" r="B15">
        <v>20983</v>
      </c>
      <c t="n" s="6" r="C15">
        <v>8450</v>
      </c>
      <c t="n" s="6" r="D15">
        <v>40739</v>
      </c>
      <c t="n" s="6" r="E15">
        <v>23545</v>
      </c>
    </row>
    <row spans="1:5" r="16">
      <c t="s" s="4" r="A16">
        <v>43</v>
      </c>
      <c t="n" s="6" r="B16">
        <v>32655</v>
      </c>
      <c t="n" s="6" r="C16">
        <v>116168</v>
      </c>
      <c t="n" s="6" r="D16">
        <v>137070</v>
      </c>
      <c t="n" s="6" r="E16">
        <v>388845</v>
      </c>
    </row>
    <row spans="1:5" r="17">
      <c t="s" s="3" r="A17">
        <v>44</v>
      </c>
    </row>
    <row spans="1:5" r="18">
      <c t="s" s="4" r="A18">
        <v>45</v>
      </c>
      <c t="n" s="6" r="B18">
        <v>162</v>
      </c>
      <c t="n" s="6" r="C18">
        <v>87</v>
      </c>
      <c t="n" s="6" r="D18">
        <v>404</v>
      </c>
      <c t="n" s="6" r="E18">
        <v>294</v>
      </c>
    </row>
    <row spans="1:5" r="19">
      <c t="s" s="4" r="A19">
        <v>46</v>
      </c>
      <c t="n" s="6" r="B19">
        <v>-4513</v>
      </c>
      <c t="n" s="6" r="C19">
        <v>-5901</v>
      </c>
      <c t="n" s="6" r="D19">
        <v>-13524</v>
      </c>
      <c t="n" s="6" r="E19">
        <v>-21710</v>
      </c>
    </row>
    <row spans="1:5" r="20">
      <c t="s" s="4" r="A20">
        <v>47</v>
      </c>
      <c t="n" s="6" r="B20">
        <v>-4351</v>
      </c>
      <c t="n" s="6" r="C20">
        <v>-5814</v>
      </c>
      <c t="n" s="6" r="D20">
        <v>-13120</v>
      </c>
      <c t="n" s="6" r="E20">
        <v>-21416</v>
      </c>
    </row>
    <row spans="1:5" r="21">
      <c t="s" s="4" r="A21">
        <v>48</v>
      </c>
      <c t="n" s="6" r="B21">
        <v>28304</v>
      </c>
      <c t="n" s="6" r="C21">
        <v>110354</v>
      </c>
      <c t="n" s="6" r="D21">
        <v>123950</v>
      </c>
      <c t="n" s="6" r="E21">
        <v>367429</v>
      </c>
    </row>
    <row spans="1:5" r="22">
      <c t="s" s="4" r="A22">
        <v>49</v>
      </c>
      <c t="n" s="6" r="B22">
        <v>14400</v>
      </c>
      <c t="n" s="6" r="C22">
        <v>40895</v>
      </c>
      <c t="n" s="6" r="D22">
        <v>50011</v>
      </c>
      <c t="n" s="6" r="E22">
        <v>135208</v>
      </c>
    </row>
    <row spans="1:5" r="23">
      <c t="s" s="4" r="A23">
        <v>50</v>
      </c>
      <c t="n" s="6" r="B23">
        <v>13904</v>
      </c>
      <c t="n" s="6" r="C23">
        <v>69459</v>
      </c>
      <c t="n" s="6" r="D23">
        <v>73939</v>
      </c>
      <c t="n" s="6" r="E23">
        <v>232221</v>
      </c>
    </row>
    <row spans="1:5" r="24">
      <c t="s" s="4" r="A24">
        <v>51</v>
      </c>
      <c t="n" s="6" r="B24">
        <v>3</v>
      </c>
      <c t="n" s="6" r="C24">
        <v>0</v>
      </c>
      <c t="n" s="6" r="D24">
        <v>3</v>
      </c>
      <c t="n" s="6" r="E24">
        <v>0</v>
      </c>
    </row>
    <row spans="1:5" r="25">
      <c t="s" s="4" r="A25">
        <v>52</v>
      </c>
      <c t="n" s="7" r="B25">
        <v>13907</v>
      </c>
      <c t="n" s="7" r="C25">
        <v>69459</v>
      </c>
      <c t="n" s="7" r="D25">
        <v>73942</v>
      </c>
      <c t="n" s="7" r="E25">
        <v>232221</v>
      </c>
    </row>
    <row spans="1:5" r="26">
      <c t="s" s="3" r="A26">
        <v>53</v>
      </c>
    </row>
    <row spans="1:5" r="27">
      <c t="s" s="4" r="A27">
        <v>54</v>
      </c>
      <c t="n" s="8" r="B27">
        <v>0.08</v>
      </c>
      <c t="n" s="8" r="C27">
        <v>0.42</v>
      </c>
      <c t="n" s="8" r="D27">
        <v>0.45</v>
      </c>
      <c t="n" s="8" r="E27">
        <v>1.42</v>
      </c>
    </row>
    <row spans="1:5" r="28">
      <c t="s" s="4" r="A28">
        <v>55</v>
      </c>
      <c t="n" s="8" r="B28">
        <v>0.08</v>
      </c>
      <c t="n" s="8" r="C28">
        <v>0.42</v>
      </c>
      <c t="n" s="8" r="D28">
        <v>0.45</v>
      </c>
      <c t="n" s="8" r="E28">
        <v>1.42</v>
      </c>
    </row>
    <row spans="1:5" r="29">
      <c t="s" s="3" r="A29">
        <v>56</v>
      </c>
    </row>
    <row spans="1:5" r="30">
      <c t="s" s="4" r="A30">
        <v>57</v>
      </c>
      <c t="n" s="6" r="B30">
        <v>163856</v>
      </c>
      <c t="n" s="6" r="C30">
        <v>163560</v>
      </c>
      <c t="n" s="6" r="D30">
        <v>163771</v>
      </c>
      <c t="n" s="6" r="E30">
        <v>163314</v>
      </c>
    </row>
    <row spans="1:5" r="31">
      <c t="s" s="4" r="A31">
        <v>58</v>
      </c>
      <c t="n" s="6" r="B31">
        <v>164285</v>
      </c>
      <c t="n" s="6" r="C31">
        <v>163742</v>
      </c>
      <c t="n" s="6" r="D31">
        <v>164075</v>
      </c>
      <c t="n" s="6" r="E31">
        <v>163899</v>
      </c>
    </row>
    <row spans="1:5" r="32">
      <c t="s" s="4" r="A32">
        <v>59</v>
      </c>
      <c t="n" s="7" r="B32">
        <v>0</v>
      </c>
      <c t="n" s="7" r="C32">
        <v>0</v>
      </c>
      <c t="n" s="8" r="D32">
        <v>0.1</v>
      </c>
      <c t="n" s="8" r="E32">
        <v>0.6</v>
      </c>
    </row>
    <row spans="1:5" r="33">
      <c t="s" s="4" r="A33">
        <v>60</v>
      </c>
    </row>
    <row spans="1:5" r="34">
      <c t="s" s="3" r="A34">
        <v>30</v>
      </c>
    </row>
    <row spans="1:5" r="35">
      <c t="s" s="4" r="A35">
        <v>61</v>
      </c>
      <c t="n" s="7" r="B35">
        <v>14958</v>
      </c>
      <c t="n" s="7" r="C35">
        <v>119222</v>
      </c>
      <c t="n" s="7" r="D35">
        <v>150645</v>
      </c>
      <c t="n" s="7" r="E35">
        <v>363916</v>
      </c>
    </row>
    <row spans="1:5" r="36">
      <c t="s" s="4" r="A36">
        <v>62</v>
      </c>
    </row>
    <row spans="1:5" r="37">
      <c t="s" s="3" r="A37">
        <v>30</v>
      </c>
    </row>
    <row spans="1:5" r="38">
      <c t="s" s="4" r="A38">
        <v>61</v>
      </c>
      <c t="n" s="7" r="B38">
        <v>16085</v>
      </c>
      <c t="n" s="7" r="C38">
        <v>-4280</v>
      </c>
      <c t="n" s="7" r="D38">
        <v>-11872</v>
      </c>
      <c t="n" s="7" r="E38">
        <v>192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80"/>
  </cols>
  <sheetData>
    <row spans="1:2" r="1">
      <c t="s" s="1" r="A1">
        <v>245</v>
      </c>
      <c t="s" s="2" r="B1">
        <v>1</v>
      </c>
    </row>
    <row spans="1:2" r="2">
      <c t="s" s="2" r="B2">
        <v>2</v>
      </c>
    </row>
    <row spans="1:2" r="3">
      <c t="s" s="3" r="A3">
        <v>186</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258</v>
      </c>
      <c t="s" s="4" r="B10">
        <v>259</v>
      </c>
    </row>
    <row spans="1:2" r="11">
      <c t="s" s="4" r="A11">
        <v>260</v>
      </c>
      <c t="s" s="4" r="B11">
        <v>261</v>
      </c>
    </row>
    <row spans="1:2" r="12">
      <c t="s" s="4" r="A12">
        <v>262</v>
      </c>
      <c t="s" s="4" r="B12">
        <v>263</v>
      </c>
    </row>
    <row spans="1:2" r="13">
      <c t="s" s="4" r="A13">
        <v>264</v>
      </c>
      <c t="s" s="4" r="B13">
        <v>265</v>
      </c>
    </row>
    <row spans="1:2" r="14">
      <c t="s" s="4" r="A14">
        <v>266</v>
      </c>
      <c t="s" s="4" r="B14">
        <v>267</v>
      </c>
    </row>
    <row spans="1:2" r="15">
      <c t="s" s="4" r="A15">
        <v>268</v>
      </c>
      <c t="s" s="4" r="B15">
        <v>269</v>
      </c>
    </row>
    <row spans="1:2" r="16">
      <c t="s" s="4" r="A16">
        <v>270</v>
      </c>
      <c t="s" s="4" r="B16">
        <v>271</v>
      </c>
    </row>
    <row spans="1:2" r="17">
      <c t="s" s="4" r="A17">
        <v>272</v>
      </c>
      <c t="s" s="4" r="B17">
        <v>273</v>
      </c>
    </row>
    <row spans="1:2" r="18">
      <c t="s" s="4" r="A18">
        <v>274</v>
      </c>
      <c t="s" s="4" r="B18">
        <v>275</v>
      </c>
    </row>
    <row spans="1:2" r="19">
      <c t="s" s="4" r="A19">
        <v>276</v>
      </c>
      <c t="s" s="4" r="B19">
        <v>277</v>
      </c>
    </row>
    <row spans="1:2" r="20">
      <c t="s" s="4" r="A20">
        <v>278</v>
      </c>
      <c t="s" s="4" r="B20">
        <v>279</v>
      </c>
    </row>
    <row spans="1:2" r="21">
      <c t="s" s="4" r="A21">
        <v>280</v>
      </c>
      <c t="s" s="4" r="B21">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2</v>
      </c>
      <c t="s" s="2" r="B1">
        <v>1</v>
      </c>
    </row>
    <row spans="1:2" r="2">
      <c t="s" s="2" r="B2">
        <v>2</v>
      </c>
    </row>
    <row spans="1:2" r="3">
      <c t="s" s="3" r="A3">
        <v>186</v>
      </c>
    </row>
    <row spans="1:2" r="4">
      <c t="s" s="4" r="A4">
        <v>283</v>
      </c>
      <c t="s" s="4"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5</v>
      </c>
      <c t="s" s="2" r="B1">
        <v>1</v>
      </c>
    </row>
    <row spans="1:2" r="2">
      <c t="s" s="2" r="B2">
        <v>2</v>
      </c>
    </row>
    <row spans="1:2" r="3">
      <c t="s" s="3" r="A3">
        <v>189</v>
      </c>
    </row>
    <row spans="1:2" r="4">
      <c t="s" s="4" r="A4">
        <v>286</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92</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v>
      </c>
      <c t="s" s="2" r="C1">
        <v>28</v>
      </c>
      <c t="s" s="2" r="E1">
        <v>1</v>
      </c>
    </row>
    <row spans="1:6" r="2">
      <c t="s" s="2" r="C2">
        <v>2</v>
      </c>
      <c t="s" s="2" r="D2">
        <v>29</v>
      </c>
      <c t="s" s="2" r="E2">
        <v>2</v>
      </c>
      <c t="s" s="2" r="F2">
        <v>29</v>
      </c>
    </row>
    <row spans="1:6" r="3">
      <c t="s" s="4" r="A3">
        <v>50</v>
      </c>
      <c t="n" s="7" r="C3">
        <v>13904</v>
      </c>
      <c t="n" s="7" r="D3">
        <v>69459</v>
      </c>
      <c t="n" s="7" r="E3">
        <v>73939</v>
      </c>
      <c t="n" s="7" r="F3">
        <v>232221</v>
      </c>
    </row>
    <row spans="1:6" r="4">
      <c t="s" s="3" r="A4">
        <v>64</v>
      </c>
    </row>
    <row spans="1:6" r="5">
      <c t="s" s="4" r="A5">
        <v>65</v>
      </c>
      <c t="n" s="6" r="C5">
        <v>0</v>
      </c>
      <c t="n" s="6" r="D5">
        <v>634</v>
      </c>
      <c t="n" s="6" r="E5">
        <v>122</v>
      </c>
      <c t="n" s="6" r="F5">
        <v>445</v>
      </c>
    </row>
    <row spans="1:6" r="6">
      <c t="s" s="4" r="A6">
        <v>66</v>
      </c>
      <c t="n" s="6" r="C6">
        <v>0</v>
      </c>
      <c t="n" s="6" r="D6">
        <v>406</v>
      </c>
      <c t="n" s="6" r="E6">
        <v>557</v>
      </c>
      <c t="n" s="6" r="F6">
        <v>406</v>
      </c>
    </row>
    <row spans="1:6" r="7">
      <c t="s" s="4" r="A7">
        <v>67</v>
      </c>
      <c t="s" s="4" r="B7">
        <v>68</v>
      </c>
      <c t="n" s="6" r="C7">
        <v>0</v>
      </c>
      <c t="n" s="6" r="D7">
        <v>228</v>
      </c>
      <c t="n" s="6" r="E7">
        <v>-435</v>
      </c>
      <c t="n" s="6" r="F7">
        <v>39</v>
      </c>
    </row>
    <row spans="1:6" r="8">
      <c t="s" s="4" r="A8">
        <v>69</v>
      </c>
      <c t="n" s="6" r="C8">
        <v>0</v>
      </c>
      <c t="n" s="6" r="D8">
        <v>-57</v>
      </c>
      <c t="n" s="6" r="E8">
        <v>0</v>
      </c>
      <c t="n" s="6" r="F8">
        <v>4306</v>
      </c>
    </row>
    <row spans="1:6" r="9">
      <c t="s" s="4" r="A9">
        <v>70</v>
      </c>
      <c t="n" s="6" r="C9">
        <v>0</v>
      </c>
      <c t="n" s="6" r="D9">
        <v>-1495</v>
      </c>
      <c t="n" s="6" r="E9">
        <v>-1821</v>
      </c>
      <c t="n" s="6" r="F9">
        <v>-3903</v>
      </c>
    </row>
    <row spans="1:6" r="10">
      <c t="s" s="4" r="A10">
        <v>71</v>
      </c>
      <c t="s" s="4" r="B10">
        <v>72</v>
      </c>
      <c t="n" s="6" r="C10">
        <v>0</v>
      </c>
      <c t="n" s="6" r="D10">
        <v>-1552</v>
      </c>
      <c t="n" s="6" r="E10">
        <v>-1821</v>
      </c>
      <c t="n" s="6" r="F10">
        <v>403</v>
      </c>
    </row>
    <row spans="1:6" r="11">
      <c t="s" s="4" r="A11">
        <v>73</v>
      </c>
      <c t="n" s="6" r="C11">
        <v>0</v>
      </c>
      <c t="n" s="6" r="D11">
        <v>-1324</v>
      </c>
      <c t="n" s="6" r="E11">
        <v>-2256</v>
      </c>
      <c t="n" s="6" r="F11">
        <v>442</v>
      </c>
    </row>
    <row spans="1:6" r="12">
      <c t="s" s="4" r="A12">
        <v>74</v>
      </c>
      <c t="n" s="6" r="C12">
        <v>13904</v>
      </c>
      <c t="n" s="6" r="D12">
        <v>68135</v>
      </c>
      <c t="n" s="6" r="E12">
        <v>71683</v>
      </c>
      <c t="n" s="6" r="F12">
        <v>232663</v>
      </c>
    </row>
    <row spans="1:6" r="13">
      <c t="s" s="4" r="A13">
        <v>75</v>
      </c>
      <c t="n" s="6" r="C13">
        <v>3</v>
      </c>
      <c t="n" s="6" r="D13">
        <v>0</v>
      </c>
      <c t="n" s="6" r="E13">
        <v>3</v>
      </c>
      <c t="n" s="6" r="F13">
        <v>0</v>
      </c>
    </row>
    <row spans="1:6" r="14">
      <c t="s" s="4" r="A14">
        <v>76</v>
      </c>
      <c t="n" s="7" r="C14">
        <v>13907</v>
      </c>
      <c t="n" s="7" r="D14">
        <v>68135</v>
      </c>
      <c t="n" s="7" r="E14">
        <v>71686</v>
      </c>
      <c t="n" s="7" r="F14">
        <v>232663</v>
      </c>
    </row>
    <row spans="1:6" r="15">
      <c t="n" r="A15"/>
    </row>
    <row spans="1:6" r="16">
      <c t="s" s="4" r="A16">
        <v>68</v>
      </c>
      <c t="s" s="4" r="B16">
        <v>77</v>
      </c>
    </row>
    <row spans="1:6" r="17">
      <c t="s" s="4" r="A17">
        <v>72</v>
      </c>
      <c t="s" s="4" r="B17">
        <v>78</v>
      </c>
    </row>
  </sheetData>
  <mergeCells count="6">
    <mergeCell ref="A1:B2"/>
    <mergeCell ref="C1:D1"/>
    <mergeCell ref="E1:F1"/>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7</v>
      </c>
      <c t="s" s="2" r="B1">
        <v>1</v>
      </c>
    </row>
    <row spans="1:2" r="2">
      <c t="s" s="2" r="B2">
        <v>2</v>
      </c>
    </row>
    <row spans="1:2" r="3">
      <c t="s" s="3" r="A3">
        <v>195</v>
      </c>
    </row>
    <row spans="1:2" r="4">
      <c t="s" s="4" r="A4">
        <v>298</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198</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1</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8</v>
      </c>
      <c t="s" s="2" r="B1">
        <v>1</v>
      </c>
    </row>
    <row spans="1:2" r="2">
      <c t="s" s="2" r="B2">
        <v>2</v>
      </c>
    </row>
    <row spans="1:2" r="3">
      <c t="s" s="3" r="A3">
        <v>215</v>
      </c>
    </row>
    <row spans="1:2" r="4">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1</v>
      </c>
      <c t="s" s="2" r="B1">
        <v>1</v>
      </c>
    </row>
    <row spans="1:2" r="2">
      <c t="s" s="2" r="B2">
        <v>2</v>
      </c>
    </row>
    <row spans="1:2" r="3">
      <c t="s" s="3" r="A3">
        <v>227</v>
      </c>
    </row>
    <row spans="1:2" r="4">
      <c t="s" s="4" r="A4">
        <v>322</v>
      </c>
      <c t="s" s="4" r="B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325</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325</v>
      </c>
    </row>
    <row spans="1:2" r="4">
      <c t="s" s="4" r="A4">
        <v>333</v>
      </c>
      <c t="s" s="4" r="B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38</v>
      </c>
    </row>
    <row spans="1:2" r="4">
      <c t="s" s="4" r="A4">
        <v>336</v>
      </c>
      <c t="s" s="4" r="B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8</v>
      </c>
      <c t="s" s="2" r="B1">
        <v>1</v>
      </c>
    </row>
    <row spans="1:2" r="2">
      <c t="s" s="2" r="B2">
        <v>2</v>
      </c>
    </row>
    <row spans="1:2" r="3">
      <c t="s" s="3" r="A3">
        <v>242</v>
      </c>
    </row>
    <row spans="1:2" r="4">
      <c t="s" s="4" r="A4">
        <v>243</v>
      </c>
      <c t="s" s="4" r="B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21"/>
    <col customWidth="1" max="5" min="5" width="21"/>
  </cols>
  <sheetData>
    <row spans="1:5" r="1">
      <c t="s" s="1" r="A1">
        <v>340</v>
      </c>
      <c t="s" s="2" r="B1">
        <v>1</v>
      </c>
    </row>
    <row spans="1:5" r="2">
      <c t="s" s="2" r="B2">
        <v>341</v>
      </c>
      <c t="s" s="2" r="C2">
        <v>342</v>
      </c>
      <c t="s" s="2" r="D2">
        <v>343</v>
      </c>
      <c t="s" s="2" r="E2">
        <v>344</v>
      </c>
    </row>
    <row spans="1:5" r="3">
      <c t="s" s="4" r="A3">
        <v>345</v>
      </c>
      <c t="n" s="6" r="B3">
        <v>2</v>
      </c>
    </row>
    <row spans="1:5" r="4">
      <c t="s" s="4" r="A4">
        <v>346</v>
      </c>
      <c t="n" s="6" r="B4">
        <v>4</v>
      </c>
      <c t="n" s="6" r="E4">
        <v>3</v>
      </c>
    </row>
    <row spans="1:5" r="5">
      <c t="s" s="4" r="A5">
        <v>347</v>
      </c>
      <c t="s" s="4" r="C5">
        <v>348</v>
      </c>
    </row>
    <row spans="1:5" r="6">
      <c t="s" s="4" r="A6">
        <v>349</v>
      </c>
      <c t="s" s="4" r="B6">
        <v>350</v>
      </c>
    </row>
    <row spans="1:5" r="7">
      <c t="s" s="4" r="A7">
        <v>351</v>
      </c>
      <c t="n" s="10" r="B7">
        <v>2.6</v>
      </c>
      <c t="n" s="7" r="E7">
        <v>4</v>
      </c>
    </row>
    <row spans="1:5" r="8">
      <c t="s" s="4" r="A8">
        <v>352</v>
      </c>
      <c t="n" s="7" r="D8">
        <v>1</v>
      </c>
    </row>
    <row spans="1:5" r="9">
      <c t="s" s="4" r="A9">
        <v>353</v>
      </c>
      <c t="n" s="11" r="B9">
        <v>7.5</v>
      </c>
    </row>
    <row spans="1:5" r="10">
      <c t="s" s="4" r="A10">
        <v>354</v>
      </c>
    </row>
    <row spans="1:5" r="11">
      <c t="s" s="4" r="A11">
        <v>355</v>
      </c>
      <c t="n" s="11" r="B11">
        <v>155.4</v>
      </c>
      <c t="n" s="11" r="E11">
        <v>103.2</v>
      </c>
    </row>
    <row spans="1:5" r="12">
      <c t="s" s="4" r="A12">
        <v>356</v>
      </c>
      <c t="n" s="10" r="B12">
        <v>160.3</v>
      </c>
      <c t="n" s="10" r="E12">
        <v>10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28</v>
      </c>
      <c t="s" s="2" r="D1">
        <v>1</v>
      </c>
    </row>
    <row spans="1:5" r="2">
      <c t="s" s="2" r="B2">
        <v>2</v>
      </c>
      <c t="s" s="2" r="C2">
        <v>29</v>
      </c>
      <c t="s" s="2" r="D2">
        <v>2</v>
      </c>
      <c t="s" s="2" r="E2">
        <v>29</v>
      </c>
    </row>
    <row spans="1:5" r="3">
      <c t="s" s="3" r="A3">
        <v>80</v>
      </c>
    </row>
    <row spans="1:5" r="4">
      <c t="s" s="4" r="A4">
        <v>81</v>
      </c>
      <c t="n" s="7" r="B4">
        <v>0</v>
      </c>
      <c t="n" s="7" r="C4">
        <v>123</v>
      </c>
      <c t="n" s="7" r="D4">
        <v>-234</v>
      </c>
      <c t="n" s="7" r="E4">
        <v>21</v>
      </c>
    </row>
    <row spans="1:5" r="5">
      <c t="s" s="4" r="A5">
        <v>82</v>
      </c>
      <c t="n" s="7" r="B5">
        <v>0</v>
      </c>
      <c t="n" s="7" r="C5">
        <v>-836</v>
      </c>
      <c t="n" s="7" r="D5">
        <v>-981</v>
      </c>
      <c t="n" s="7" r="E5">
        <v>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28</v>
      </c>
      <c t="s" s="2" r="D1">
        <v>1</v>
      </c>
    </row>
    <row spans="1:5" r="2">
      <c t="s" s="2" r="B2">
        <v>2</v>
      </c>
      <c t="s" s="2" r="C2">
        <v>29</v>
      </c>
      <c t="s" s="2" r="D2">
        <v>2</v>
      </c>
      <c t="s" s="2" r="E2">
        <v>29</v>
      </c>
    </row>
    <row spans="1:5" r="3">
      <c t="s" s="4" r="A3">
        <v>358</v>
      </c>
    </row>
    <row spans="1:5" r="4">
      <c t="s" s="3" r="A4">
        <v>359</v>
      </c>
    </row>
    <row spans="1:5" r="5">
      <c t="s" s="4" r="A5">
        <v>360</v>
      </c>
      <c t="s" s="4" r="B5">
        <v>361</v>
      </c>
      <c t="s" s="4" r="C5">
        <v>362</v>
      </c>
      <c t="s" s="4" r="D5">
        <v>363</v>
      </c>
      <c t="s" s="4" r="E5">
        <v>364</v>
      </c>
    </row>
    <row spans="1:5" r="6">
      <c t="s" s="4" r="A6">
        <v>365</v>
      </c>
    </row>
    <row spans="1:5" r="7">
      <c t="s" s="3" r="A7">
        <v>359</v>
      </c>
    </row>
    <row spans="1:5" r="8">
      <c t="s" s="4" r="A8">
        <v>360</v>
      </c>
      <c t="s" s="4" r="B8">
        <v>361</v>
      </c>
      <c t="s" s="4" r="C8">
        <v>362</v>
      </c>
      <c t="s" s="4" r="D8">
        <v>363</v>
      </c>
      <c t="s" s="4" r="E8">
        <v>364</v>
      </c>
    </row>
    <row spans="1:5" r="9">
      <c t="s" s="4" r="A9">
        <v>366</v>
      </c>
    </row>
    <row spans="1:5" r="10">
      <c t="s" s="3" r="A10">
        <v>359</v>
      </c>
    </row>
    <row spans="1:5" r="11">
      <c t="s" s="4" r="A11">
        <v>360</v>
      </c>
      <c t="s" s="4" r="B11">
        <v>361</v>
      </c>
      <c t="s" s="4" r="C11">
        <v>367</v>
      </c>
      <c t="s" s="4" r="D11">
        <v>368</v>
      </c>
      <c t="s" s="4" r="E11">
        <v>369</v>
      </c>
    </row>
    <row spans="1:5" r="12">
      <c t="s" s="4" r="A12">
        <v>370</v>
      </c>
    </row>
    <row spans="1:5" r="13">
      <c t="s" s="3" r="A13">
        <v>359</v>
      </c>
    </row>
    <row spans="1:5" r="14">
      <c t="s" s="4" r="A14">
        <v>360</v>
      </c>
      <c t="s" s="4" r="B14">
        <v>364</v>
      </c>
      <c t="s" s="4" r="C14">
        <v>371</v>
      </c>
      <c t="s" s="4" r="D14">
        <v>372</v>
      </c>
      <c t="s" s="4" r="E14">
        <v>367</v>
      </c>
    </row>
    <row spans="1:5" r="15">
      <c t="s" s="4" r="A15">
        <v>373</v>
      </c>
    </row>
    <row spans="1:5" r="16">
      <c t="s" s="3" r="A16">
        <v>359</v>
      </c>
    </row>
    <row spans="1:5" r="17">
      <c t="s" s="4" r="A17">
        <v>360</v>
      </c>
      <c t="s" s="4" r="B17">
        <v>374</v>
      </c>
      <c t="s" s="4" r="E17">
        <v>375</v>
      </c>
    </row>
    <row spans="1:5" r="18">
      <c t="s" s="4" r="A18">
        <v>376</v>
      </c>
    </row>
    <row spans="1:5" r="19">
      <c t="s" s="3" r="A19">
        <v>359</v>
      </c>
    </row>
    <row spans="1:5" r="20">
      <c t="s" s="4" r="A20">
        <v>360</v>
      </c>
      <c t="s" s="4" r="B20">
        <v>377</v>
      </c>
      <c t="s" s="4" r="E20">
        <v>361</v>
      </c>
    </row>
    <row spans="1:5" r="21">
      <c t="s" s="4" r="A21">
        <v>378</v>
      </c>
    </row>
    <row spans="1:5" r="22">
      <c t="s" s="3" r="A22">
        <v>359</v>
      </c>
    </row>
    <row spans="1:5" r="23">
      <c t="s" s="4" r="A23">
        <v>360</v>
      </c>
      <c t="s" s="4" r="C23">
        <v>361</v>
      </c>
      <c t="s" s="4" r="D23">
        <v>3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U2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379</v>
      </c>
      <c t="s" s="2" r="B1">
        <v>380</v>
      </c>
      <c t="s" s="2" r="C1">
        <v>381</v>
      </c>
      <c t="s" s="2" r="D1">
        <v>382</v>
      </c>
      <c t="s" s="2" r="E1">
        <v>383</v>
      </c>
      <c t="s" s="2" r="F1">
        <v>2</v>
      </c>
      <c t="s" s="2" r="G1">
        <v>29</v>
      </c>
      <c t="s" s="2" r="H1">
        <v>2</v>
      </c>
      <c t="s" s="2" r="I1">
        <v>29</v>
      </c>
      <c t="s" s="2" r="J1">
        <v>84</v>
      </c>
      <c t="s" s="2" r="K1">
        <v>384</v>
      </c>
      <c t="s" s="2" r="L1">
        <v>385</v>
      </c>
      <c t="s" s="2" r="M1">
        <v>386</v>
      </c>
      <c t="s" s="2" r="N1">
        <v>387</v>
      </c>
      <c t="s" s="2" r="O1">
        <v>388</v>
      </c>
      <c t="s" s="2" r="P1">
        <v>389</v>
      </c>
      <c t="s" s="2" r="Q1">
        <v>390</v>
      </c>
      <c t="s" s="2" r="R1">
        <v>391</v>
      </c>
      <c t="s" s="2" r="S1">
        <v>392</v>
      </c>
      <c t="s" s="2" r="T1">
        <v>393</v>
      </c>
      <c t="s" s="2" r="U1">
        <v>394</v>
      </c>
    </row>
    <row spans="1:21" r="2">
      <c t="s" s="4" r="A2">
        <v>395</v>
      </c>
    </row>
    <row spans="1:21" r="3">
      <c t="s" s="3" r="A3">
        <v>396</v>
      </c>
    </row>
    <row spans="1:21" r="4">
      <c t="s" s="4" r="A4">
        <v>397</v>
      </c>
      <c t="n" s="6" r="F4">
        <v>1247000</v>
      </c>
      <c t="n" s="6" r="G4">
        <v>475000</v>
      </c>
      <c t="n" s="6" r="H4">
        <v>1146000</v>
      </c>
      <c t="n" s="6" r="I4">
        <v>437000</v>
      </c>
    </row>
    <row spans="1:21" r="5">
      <c t="s" s="4" r="A5">
        <v>398</v>
      </c>
    </row>
    <row spans="1:21" r="6">
      <c t="s" s="3" r="A6">
        <v>396</v>
      </c>
    </row>
    <row spans="1:21" r="7">
      <c t="s" s="4" r="A7">
        <v>399</v>
      </c>
      <c t="n" s="7" r="S7">
        <v>179000</v>
      </c>
    </row>
    <row spans="1:21" r="8">
      <c t="s" s="4" r="A8">
        <v>400</v>
      </c>
      <c t="n" s="7" r="R8">
        <v>1000</v>
      </c>
      <c t="n" s="7" r="U8">
        <v>169000</v>
      </c>
    </row>
    <row spans="1:21" r="9">
      <c t="s" s="4" r="A9">
        <v>401</v>
      </c>
    </row>
    <row spans="1:21" r="10">
      <c t="s" s="3" r="A10">
        <v>396</v>
      </c>
    </row>
    <row spans="1:21" r="11">
      <c t="s" s="4" r="A11">
        <v>400</v>
      </c>
      <c t="n" s="7" r="M11">
        <v>22300</v>
      </c>
      <c t="n" s="7" r="N11">
        <v>26000</v>
      </c>
      <c t="n" s="7" r="P11">
        <v>131700</v>
      </c>
      <c t="n" s="7" r="Q11">
        <v>131700</v>
      </c>
      <c t="n" s="7" r="T11">
        <v>10000</v>
      </c>
    </row>
    <row spans="1:21" r="12">
      <c t="s" s="4" r="A12">
        <v>402</v>
      </c>
      <c t="n" s="6" r="C12">
        <v>1340000</v>
      </c>
      <c t="n" s="6" r="D12">
        <v>1800000</v>
      </c>
      <c t="n" s="6" r="E12">
        <v>20300000</v>
      </c>
    </row>
    <row spans="1:21" r="13">
      <c t="s" s="4" r="A13">
        <v>403</v>
      </c>
    </row>
    <row spans="1:21" r="14">
      <c t="s" s="3" r="A14">
        <v>396</v>
      </c>
    </row>
    <row spans="1:21" r="15">
      <c t="s" s="4" r="A15">
        <v>400</v>
      </c>
      <c t="n" s="7" r="L15">
        <v>155100</v>
      </c>
    </row>
    <row spans="1:21" r="16">
      <c t="s" s="4" r="A16">
        <v>404</v>
      </c>
    </row>
    <row spans="1:21" r="17">
      <c t="s" s="3" r="A17">
        <v>396</v>
      </c>
    </row>
    <row spans="1:21" r="18">
      <c t="s" s="4" r="A18">
        <v>400</v>
      </c>
      <c t="n" s="7" r="F18">
        <v>234895</v>
      </c>
      <c t="n" s="7" r="H18">
        <v>234895</v>
      </c>
      <c t="n" s="7" r="J18">
        <v>228862</v>
      </c>
      <c t="n" s="7" r="K18">
        <v>246400</v>
      </c>
      <c t="n" s="7" r="O18">
        <v>300000</v>
      </c>
    </row>
    <row spans="1:21" r="19">
      <c t="s" s="4" r="A19">
        <v>405</v>
      </c>
    </row>
    <row spans="1:21" r="20">
      <c t="s" s="3" r="A20">
        <v>396</v>
      </c>
    </row>
    <row spans="1:21" r="21">
      <c t="s" s="4" r="A21">
        <v>397</v>
      </c>
      <c t="n" s="6" r="F21">
        <v>23800000</v>
      </c>
      <c t="n" s="6" r="G21">
        <v>29000000</v>
      </c>
    </row>
    <row spans="1:21" r="22">
      <c t="s" s="4" r="A22">
        <v>406</v>
      </c>
    </row>
    <row spans="1:21" r="23">
      <c t="s" s="3" r="A23">
        <v>396</v>
      </c>
    </row>
    <row spans="1:21" r="24">
      <c t="s" s="4" r="A24">
        <v>397</v>
      </c>
      <c t="n" s="6" r="F24">
        <v>26900000</v>
      </c>
      <c t="n" s="6" r="G24">
        <v>32700000</v>
      </c>
    </row>
    <row spans="1:21" r="25">
      <c t="s" s="4" r="A25">
        <v>401</v>
      </c>
    </row>
    <row spans="1:21" r="26">
      <c t="s" s="3" r="A26">
        <v>396</v>
      </c>
    </row>
    <row spans="1:21" r="27">
      <c t="s" s="4" r="A27">
        <v>402</v>
      </c>
      <c t="n" s="6" r="B27">
        <v>5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28</v>
      </c>
      <c t="s" s="2" r="D1">
        <v>1</v>
      </c>
    </row>
    <row spans="1:5" r="2">
      <c t="s" s="2" r="B2">
        <v>2</v>
      </c>
      <c t="s" s="2" r="C2">
        <v>29</v>
      </c>
      <c t="s" s="2" r="D2">
        <v>2</v>
      </c>
      <c t="s" s="2" r="E2">
        <v>29</v>
      </c>
    </row>
    <row spans="1:5" r="3">
      <c t="s" s="3" r="A3">
        <v>408</v>
      </c>
    </row>
    <row spans="1:5" r="4">
      <c t="s" s="4" r="A4">
        <v>409</v>
      </c>
      <c t="n" s="7" r="B4">
        <v>13907</v>
      </c>
      <c t="n" s="7" r="C4">
        <v>69459</v>
      </c>
      <c t="n" s="7" r="D4">
        <v>73942</v>
      </c>
      <c t="n" s="7" r="E4">
        <v>232221</v>
      </c>
    </row>
    <row spans="1:5" r="5">
      <c t="s" s="3" r="A5">
        <v>410</v>
      </c>
    </row>
    <row spans="1:5" r="6">
      <c t="s" s="4" r="A6">
        <v>411</v>
      </c>
      <c t="n" s="6" r="B6">
        <v>163856</v>
      </c>
      <c t="n" s="6" r="C6">
        <v>163560</v>
      </c>
      <c t="n" s="6" r="D6">
        <v>163771</v>
      </c>
      <c t="n" s="6" r="E6">
        <v>163314</v>
      </c>
    </row>
    <row spans="1:5" r="7">
      <c t="s" s="4" r="A7">
        <v>58</v>
      </c>
      <c t="n" s="6" r="B7">
        <v>164285</v>
      </c>
      <c t="n" s="6" r="C7">
        <v>163742</v>
      </c>
      <c t="n" s="6" r="D7">
        <v>164075</v>
      </c>
      <c t="n" s="6" r="E7">
        <v>163899</v>
      </c>
    </row>
    <row spans="1:5" r="8">
      <c t="s" s="4" r="A8">
        <v>54</v>
      </c>
      <c t="n" s="8" r="B8">
        <v>0.08</v>
      </c>
      <c t="n" s="8" r="C8">
        <v>0.42</v>
      </c>
      <c t="n" s="8" r="D8">
        <v>0.45</v>
      </c>
      <c t="n" s="8" r="E8">
        <v>1.42</v>
      </c>
    </row>
    <row spans="1:5" r="9">
      <c t="s" s="4" r="A9">
        <v>55</v>
      </c>
      <c t="n" s="8" r="B9">
        <v>0.08</v>
      </c>
      <c t="n" s="8" r="C9">
        <v>0.42</v>
      </c>
      <c t="n" s="8" r="D9">
        <v>0.45</v>
      </c>
      <c t="n" s="8" r="E9">
        <v>1.42</v>
      </c>
    </row>
    <row spans="1:5" r="10">
      <c t="s" s="3" r="A10">
        <v>396</v>
      </c>
    </row>
    <row spans="1:5" r="11">
      <c t="s" s="4" r="A11">
        <v>412</v>
      </c>
      <c t="n" s="6" r="B11">
        <v>0</v>
      </c>
      <c t="n" s="6" r="C11">
        <v>0</v>
      </c>
      <c t="n" s="6" r="D11">
        <v>0</v>
      </c>
      <c t="n" s="6" r="E11">
        <v>403</v>
      </c>
    </row>
    <row spans="1:5" r="12">
      <c t="s" s="4" r="A12">
        <v>401</v>
      </c>
    </row>
    <row spans="1:5" r="13">
      <c t="s" s="3" r="A13">
        <v>396</v>
      </c>
    </row>
    <row spans="1:5" r="14">
      <c t="s" s="4" r="A14">
        <v>413</v>
      </c>
      <c t="n" s="6" r="B14">
        <v>0</v>
      </c>
      <c t="n" s="6" r="C14">
        <v>0</v>
      </c>
      <c t="n" s="6" r="D14">
        <v>0</v>
      </c>
      <c t="n" s="6" r="E14">
        <v>33</v>
      </c>
    </row>
    <row spans="1:5" r="15">
      <c t="s" s="4" r="A15">
        <v>414</v>
      </c>
    </row>
    <row spans="1:5" r="16">
      <c t="s" s="3" r="A16">
        <v>396</v>
      </c>
    </row>
    <row spans="1:5" r="17">
      <c t="s" s="4" r="A17">
        <v>415</v>
      </c>
      <c t="n" s="6" r="B17">
        <v>0</v>
      </c>
      <c t="n" s="6" r="C17">
        <v>15</v>
      </c>
      <c t="n" s="6" r="D17">
        <v>0</v>
      </c>
      <c t="n" s="6" r="E17">
        <v>18</v>
      </c>
    </row>
    <row spans="1:5" r="18">
      <c t="s" s="4" r="A18">
        <v>395</v>
      </c>
    </row>
    <row spans="1:5" r="19">
      <c t="s" s="3" r="A19">
        <v>396</v>
      </c>
    </row>
    <row spans="1:5" r="20">
      <c t="s" s="4" r="A20">
        <v>415</v>
      </c>
      <c t="n" s="6" r="B20">
        <v>429</v>
      </c>
      <c t="n" s="6" r="C20">
        <v>167</v>
      </c>
      <c t="n" s="6" r="D20">
        <v>304</v>
      </c>
      <c t="n" s="6" r="E20">
        <v>1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V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4"/>
    <col customWidth="1" max="9" min="9" width="80"/>
    <col customWidth="1" max="10" min="10" width="4"/>
    <col customWidth="1" max="11" min="11" width="14"/>
    <col customWidth="1" max="12" min="12" width="14"/>
    <col customWidth="1" max="13" min="13" width="13"/>
    <col customWidth="1" max="14" min="14" width="14"/>
    <col customWidth="1" max="15" min="15" width="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416</v>
      </c>
      <c t="s" s="2" r="B1">
        <v>417</v>
      </c>
      <c t="s" s="2" r="C1">
        <v>418</v>
      </c>
      <c t="s" s="2" r="D1">
        <v>419</v>
      </c>
      <c t="s" s="2" r="E1">
        <v>420</v>
      </c>
      <c t="s" s="2" r="F1">
        <v>421</v>
      </c>
      <c t="s" s="2" r="G1">
        <v>2</v>
      </c>
      <c t="s" s="2" r="I1">
        <v>2</v>
      </c>
      <c t="s" s="2" r="K1">
        <v>29</v>
      </c>
      <c t="s" s="2" r="L1">
        <v>422</v>
      </c>
      <c t="s" s="2" r="M1">
        <v>423</v>
      </c>
      <c t="s" s="2" r="N1">
        <v>84</v>
      </c>
      <c t="s" s="2" r="P1">
        <v>424</v>
      </c>
      <c t="s" s="2" r="Q1">
        <v>425</v>
      </c>
      <c t="s" s="2" r="R1">
        <v>426</v>
      </c>
      <c t="s" s="2" r="S1">
        <v>427</v>
      </c>
      <c t="s" s="2" r="T1">
        <v>428</v>
      </c>
      <c t="s" s="2" r="U1">
        <v>429</v>
      </c>
      <c t="s" s="2" r="V1">
        <v>430</v>
      </c>
    </row>
    <row spans="1:22" r="2">
      <c t="s" s="4" r="A2">
        <v>97</v>
      </c>
      <c t="n" s="7" r="G2">
        <v>75000000</v>
      </c>
      <c t="n" s="7" r="I2">
        <v>75000000</v>
      </c>
      <c t="n" s="7" r="N2">
        <v>0</v>
      </c>
    </row>
    <row spans="1:22" r="3">
      <c t="s" s="4" r="A3">
        <v>431</v>
      </c>
      <c t="n" s="7" r="S3">
        <v>65600000</v>
      </c>
    </row>
    <row spans="1:22" r="4">
      <c t="s" s="4" r="A4">
        <v>432</v>
      </c>
      <c t="n" s="7" r="B4">
        <v>5000000</v>
      </c>
      <c t="n" s="7" r="D4">
        <v>6000000</v>
      </c>
    </row>
    <row spans="1:22" r="5">
      <c t="s" s="4" r="A5">
        <v>99</v>
      </c>
      <c t="n" s="6" r="G5">
        <v>399592000</v>
      </c>
      <c t="s" s="4" r="H5">
        <v>68</v>
      </c>
      <c t="n" s="6" r="I5">
        <v>399592000</v>
      </c>
      <c t="s" s="4" r="J5">
        <v>68</v>
      </c>
      <c t="n" s="6" r="N5">
        <v>399204000</v>
      </c>
      <c t="s" s="4" r="O5">
        <v>72</v>
      </c>
    </row>
    <row spans="1:22" r="6">
      <c t="s" s="4" r="A6">
        <v>433</v>
      </c>
      <c t="n" s="6" r="G6">
        <v>0</v>
      </c>
      <c t="n" s="6" r="I6">
        <v>0</v>
      </c>
      <c t="n" s="6" r="N6">
        <v>0</v>
      </c>
    </row>
    <row spans="1:22" r="7">
      <c t="s" s="4" r="A7">
        <v>434</v>
      </c>
      <c t="n" s="7" r="G7">
        <v>0</v>
      </c>
      <c t="n" s="6" r="I7">
        <v>0</v>
      </c>
      <c t="n" s="7" r="N7">
        <v>0</v>
      </c>
    </row>
    <row spans="1:22" r="8">
      <c t="s" s="4" r="A8">
        <v>435</v>
      </c>
      <c t="s" s="4" r="S8">
        <v>436</v>
      </c>
    </row>
    <row spans="1:22" r="9">
      <c t="s" s="4" r="A9">
        <v>437</v>
      </c>
      <c t="n" s="7" r="V9">
        <v>20000000</v>
      </c>
    </row>
    <row spans="1:22" r="10">
      <c t="s" s="4" r="A10">
        <v>165</v>
      </c>
      <c t="n" s="7" r="E10">
        <v>21400000</v>
      </c>
      <c t="n" s="7" r="I10">
        <v>54653000</v>
      </c>
      <c t="n" s="7" r="K10">
        <v>20600000</v>
      </c>
    </row>
    <row spans="1:22" r="11">
      <c t="s" s="4" r="A11">
        <v>373</v>
      </c>
    </row>
    <row spans="1:22" r="12">
      <c t="s" s="4" r="A12">
        <v>431</v>
      </c>
      <c t="n" s="7" r="U12">
        <v>240500000</v>
      </c>
    </row>
    <row spans="1:22" r="13">
      <c t="s" s="4" r="A13">
        <v>162</v>
      </c>
      <c t="n" s="6" r="U13">
        <v>241300000</v>
      </c>
    </row>
    <row spans="1:22" r="14">
      <c t="s" s="4" r="A14">
        <v>438</v>
      </c>
      <c t="n" s="7" r="U14">
        <v>800000</v>
      </c>
    </row>
    <row spans="1:22" r="15">
      <c t="s" s="4" r="A15">
        <v>439</v>
      </c>
      <c t="s" s="4" r="G15">
        <v>440</v>
      </c>
      <c t="s" s="4" r="I15">
        <v>440</v>
      </c>
    </row>
    <row spans="1:22" r="16">
      <c t="s" s="4" r="A16">
        <v>441</v>
      </c>
      <c t="s" s="4" r="I16">
        <v>442</v>
      </c>
    </row>
    <row spans="1:22" r="17">
      <c t="s" s="4" r="A17">
        <v>99</v>
      </c>
      <c t="n" s="7" r="G17">
        <v>134300000</v>
      </c>
      <c t="n" s="7" r="I17">
        <v>134300000</v>
      </c>
    </row>
    <row spans="1:22" r="18">
      <c t="s" s="4" r="A18">
        <v>443</v>
      </c>
      <c t="n" s="7" r="G18">
        <v>134300000</v>
      </c>
      <c t="n" s="7" r="I18">
        <v>134300000</v>
      </c>
    </row>
    <row spans="1:22" r="19">
      <c t="s" s="4" r="A19">
        <v>444</v>
      </c>
    </row>
    <row spans="1:22" r="20">
      <c t="s" s="4" r="A20">
        <v>162</v>
      </c>
      <c t="n" s="7" r="T20">
        <v>15500000</v>
      </c>
    </row>
    <row spans="1:22" r="21">
      <c t="s" s="4" r="A21">
        <v>445</v>
      </c>
      <c t="s" s="4" r="G21">
        <v>446</v>
      </c>
    </row>
    <row spans="1:22" r="22">
      <c t="s" s="4" r="A22">
        <v>441</v>
      </c>
      <c t="s" s="4" r="I22">
        <v>447</v>
      </c>
    </row>
    <row spans="1:22" r="23">
      <c t="s" s="4" r="A23">
        <v>99</v>
      </c>
      <c t="n" s="7" r="G23">
        <v>14800000</v>
      </c>
      <c t="n" s="7" r="I23">
        <v>14800000</v>
      </c>
    </row>
    <row spans="1:22" r="24">
      <c t="s" s="4" r="A24">
        <v>443</v>
      </c>
      <c t="n" s="7" r="G24">
        <v>14800000</v>
      </c>
      <c t="n" s="7" r="I24">
        <v>14800000</v>
      </c>
    </row>
    <row spans="1:22" r="25">
      <c t="s" s="4" r="A25">
        <v>448</v>
      </c>
    </row>
    <row spans="1:22" r="26">
      <c t="s" s="4" r="A26">
        <v>439</v>
      </c>
      <c t="s" s="4" r="G26">
        <v>449</v>
      </c>
      <c t="s" s="4" r="I26">
        <v>449</v>
      </c>
    </row>
    <row spans="1:22" r="27">
      <c t="s" s="4" r="A27">
        <v>441</v>
      </c>
      <c t="s" s="4" r="G27">
        <v>450</v>
      </c>
    </row>
    <row spans="1:22" r="28">
      <c t="s" s="4" r="A28">
        <v>99</v>
      </c>
      <c t="n" s="7" r="G28">
        <v>64600000</v>
      </c>
      <c t="n" s="7" r="I28">
        <v>64600000</v>
      </c>
    </row>
    <row spans="1:22" r="29">
      <c t="s" s="4" r="A29">
        <v>443</v>
      </c>
      <c t="n" s="7" r="G29">
        <v>64600000</v>
      </c>
      <c t="n" s="7" r="I29">
        <v>64600000</v>
      </c>
    </row>
    <row spans="1:22" r="30">
      <c t="s" s="4" r="A30">
        <v>451</v>
      </c>
    </row>
    <row spans="1:22" r="31">
      <c t="s" s="4" r="A31">
        <v>452</v>
      </c>
      <c t="n" s="7" r="R31">
        <v>20000000</v>
      </c>
    </row>
    <row spans="1:22" r="32">
      <c t="s" s="4" r="A32">
        <v>162</v>
      </c>
      <c t="n" s="6" r="R32">
        <v>100000000</v>
      </c>
    </row>
    <row spans="1:22" r="33">
      <c t="s" s="4" r="A33">
        <v>439</v>
      </c>
      <c t="s" s="4" r="G33">
        <v>367</v>
      </c>
      <c t="s" s="4" r="I33">
        <v>367</v>
      </c>
    </row>
    <row spans="1:22" r="34">
      <c t="s" s="4" r="A34">
        <v>441</v>
      </c>
      <c t="s" s="4" r="G34">
        <v>453</v>
      </c>
    </row>
    <row spans="1:22" r="35">
      <c t="s" s="4" r="A35">
        <v>99</v>
      </c>
      <c t="n" s="7" r="G35">
        <v>100100000</v>
      </c>
      <c t="n" s="7" r="I35">
        <v>100100000</v>
      </c>
    </row>
    <row spans="1:22" r="36">
      <c t="s" s="4" r="A36">
        <v>443</v>
      </c>
      <c t="n" s="7" r="G36">
        <v>100100000</v>
      </c>
      <c t="n" s="7" r="I36">
        <v>100100000</v>
      </c>
    </row>
    <row spans="1:22" r="37">
      <c t="s" s="4" r="A37">
        <v>454</v>
      </c>
      <c t="n" s="6" r="R37">
        <v>200000000</v>
      </c>
    </row>
    <row spans="1:22" r="38">
      <c t="s" s="4" r="A38">
        <v>455</v>
      </c>
    </row>
    <row spans="1:22" r="39">
      <c t="s" s="4" r="A39">
        <v>162</v>
      </c>
      <c t="n" s="6" r="R39">
        <v>50000000</v>
      </c>
    </row>
    <row spans="1:22" r="40">
      <c t="s" s="4" r="A40">
        <v>456</v>
      </c>
    </row>
    <row spans="1:22" r="41">
      <c t="s" s="4" r="A41">
        <v>162</v>
      </c>
      <c t="n" s="6" r="R41">
        <v>50000000</v>
      </c>
    </row>
    <row spans="1:22" r="42">
      <c t="s" s="4" r="A42">
        <v>457</v>
      </c>
    </row>
    <row spans="1:22" r="43">
      <c t="s" s="4" r="A43">
        <v>431</v>
      </c>
      <c t="n" s="7" r="M43">
        <v>40000000</v>
      </c>
      <c t="n" s="7" r="R43">
        <v>100000000</v>
      </c>
    </row>
    <row spans="1:22" r="44">
      <c t="s" s="4" r="A44">
        <v>458</v>
      </c>
    </row>
    <row spans="1:22" r="45">
      <c t="s" s="4" r="A45">
        <v>459</v>
      </c>
      <c t="s" s="4" r="R45">
        <v>460</v>
      </c>
    </row>
    <row spans="1:22" r="46">
      <c t="s" s="4" r="A46">
        <v>461</v>
      </c>
    </row>
    <row spans="1:22" r="47">
      <c t="s" s="4" r="A47">
        <v>459</v>
      </c>
      <c t="s" s="4" r="R47">
        <v>462</v>
      </c>
    </row>
    <row spans="1:22" r="48">
      <c t="s" s="4" r="A48">
        <v>463</v>
      </c>
    </row>
    <row spans="1:22" r="49">
      <c t="s" s="4" r="A49">
        <v>162</v>
      </c>
      <c t="n" s="7" r="Q49">
        <v>65000000</v>
      </c>
    </row>
    <row spans="1:22" r="50">
      <c t="s" s="4" r="A50">
        <v>439</v>
      </c>
      <c t="s" s="4" r="G50">
        <v>464</v>
      </c>
      <c t="s" s="4" r="I50">
        <v>464</v>
      </c>
    </row>
    <row spans="1:22" r="51">
      <c t="s" s="4" r="A51">
        <v>441</v>
      </c>
      <c t="s" s="4" r="G51">
        <v>465</v>
      </c>
    </row>
    <row spans="1:22" r="52">
      <c t="s" s="4" r="A52">
        <v>99</v>
      </c>
      <c t="n" s="7" r="G52">
        <v>74000000</v>
      </c>
      <c t="n" s="7" r="I52">
        <v>74000000</v>
      </c>
    </row>
    <row spans="1:22" r="53">
      <c t="s" s="4" r="A53">
        <v>443</v>
      </c>
      <c t="n" s="7" r="G53">
        <v>74000000</v>
      </c>
      <c t="n" s="7" r="I53">
        <v>74000000</v>
      </c>
    </row>
    <row spans="1:22" r="54">
      <c t="s" s="4" r="A54">
        <v>435</v>
      </c>
      <c t="s" s="4" r="Q54">
        <v>436</v>
      </c>
    </row>
    <row spans="1:22" r="55">
      <c t="s" s="4" r="A55">
        <v>466</v>
      </c>
    </row>
    <row spans="1:22" r="56">
      <c t="s" s="4" r="A56">
        <v>459</v>
      </c>
      <c t="s" s="4" r="P56">
        <v>467</v>
      </c>
      <c t="s" s="4" r="V56">
        <v>468</v>
      </c>
    </row>
    <row spans="1:22" r="57">
      <c t="s" s="4" r="A57">
        <v>439</v>
      </c>
      <c t="s" s="4" r="G57">
        <v>440</v>
      </c>
      <c t="s" s="4" r="I57">
        <v>440</v>
      </c>
    </row>
    <row spans="1:22" r="58">
      <c t="s" s="4" r="A58">
        <v>441</v>
      </c>
      <c t="s" s="4" r="G58">
        <v>469</v>
      </c>
    </row>
    <row spans="1:22" r="59">
      <c t="s" s="4" r="A59">
        <v>99</v>
      </c>
      <c t="n" s="7" r="G59">
        <v>1900000</v>
      </c>
      <c t="n" s="7" r="I59">
        <v>1900000</v>
      </c>
    </row>
    <row spans="1:22" r="60">
      <c t="s" s="4" r="A60">
        <v>443</v>
      </c>
      <c t="n" s="7" r="G60">
        <v>1900000</v>
      </c>
      <c t="n" s="7" r="I60">
        <v>1900000</v>
      </c>
    </row>
    <row spans="1:22" r="61">
      <c t="s" s="4" r="A61">
        <v>470</v>
      </c>
    </row>
    <row spans="1:22" r="62">
      <c t="s" s="4" r="A62">
        <v>162</v>
      </c>
      <c t="n" s="7" r="L62">
        <v>9500000</v>
      </c>
    </row>
    <row spans="1:22" r="63">
      <c t="s" s="4" r="A63">
        <v>439</v>
      </c>
      <c t="s" s="4" r="G63">
        <v>471</v>
      </c>
      <c t="s" s="4" r="I63">
        <v>471</v>
      </c>
    </row>
    <row spans="1:22" r="64">
      <c t="s" s="4" r="A64">
        <v>441</v>
      </c>
      <c t="s" s="4" r="G64">
        <v>472</v>
      </c>
    </row>
    <row spans="1:22" r="65">
      <c t="s" s="4" r="A65">
        <v>99</v>
      </c>
      <c t="n" s="7" r="G65">
        <v>9800000</v>
      </c>
      <c t="n" s="7" r="I65">
        <v>9800000</v>
      </c>
    </row>
    <row spans="1:22" r="66">
      <c t="s" s="4" r="A66">
        <v>443</v>
      </c>
      <c t="n" s="7" r="G66">
        <v>9800000</v>
      </c>
      <c t="n" s="7" r="I66">
        <v>9800000</v>
      </c>
    </row>
    <row spans="1:22" r="67">
      <c t="s" s="4" r="A67">
        <v>473</v>
      </c>
      <c t="n" s="7" r="C67">
        <v>1000000</v>
      </c>
    </row>
    <row spans="1:22" r="68">
      <c t="s" s="4" r="A68">
        <v>474</v>
      </c>
    </row>
    <row spans="1:22" r="69">
      <c t="s" s="4" r="A69">
        <v>475</v>
      </c>
      <c t="n" s="7" r="F69">
        <v>40000000</v>
      </c>
    </row>
    <row spans="1:22" r="70">
      <c t="n" r="A70"/>
    </row>
    <row spans="1:22" r="71">
      <c t="s" s="4" r="A71">
        <v>68</v>
      </c>
      <c t="s" s="4" r="B71">
        <v>130</v>
      </c>
    </row>
    <row spans="1:22" r="72">
      <c t="s" s="4" r="A72">
        <v>72</v>
      </c>
      <c t="n" s="9" r="B72">
        <v>1</v>
      </c>
    </row>
  </sheetData>
  <mergeCells count="6">
    <mergeCell ref="G1:H1"/>
    <mergeCell ref="I1:J1"/>
    <mergeCell ref="N1:O1"/>
    <mergeCell ref="A70:V70"/>
    <mergeCell ref="B71:V71"/>
    <mergeCell ref="B72:V7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4"/>
  </cols>
  <sheetData>
    <row spans="1:6" r="1">
      <c t="s" s="1" r="A1">
        <v>476</v>
      </c>
      <c t="s" s="2" r="B1">
        <v>2</v>
      </c>
      <c t="s" s="2" r="D1">
        <v>342</v>
      </c>
      <c t="s" s="2" r="E1">
        <v>84</v>
      </c>
    </row>
    <row spans="1:6" r="2">
      <c t="s" s="3" r="A2">
        <v>477</v>
      </c>
    </row>
    <row spans="1:6" r="3">
      <c t="s" s="4" r="A3">
        <v>99</v>
      </c>
      <c t="n" s="7" r="B3">
        <v>399592</v>
      </c>
      <c t="s" s="4" r="C3">
        <v>68</v>
      </c>
      <c t="n" s="7" r="E3">
        <v>399204</v>
      </c>
      <c t="s" s="4" r="F3">
        <v>72</v>
      </c>
    </row>
    <row spans="1:6" r="4">
      <c t="s" s="3" r="A4">
        <v>478</v>
      </c>
    </row>
    <row spans="1:6" r="5">
      <c t="s" s="4" r="A5">
        <v>479</v>
      </c>
      <c t="n" s="6" r="B5">
        <v>494044</v>
      </c>
      <c t="n" s="6" r="E5">
        <v>499260</v>
      </c>
    </row>
    <row spans="1:6" r="6">
      <c t="s" s="4" r="A6">
        <v>480</v>
      </c>
      <c t="n" s="6" r="B6">
        <v>0</v>
      </c>
      <c t="n" s="6" r="E6">
        <v>2802</v>
      </c>
    </row>
    <row spans="1:6" r="7">
      <c t="s" s="4" r="A7">
        <v>481</v>
      </c>
      <c t="n" s="6" r="B7">
        <v>1281</v>
      </c>
      <c t="n" s="6" r="E7">
        <v>984</v>
      </c>
    </row>
    <row spans="1:6" r="8">
      <c t="s" s="3" r="A8">
        <v>482</v>
      </c>
    </row>
    <row spans="1:6" r="9">
      <c t="s" s="4" r="A9">
        <v>112</v>
      </c>
      <c t="n" s="6" r="B9">
        <v>87500</v>
      </c>
      <c t="n" s="7" r="D9">
        <v>87000</v>
      </c>
      <c t="n" s="6" r="E9">
        <v>0</v>
      </c>
    </row>
    <row spans="1:6" r="10">
      <c t="s" s="4" r="A10">
        <v>115</v>
      </c>
      <c t="n" s="6" r="B10">
        <v>48950</v>
      </c>
      <c t="n" s="6" r="E10">
        <v>0</v>
      </c>
    </row>
    <row spans="1:6" r="11">
      <c t="s" s="4" r="A11">
        <v>483</v>
      </c>
      <c t="n" s="6" r="B11">
        <v>136450</v>
      </c>
      <c t="n" s="6" r="E11">
        <v>0</v>
      </c>
    </row>
    <row spans="1:6" r="12">
      <c t="s" s="4" r="A12">
        <v>484</v>
      </c>
    </row>
    <row spans="1:6" r="13">
      <c t="s" s="3" r="A13">
        <v>478</v>
      </c>
    </row>
    <row spans="1:6" r="14">
      <c t="s" s="4" r="A14">
        <v>485</v>
      </c>
      <c t="n" s="6" r="B14">
        <v>190</v>
      </c>
      <c t="n" s="6" r="E14">
        <v>94801</v>
      </c>
    </row>
    <row spans="1:6" r="15">
      <c t="s" s="4" r="A15">
        <v>486</v>
      </c>
    </row>
    <row spans="1:6" r="16">
      <c t="s" s="3" r="A16">
        <v>478</v>
      </c>
    </row>
    <row spans="1:6" r="17">
      <c t="s" s="4" r="A17">
        <v>487</v>
      </c>
      <c t="n" s="6" r="B17">
        <v>75000</v>
      </c>
      <c t="n" s="6" r="E17">
        <v>0</v>
      </c>
    </row>
    <row spans="1:6" r="18">
      <c t="s" s="4" r="A18">
        <v>488</v>
      </c>
    </row>
    <row spans="1:6" r="19">
      <c t="s" s="3" r="A19">
        <v>478</v>
      </c>
    </row>
    <row spans="1:6" r="20">
      <c t="s" s="4" r="A20">
        <v>487</v>
      </c>
      <c t="n" s="6" r="B20">
        <v>17981</v>
      </c>
      <c t="n" s="6" r="E20">
        <v>0</v>
      </c>
    </row>
    <row spans="1:6" r="21">
      <c t="s" s="4" r="A21">
        <v>489</v>
      </c>
    </row>
    <row spans="1:6" r="22">
      <c t="s" s="3" r="A22">
        <v>478</v>
      </c>
    </row>
    <row spans="1:6" r="23">
      <c t="s" s="4" r="A23">
        <v>487</v>
      </c>
      <c t="n" s="6" r="B23">
        <v>0</v>
      </c>
      <c t="n" s="6" r="E23">
        <v>1469</v>
      </c>
    </row>
    <row spans="1:6" r="24">
      <c t="s" s="4" r="A24">
        <v>490</v>
      </c>
    </row>
    <row spans="1:6" r="25">
      <c t="s" s="3" r="A25">
        <v>478</v>
      </c>
    </row>
    <row spans="1:6" r="26">
      <c t="s" s="4" r="A26">
        <v>479</v>
      </c>
      <c t="n" s="6" r="B26">
        <v>190</v>
      </c>
      <c t="n" s="6" r="E26">
        <v>94801</v>
      </c>
    </row>
    <row spans="1:6" r="27">
      <c t="s" s="4" r="A27">
        <v>480</v>
      </c>
      <c t="n" s="6" r="B27">
        <v>0</v>
      </c>
      <c t="n" s="6" r="E27">
        <v>0</v>
      </c>
    </row>
    <row spans="1:6" r="28">
      <c t="s" s="4" r="A28">
        <v>491</v>
      </c>
    </row>
    <row spans="1:6" r="29">
      <c t="s" s="3" r="A29">
        <v>478</v>
      </c>
    </row>
    <row spans="1:6" r="30">
      <c t="s" s="4" r="A30">
        <v>485</v>
      </c>
      <c t="n" s="6" r="B30">
        <v>190</v>
      </c>
      <c t="n" s="6" r="E30">
        <v>94801</v>
      </c>
    </row>
    <row spans="1:6" r="31">
      <c t="s" s="4" r="A31">
        <v>492</v>
      </c>
    </row>
    <row spans="1:6" r="32">
      <c t="s" s="3" r="A32">
        <v>478</v>
      </c>
    </row>
    <row spans="1:6" r="33">
      <c t="s" s="4" r="A33">
        <v>487</v>
      </c>
      <c t="n" s="6" r="B33">
        <v>0</v>
      </c>
      <c t="n" s="6" r="E33">
        <v>0</v>
      </c>
    </row>
    <row spans="1:6" r="34">
      <c t="s" s="4" r="A34">
        <v>493</v>
      </c>
    </row>
    <row spans="1:6" r="35">
      <c t="s" s="3" r="A35">
        <v>478</v>
      </c>
    </row>
    <row spans="1:6" r="36">
      <c t="s" s="4" r="A36">
        <v>487</v>
      </c>
      <c t="n" s="6" r="B36">
        <v>0</v>
      </c>
      <c t="n" s="6" r="E36">
        <v>0</v>
      </c>
    </row>
    <row spans="1:6" r="37">
      <c t="s" s="4" r="A37">
        <v>494</v>
      </c>
    </row>
    <row spans="1:6" r="38">
      <c t="s" s="3" r="A38">
        <v>478</v>
      </c>
    </row>
    <row spans="1:6" r="39">
      <c t="s" s="4" r="A39">
        <v>487</v>
      </c>
      <c t="n" s="6" r="B39">
        <v>0</v>
      </c>
      <c t="n" s="6" r="E39">
        <v>0</v>
      </c>
    </row>
    <row spans="1:6" r="40">
      <c t="s" s="4" r="A40">
        <v>495</v>
      </c>
    </row>
    <row spans="1:6" r="41">
      <c t="s" s="3" r="A41">
        <v>478</v>
      </c>
    </row>
    <row spans="1:6" r="42">
      <c t="s" s="4" r="A42">
        <v>479</v>
      </c>
      <c t="n" s="6" r="B42">
        <v>93192</v>
      </c>
      <c t="n" s="6" r="E42">
        <v>5255</v>
      </c>
    </row>
    <row spans="1:6" r="43">
      <c t="s" s="4" r="A43">
        <v>480</v>
      </c>
      <c t="n" s="6" r="B43">
        <v>0</v>
      </c>
      <c t="n" s="6" r="E43">
        <v>2802</v>
      </c>
    </row>
    <row spans="1:6" r="44">
      <c t="s" s="4" r="A44">
        <v>481</v>
      </c>
      <c t="n" s="6" r="B44">
        <v>211</v>
      </c>
      <c t="n" s="6" r="E44">
        <v>984</v>
      </c>
    </row>
    <row spans="1:6" r="45">
      <c t="s" s="4" r="A45">
        <v>496</v>
      </c>
    </row>
    <row spans="1:6" r="46">
      <c t="s" s="3" r="A46">
        <v>478</v>
      </c>
    </row>
    <row spans="1:6" r="47">
      <c t="s" s="4" r="A47">
        <v>485</v>
      </c>
      <c t="n" s="6" r="B47">
        <v>0</v>
      </c>
      <c t="n" s="6" r="E47">
        <v>0</v>
      </c>
    </row>
    <row spans="1:6" r="48">
      <c t="s" s="4" r="A48">
        <v>497</v>
      </c>
    </row>
    <row spans="1:6" r="49">
      <c t="s" s="3" r="A49">
        <v>478</v>
      </c>
    </row>
    <row spans="1:6" r="50">
      <c t="s" s="4" r="A50">
        <v>487</v>
      </c>
      <c t="n" s="6" r="B50">
        <v>75000</v>
      </c>
      <c t="n" s="6" r="E50">
        <v>0</v>
      </c>
    </row>
    <row spans="1:6" r="51">
      <c t="s" s="4" r="A51">
        <v>498</v>
      </c>
    </row>
    <row spans="1:6" r="52">
      <c t="s" s="3" r="A52">
        <v>478</v>
      </c>
    </row>
    <row spans="1:6" r="53">
      <c t="s" s="4" r="A53">
        <v>487</v>
      </c>
      <c t="n" s="6" r="B53">
        <v>17981</v>
      </c>
      <c t="n" s="6" r="E53">
        <v>0</v>
      </c>
    </row>
    <row spans="1:6" r="54">
      <c t="s" s="4" r="A54">
        <v>499</v>
      </c>
    </row>
    <row spans="1:6" r="55">
      <c t="s" s="3" r="A55">
        <v>478</v>
      </c>
    </row>
    <row spans="1:6" r="56">
      <c t="s" s="4" r="A56">
        <v>487</v>
      </c>
      <c t="n" s="6" r="B56">
        <v>0</v>
      </c>
      <c t="n" s="6" r="E56">
        <v>1469</v>
      </c>
    </row>
    <row spans="1:6" r="57">
      <c t="s" s="4" r="A57">
        <v>500</v>
      </c>
    </row>
    <row spans="1:6" r="58">
      <c t="s" s="3" r="A58">
        <v>477</v>
      </c>
    </row>
    <row spans="1:6" r="59">
      <c t="s" s="4" r="A59">
        <v>501</v>
      </c>
      <c t="n" s="6" r="B59">
        <v>136450</v>
      </c>
    </row>
    <row spans="1:6" r="60">
      <c t="s" s="4" r="A60">
        <v>99</v>
      </c>
      <c t="n" s="6" r="B60">
        <v>399592</v>
      </c>
      <c t="n" s="6" r="E60">
        <v>399204</v>
      </c>
    </row>
    <row spans="1:6" r="61">
      <c t="s" s="3" r="A61">
        <v>478</v>
      </c>
    </row>
    <row spans="1:6" r="62">
      <c t="s" s="4" r="A62">
        <v>479</v>
      </c>
      <c t="n" s="6" r="B62">
        <v>400662</v>
      </c>
      <c t="n" s="7" r="E62">
        <v>399204</v>
      </c>
    </row>
    <row spans="1:6" r="63">
      <c t="s" s="4" r="A63">
        <v>481</v>
      </c>
      <c t="n" s="6" r="B63">
        <v>1070</v>
      </c>
    </row>
    <row spans="1:6" r="64">
      <c t="s" s="3" r="A64">
        <v>482</v>
      </c>
    </row>
    <row spans="1:6" r="65">
      <c t="s" s="4" r="A65">
        <v>112</v>
      </c>
      <c t="n" s="6" r="B65">
        <v>87500</v>
      </c>
    </row>
    <row spans="1:6" r="66">
      <c t="s" s="4" r="A66">
        <v>115</v>
      </c>
      <c t="n" s="7" r="B66">
        <v>48950</v>
      </c>
    </row>
    <row spans="1:6" r="67">
      <c t="n" r="A67"/>
    </row>
    <row spans="1:6" r="68">
      <c t="s" s="4" r="A68">
        <v>68</v>
      </c>
      <c t="s" s="4" r="B68">
        <v>130</v>
      </c>
    </row>
    <row spans="1:6" r="69">
      <c t="s" s="4" r="A69">
        <v>72</v>
      </c>
      <c t="n" s="9" r="B69">
        <v>1</v>
      </c>
    </row>
  </sheetData>
  <mergeCells count="5">
    <mergeCell ref="B1:C1"/>
    <mergeCell ref="E1:F1"/>
    <mergeCell ref="A67:F67"/>
    <mergeCell ref="B68:F68"/>
    <mergeCell ref="B69:F6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502</v>
      </c>
      <c t="s" s="2" r="C1">
        <v>2</v>
      </c>
      <c t="s" s="2" r="D1">
        <v>84</v>
      </c>
    </row>
    <row spans="1:5" r="2">
      <c t="s" s="3" r="A2">
        <v>503</v>
      </c>
    </row>
    <row spans="1:5" r="3">
      <c t="s" s="4" r="A3">
        <v>504</v>
      </c>
      <c t="n" s="7" r="C3">
        <v>320997</v>
      </c>
      <c t="n" s="7" r="D3">
        <v>364905</v>
      </c>
    </row>
    <row spans="1:5" r="4">
      <c t="s" s="3" r="A4">
        <v>505</v>
      </c>
    </row>
    <row spans="1:5" r="5">
      <c t="s" s="4" r="A5">
        <v>506</v>
      </c>
      <c t="n" s="6" r="C5">
        <v>234895</v>
      </c>
      <c t="n" s="6" r="D5">
        <v>253828</v>
      </c>
    </row>
    <row spans="1:5" r="6">
      <c t="s" s="4" r="A6">
        <v>404</v>
      </c>
    </row>
    <row spans="1:5" r="7">
      <c t="s" s="3" r="A7">
        <v>505</v>
      </c>
    </row>
    <row spans="1:5" r="8">
      <c t="s" s="4" r="A8">
        <v>506</v>
      </c>
      <c t="s" s="4" r="B8">
        <v>68</v>
      </c>
      <c t="n" s="6" r="C8">
        <v>234895</v>
      </c>
      <c t="n" s="6" r="D8">
        <v>228862</v>
      </c>
      <c t="s" s="4" r="E8">
        <v>72</v>
      </c>
    </row>
    <row spans="1:5" r="9">
      <c t="s" s="4" r="A9">
        <v>507</v>
      </c>
    </row>
    <row spans="1:5" r="10">
      <c t="s" s="3" r="A10">
        <v>505</v>
      </c>
    </row>
    <row spans="1:5" r="11">
      <c t="s" s="4" r="A11">
        <v>506</v>
      </c>
      <c t="n" s="6" r="D11">
        <v>24966</v>
      </c>
    </row>
    <row spans="1:5" r="12">
      <c t="s" s="4" r="A12">
        <v>508</v>
      </c>
    </row>
    <row spans="1:5" r="13">
      <c t="s" s="3" r="A13">
        <v>503</v>
      </c>
    </row>
    <row spans="1:5" r="14">
      <c t="s" s="4" r="A14">
        <v>504</v>
      </c>
      <c t="n" s="6" r="C14">
        <v>50191</v>
      </c>
      <c t="n" s="6" r="D14">
        <v>50191</v>
      </c>
    </row>
    <row spans="1:5" r="15">
      <c t="s" s="4" r="A15">
        <v>509</v>
      </c>
    </row>
    <row spans="1:5" r="16">
      <c t="s" s="3" r="A16">
        <v>503</v>
      </c>
    </row>
    <row spans="1:5" r="17">
      <c t="s" s="4" r="A17">
        <v>504</v>
      </c>
      <c t="n" s="6" r="C17">
        <v>1200</v>
      </c>
      <c t="n" s="6" r="D17">
        <v>1200</v>
      </c>
    </row>
    <row spans="1:5" r="18">
      <c t="s" s="4" r="A18">
        <v>510</v>
      </c>
    </row>
    <row spans="1:5" r="19">
      <c t="s" s="3" r="A19">
        <v>503</v>
      </c>
    </row>
    <row spans="1:5" r="20">
      <c t="s" s="4" r="A20">
        <v>504</v>
      </c>
      <c t="n" s="6" r="C20">
        <v>43909</v>
      </c>
      <c t="n" s="6" r="D20">
        <v>42271</v>
      </c>
    </row>
    <row spans="1:5" r="21">
      <c t="s" s="4" r="A21">
        <v>511</v>
      </c>
    </row>
    <row spans="1:5" r="22">
      <c t="s" s="3" r="A22">
        <v>503</v>
      </c>
    </row>
    <row spans="1:5" r="23">
      <c t="s" s="4" r="A23">
        <v>504</v>
      </c>
      <c t="n" s="6" r="C23">
        <v>60111</v>
      </c>
      <c t="n" s="6" r="D23">
        <v>51852</v>
      </c>
    </row>
    <row spans="1:5" r="24">
      <c t="s" s="4" r="A24">
        <v>512</v>
      </c>
    </row>
    <row spans="1:5" r="25">
      <c t="s" s="3" r="A25">
        <v>503</v>
      </c>
    </row>
    <row spans="1:5" r="26">
      <c t="s" s="4" r="A26">
        <v>504</v>
      </c>
      <c t="n" s="6" r="C26">
        <v>0</v>
      </c>
      <c t="n" s="6" r="D26">
        <v>53973</v>
      </c>
    </row>
    <row spans="1:5" r="27">
      <c t="s" s="4" r="A27">
        <v>513</v>
      </c>
    </row>
    <row spans="1:5" r="28">
      <c t="s" s="3" r="A28">
        <v>503</v>
      </c>
    </row>
    <row spans="1:5" r="29">
      <c t="s" s="4" r="A29">
        <v>504</v>
      </c>
      <c t="n" s="6" r="C29">
        <v>146707</v>
      </c>
      <c t="n" s="6" r="D29">
        <v>146778</v>
      </c>
    </row>
    <row spans="1:5" r="30">
      <c t="s" s="4" r="A30">
        <v>514</v>
      </c>
    </row>
    <row spans="1:5" r="31">
      <c t="s" s="3" r="A31">
        <v>503</v>
      </c>
    </row>
    <row spans="1:5" r="32">
      <c t="s" s="4" r="A32">
        <v>504</v>
      </c>
      <c t="n" s="6" r="C32">
        <v>18879</v>
      </c>
      <c t="n" s="6" r="D32">
        <v>18640</v>
      </c>
    </row>
    <row spans="1:5" r="33">
      <c t="s" s="4" r="A33">
        <v>495</v>
      </c>
    </row>
    <row spans="1:5" r="34">
      <c t="s" s="3" r="A34">
        <v>505</v>
      </c>
    </row>
    <row spans="1:5" r="35">
      <c t="s" s="4" r="A35">
        <v>515</v>
      </c>
      <c t="n" s="6" r="C35">
        <v>239978</v>
      </c>
      <c t="n" s="6" r="D35">
        <v>197946</v>
      </c>
    </row>
    <row spans="1:5" r="36">
      <c t="s" s="4" r="A36">
        <v>516</v>
      </c>
    </row>
    <row spans="1:5" r="37">
      <c t="s" s="3" r="A37">
        <v>505</v>
      </c>
    </row>
    <row spans="1:5" r="38">
      <c t="s" s="4" r="A38">
        <v>515</v>
      </c>
      <c t="n" s="6" r="C38">
        <v>239978</v>
      </c>
      <c t="n" s="6" r="D38">
        <v>197946</v>
      </c>
    </row>
    <row spans="1:5" r="39">
      <c t="s" s="4" r="A39">
        <v>517</v>
      </c>
    </row>
    <row spans="1:5" r="40">
      <c t="s" s="3" r="A40">
        <v>503</v>
      </c>
    </row>
    <row spans="1:5" r="41">
      <c t="s" s="4" r="A41">
        <v>518</v>
      </c>
      <c t="n" s="6" r="C41">
        <v>0</v>
      </c>
      <c t="n" s="6" r="D41">
        <v>0</v>
      </c>
    </row>
    <row spans="1:5" r="42">
      <c t="s" s="4" r="A42">
        <v>519</v>
      </c>
    </row>
    <row spans="1:5" r="43">
      <c t="s" s="3" r="A43">
        <v>503</v>
      </c>
    </row>
    <row spans="1:5" r="44">
      <c t="s" s="4" r="A44">
        <v>518</v>
      </c>
      <c t="n" s="6" r="C44">
        <v>0</v>
      </c>
      <c t="n" s="6" r="D44">
        <v>0</v>
      </c>
    </row>
    <row spans="1:5" r="45">
      <c t="s" s="4" r="A45">
        <v>520</v>
      </c>
    </row>
    <row spans="1:5" r="46">
      <c t="s" s="3" r="A46">
        <v>503</v>
      </c>
    </row>
    <row spans="1:5" r="47">
      <c t="s" s="4" r="A47">
        <v>518</v>
      </c>
      <c t="n" s="6" r="C47">
        <v>0</v>
      </c>
      <c t="n" s="6" r="D47">
        <v>0</v>
      </c>
    </row>
    <row spans="1:5" r="48">
      <c t="s" s="4" r="A48">
        <v>521</v>
      </c>
    </row>
    <row spans="1:5" r="49">
      <c t="s" s="3" r="A49">
        <v>503</v>
      </c>
    </row>
    <row spans="1:5" r="50">
      <c t="s" s="4" r="A50">
        <v>518</v>
      </c>
      <c t="n" s="6" r="C50">
        <v>0</v>
      </c>
      <c t="n" s="6" r="D50">
        <v>0</v>
      </c>
    </row>
    <row spans="1:5" r="51">
      <c t="s" s="4" r="A51">
        <v>522</v>
      </c>
    </row>
    <row spans="1:5" r="52">
      <c t="s" s="3" r="A52">
        <v>503</v>
      </c>
    </row>
    <row spans="1:5" r="53">
      <c t="s" s="4" r="A53">
        <v>518</v>
      </c>
      <c t="n" s="6" r="C53">
        <v>0</v>
      </c>
      <c t="n" s="6" r="D53">
        <v>0</v>
      </c>
    </row>
    <row spans="1:5" r="54">
      <c t="s" s="4" r="A54">
        <v>523</v>
      </c>
    </row>
    <row spans="1:5" r="55">
      <c t="s" s="3" r="A55">
        <v>503</v>
      </c>
    </row>
    <row spans="1:5" r="56">
      <c t="s" s="4" r="A56">
        <v>518</v>
      </c>
      <c t="n" s="6" r="C56">
        <v>0</v>
      </c>
      <c t="n" s="6" r="D56">
        <v>0</v>
      </c>
    </row>
    <row spans="1:5" r="57">
      <c t="s" s="4" r="A57">
        <v>500</v>
      </c>
    </row>
    <row spans="1:5" r="58">
      <c t="s" s="3" r="A58">
        <v>503</v>
      </c>
    </row>
    <row spans="1:5" r="59">
      <c t="s" s="4" r="A59">
        <v>518</v>
      </c>
      <c t="n" s="6" r="C59">
        <v>324333</v>
      </c>
      <c t="n" s="6" r="D59">
        <v>372314</v>
      </c>
    </row>
    <row spans="1:5" r="60">
      <c t="s" s="3" r="A60">
        <v>505</v>
      </c>
    </row>
    <row spans="1:5" r="61">
      <c t="s" s="4" r="A61">
        <v>515</v>
      </c>
      <c t="n" s="6" r="D61">
        <v>25000</v>
      </c>
    </row>
    <row spans="1:5" r="62">
      <c t="s" s="4" r="A62">
        <v>524</v>
      </c>
    </row>
    <row spans="1:5" r="63">
      <c t="s" s="3" r="A63">
        <v>505</v>
      </c>
    </row>
    <row spans="1:5" r="64">
      <c t="s" s="4" r="A64">
        <v>515</v>
      </c>
      <c t="n" s="6" r="D64">
        <v>25000</v>
      </c>
    </row>
    <row spans="1:5" r="65">
      <c t="s" s="4" r="A65">
        <v>525</v>
      </c>
    </row>
    <row spans="1:5" r="66">
      <c t="s" s="3" r="A66">
        <v>503</v>
      </c>
    </row>
    <row spans="1:5" r="67">
      <c t="s" s="4" r="A67">
        <v>518</v>
      </c>
      <c t="n" s="6" r="C67">
        <v>52688</v>
      </c>
      <c t="n" s="6" r="D67">
        <v>55970</v>
      </c>
    </row>
    <row spans="1:5" r="68">
      <c t="s" s="4" r="A68">
        <v>526</v>
      </c>
    </row>
    <row spans="1:5" r="69">
      <c t="s" s="3" r="A69">
        <v>503</v>
      </c>
    </row>
    <row spans="1:5" r="70">
      <c t="s" s="4" r="A70">
        <v>518</v>
      </c>
      <c t="n" s="6" r="C70">
        <v>1200</v>
      </c>
      <c t="n" s="6" r="D70">
        <v>1200</v>
      </c>
    </row>
    <row spans="1:5" r="71">
      <c t="s" s="4" r="A71">
        <v>527</v>
      </c>
    </row>
    <row spans="1:5" r="72">
      <c t="s" s="3" r="A72">
        <v>503</v>
      </c>
    </row>
    <row spans="1:5" r="73">
      <c t="s" s="4" r="A73">
        <v>518</v>
      </c>
      <c t="n" s="6" r="C73">
        <v>43909</v>
      </c>
      <c t="n" s="6" r="D73">
        <v>42618</v>
      </c>
    </row>
    <row spans="1:5" r="74">
      <c t="s" s="4" r="A74">
        <v>528</v>
      </c>
    </row>
    <row spans="1:5" r="75">
      <c t="s" s="3" r="A75">
        <v>503</v>
      </c>
    </row>
    <row spans="1:5" r="76">
      <c t="s" s="4" r="A76">
        <v>518</v>
      </c>
      <c t="n" s="6" r="C76">
        <v>62484</v>
      </c>
      <c t="n" s="6" r="D76">
        <v>51992</v>
      </c>
    </row>
    <row spans="1:5" r="77">
      <c t="s" s="4" r="A77">
        <v>529</v>
      </c>
    </row>
    <row spans="1:5" r="78">
      <c t="s" s="3" r="A78">
        <v>503</v>
      </c>
    </row>
    <row spans="1:5" r="79">
      <c t="s" s="4" r="A79">
        <v>518</v>
      </c>
      <c t="n" s="6" r="C79">
        <v>0</v>
      </c>
      <c t="n" s="6" r="D79">
        <v>54250</v>
      </c>
    </row>
    <row spans="1:5" r="80">
      <c t="s" s="4" r="A80">
        <v>530</v>
      </c>
    </row>
    <row spans="1:5" r="81">
      <c t="s" s="3" r="A81">
        <v>503</v>
      </c>
    </row>
    <row spans="1:5" r="82">
      <c t="s" s="4" r="A82">
        <v>518</v>
      </c>
      <c t="n" s="6" r="C82">
        <v>143884</v>
      </c>
      <c t="n" s="6" r="D82">
        <v>146789</v>
      </c>
    </row>
    <row spans="1:5" r="83">
      <c t="s" s="4" r="A83">
        <v>531</v>
      </c>
    </row>
    <row spans="1:5" r="84">
      <c t="s" s="3" r="A84">
        <v>503</v>
      </c>
    </row>
    <row spans="1:5" r="85">
      <c t="s" s="4" r="A85">
        <v>518</v>
      </c>
      <c t="n" s="7" r="C85">
        <v>20168</v>
      </c>
      <c t="n" s="7" r="D85">
        <v>19495</v>
      </c>
    </row>
    <row spans="1:5" r="86">
      <c t="n" r="A86"/>
    </row>
    <row spans="1:5" r="87">
      <c t="s" s="4" r="A87">
        <v>68</v>
      </c>
      <c t="s" s="4" r="B87">
        <v>532</v>
      </c>
    </row>
    <row spans="1:5" r="88">
      <c t="s" s="4" r="A88">
        <v>72</v>
      </c>
      <c t="s" s="4" r="B88">
        <v>533</v>
      </c>
    </row>
  </sheetData>
  <mergeCells count="5">
    <mergeCell ref="A1:B1"/>
    <mergeCell ref="D1:E1"/>
    <mergeCell ref="A86:D86"/>
    <mergeCell ref="B87:D87"/>
    <mergeCell ref="B88:D8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4</v>
      </c>
      <c t="s" s="2" r="B1">
        <v>28</v>
      </c>
      <c t="s" s="2" r="D1">
        <v>1</v>
      </c>
    </row>
    <row spans="1:6" r="2">
      <c t="s" s="2" r="B2">
        <v>2</v>
      </c>
      <c t="s" s="2" r="C2">
        <v>29</v>
      </c>
      <c t="s" s="2" r="D2">
        <v>2</v>
      </c>
      <c t="s" s="2" r="E2">
        <v>29</v>
      </c>
      <c t="s" s="2" r="F2">
        <v>84</v>
      </c>
    </row>
    <row spans="1:6" r="3">
      <c t="s" s="3" r="A3">
        <v>535</v>
      </c>
    </row>
    <row spans="1:6" r="4">
      <c t="s" s="4" r="A4">
        <v>536</v>
      </c>
      <c t="n" s="7" r="B4">
        <v>16085</v>
      </c>
      <c t="n" s="7" r="C4">
        <v>-4280</v>
      </c>
      <c t="n" s="7" r="D4">
        <v>-11872</v>
      </c>
      <c t="n" s="7" r="E4">
        <v>19298</v>
      </c>
    </row>
    <row spans="1:6" r="5">
      <c t="s" s="4" r="A5">
        <v>163</v>
      </c>
      <c t="n" s="6" r="D5">
        <v>-47240</v>
      </c>
      <c t="n" s="6" r="E5">
        <v>-8970</v>
      </c>
    </row>
    <row spans="1:6" r="6">
      <c t="s" s="4" r="A6">
        <v>537</v>
      </c>
      <c t="n" s="6" r="B6">
        <v>-2083</v>
      </c>
      <c t="n" s="7" r="C6">
        <v>0</v>
      </c>
      <c t="n" s="6" r="D6">
        <v>-2083</v>
      </c>
      <c t="n" s="7" r="E6">
        <v>0</v>
      </c>
    </row>
    <row spans="1:6" r="7">
      <c t="s" s="4" r="A7">
        <v>538</v>
      </c>
    </row>
    <row spans="1:6" r="8">
      <c t="s" s="3" r="A8">
        <v>535</v>
      </c>
    </row>
    <row spans="1:6" r="9">
      <c t="s" s="4" r="A9">
        <v>539</v>
      </c>
      <c t="n" s="6" r="B9">
        <v>87500</v>
      </c>
      <c t="n" s="6" r="D9">
        <v>87500</v>
      </c>
      <c t="n" s="7" r="F9">
        <v>0</v>
      </c>
    </row>
    <row spans="1:6" r="10">
      <c t="s" s="4" r="A10">
        <v>540</v>
      </c>
      <c t="n" s="6" r="D10">
        <v>-87007</v>
      </c>
    </row>
    <row spans="1:6" r="11">
      <c t="s" s="4" r="A11">
        <v>145</v>
      </c>
      <c t="n" s="6" r="D11">
        <v>-493</v>
      </c>
    </row>
    <row spans="1:6" r="12">
      <c t="s" s="4" r="A12">
        <v>541</v>
      </c>
    </row>
    <row spans="1:6" r="13">
      <c t="s" s="3" r="A13">
        <v>535</v>
      </c>
    </row>
    <row spans="1:6" r="14">
      <c t="s" s="4" r="A14">
        <v>539</v>
      </c>
      <c t="n" s="6" r="B14">
        <v>48950</v>
      </c>
      <c t="n" s="6" r="D14">
        <v>48950</v>
      </c>
      <c t="n" s="7" r="F14">
        <v>0</v>
      </c>
    </row>
    <row spans="1:6" r="15">
      <c t="s" s="4" r="A15">
        <v>540</v>
      </c>
      <c t="n" s="6" r="D15">
        <v>-47360</v>
      </c>
    </row>
    <row spans="1:6" r="16">
      <c t="s" s="4" r="A16">
        <v>145</v>
      </c>
      <c t="n" s="6" r="D16">
        <v>-1590</v>
      </c>
    </row>
    <row spans="1:6" r="17">
      <c t="s" s="4" r="A17">
        <v>542</v>
      </c>
    </row>
    <row spans="1:6" r="18">
      <c t="s" s="3" r="A18">
        <v>535</v>
      </c>
    </row>
    <row spans="1:6" r="19">
      <c t="s" s="4" r="A19">
        <v>543</v>
      </c>
      <c t="n" s="6" r="D19">
        <v>399204</v>
      </c>
    </row>
    <row spans="1:6" r="20">
      <c t="s" s="4" r="A20">
        <v>544</v>
      </c>
      <c t="n" s="6" r="D20">
        <v>59500</v>
      </c>
    </row>
    <row spans="1:6" r="21">
      <c t="s" s="4" r="A21">
        <v>536</v>
      </c>
      <c t="n" s="6" r="D21">
        <v>-11872</v>
      </c>
    </row>
    <row spans="1:6" r="22">
      <c t="s" s="4" r="A22">
        <v>545</v>
      </c>
      <c t="n" s="6" r="B22">
        <v>399592</v>
      </c>
      <c t="n" s="6" r="D22">
        <v>399592</v>
      </c>
    </row>
    <row spans="1:6" r="23">
      <c t="s" s="4" r="A23">
        <v>163</v>
      </c>
      <c t="n" s="6" r="D23">
        <v>-47240</v>
      </c>
    </row>
    <row spans="1:6" r="24">
      <c t="s" s="4" r="A24">
        <v>546</v>
      </c>
      <c t="n" s="6" r="D24">
        <v>-59112</v>
      </c>
    </row>
    <row spans="1:6" r="25">
      <c t="s" s="4" r="A25">
        <v>547</v>
      </c>
    </row>
    <row spans="1:6" r="26">
      <c t="s" s="3" r="A26">
        <v>535</v>
      </c>
    </row>
    <row spans="1:6" r="27">
      <c t="s" s="4" r="A27">
        <v>543</v>
      </c>
      <c t="n" s="6" r="D27">
        <v>0</v>
      </c>
    </row>
    <row spans="1:6" r="28">
      <c t="s" s="4" r="A28">
        <v>544</v>
      </c>
      <c t="n" s="6" r="D28">
        <v>1172</v>
      </c>
    </row>
    <row spans="1:6" r="29">
      <c t="s" s="4" r="A29">
        <v>536</v>
      </c>
      <c t="n" s="6" r="D29">
        <v>-102</v>
      </c>
    </row>
    <row spans="1:6" r="30">
      <c t="s" s="4" r="A30">
        <v>545</v>
      </c>
      <c t="n" s="6" r="B30">
        <v>1070</v>
      </c>
      <c t="n" s="6" r="D30">
        <v>1070</v>
      </c>
    </row>
    <row spans="1:6" r="31">
      <c t="s" s="4" r="A31">
        <v>548</v>
      </c>
    </row>
    <row spans="1:6" r="32">
      <c t="s" s="3" r="A32">
        <v>535</v>
      </c>
    </row>
    <row spans="1:6" r="33">
      <c t="s" s="4" r="A33">
        <v>543</v>
      </c>
      <c t="n" s="6" r="D33">
        <v>191865</v>
      </c>
    </row>
    <row spans="1:6" r="34">
      <c t="s" s="4" r="A34">
        <v>544</v>
      </c>
      <c t="n" s="6" r="D34">
        <v>0</v>
      </c>
    </row>
    <row spans="1:6" r="35">
      <c t="s" s="4" r="A35">
        <v>545</v>
      </c>
      <c t="n" s="6" r="B35">
        <v>134306</v>
      </c>
      <c t="n" s="6" r="D35">
        <v>134306</v>
      </c>
    </row>
    <row spans="1:6" r="36">
      <c t="s" s="4" r="A36">
        <v>546</v>
      </c>
      <c t="n" s="6" r="D36">
        <v>-57559</v>
      </c>
    </row>
    <row spans="1:6" r="37">
      <c t="s" s="4" r="A37">
        <v>549</v>
      </c>
    </row>
    <row spans="1:6" r="38">
      <c t="s" s="3" r="A38">
        <v>535</v>
      </c>
    </row>
    <row spans="1:6" r="39">
      <c t="s" s="4" r="A39">
        <v>543</v>
      </c>
      <c t="n" s="6" r="D39">
        <v>17133</v>
      </c>
    </row>
    <row spans="1:6" r="40">
      <c t="s" s="4" r="A40">
        <v>544</v>
      </c>
      <c t="n" s="6" r="D40">
        <v>0</v>
      </c>
    </row>
    <row spans="1:6" r="41">
      <c t="s" s="4" r="A41">
        <v>545</v>
      </c>
      <c t="n" s="6" r="B41">
        <v>14805</v>
      </c>
      <c t="n" s="6" r="D41">
        <v>14805</v>
      </c>
    </row>
    <row spans="1:6" r="42">
      <c t="s" s="4" r="A42">
        <v>546</v>
      </c>
      <c t="n" s="6" r="D42">
        <v>-2328</v>
      </c>
    </row>
    <row spans="1:6" r="43">
      <c t="s" s="4" r="A43">
        <v>550</v>
      </c>
    </row>
    <row spans="1:6" r="44">
      <c t="s" s="3" r="A44">
        <v>535</v>
      </c>
    </row>
    <row spans="1:6" r="45">
      <c t="s" s="4" r="A45">
        <v>543</v>
      </c>
      <c t="n" s="6" r="D45">
        <v>70186</v>
      </c>
    </row>
    <row spans="1:6" r="46">
      <c t="s" s="4" r="A46">
        <v>544</v>
      </c>
      <c t="n" s="6" r="D46">
        <v>0</v>
      </c>
    </row>
    <row spans="1:6" r="47">
      <c t="s" s="4" r="A47">
        <v>545</v>
      </c>
      <c t="n" s="6" r="B47">
        <v>64637</v>
      </c>
      <c t="n" s="6" r="D47">
        <v>64637</v>
      </c>
    </row>
    <row spans="1:6" r="48">
      <c t="s" s="4" r="A48">
        <v>546</v>
      </c>
      <c t="n" s="6" r="D48">
        <v>-5549</v>
      </c>
    </row>
    <row spans="1:6" r="49">
      <c t="s" s="4" r="A49">
        <v>551</v>
      </c>
    </row>
    <row spans="1:6" r="50">
      <c t="s" s="3" r="A50">
        <v>535</v>
      </c>
    </row>
    <row spans="1:6" r="51">
      <c t="s" s="4" r="A51">
        <v>543</v>
      </c>
      <c t="n" s="6" r="D51">
        <v>50041</v>
      </c>
    </row>
    <row spans="1:6" r="52">
      <c t="s" s="4" r="A52">
        <v>544</v>
      </c>
      <c t="n" s="6" r="D52">
        <v>50000</v>
      </c>
    </row>
    <row spans="1:6" r="53">
      <c t="s" s="4" r="A53">
        <v>545</v>
      </c>
      <c t="n" s="6" r="B53">
        <v>100144</v>
      </c>
      <c t="n" s="6" r="D53">
        <v>100144</v>
      </c>
    </row>
    <row spans="1:6" r="54">
      <c t="s" s="4" r="A54">
        <v>546</v>
      </c>
      <c t="n" s="6" r="D54">
        <v>103</v>
      </c>
    </row>
    <row spans="1:6" r="55">
      <c t="s" s="4" r="A55">
        <v>552</v>
      </c>
    </row>
    <row spans="1:6" r="56">
      <c t="s" s="3" r="A56">
        <v>535</v>
      </c>
    </row>
    <row spans="1:6" r="57">
      <c t="s" s="4" r="A57">
        <v>543</v>
      </c>
      <c t="n" s="6" r="D57">
        <v>67437</v>
      </c>
    </row>
    <row spans="1:6" r="58">
      <c t="s" s="4" r="A58">
        <v>544</v>
      </c>
      <c t="n" s="6" r="D58">
        <v>0</v>
      </c>
    </row>
    <row spans="1:6" r="59">
      <c t="s" s="4" r="A59">
        <v>545</v>
      </c>
      <c t="n" s="6" r="B59">
        <v>74049</v>
      </c>
      <c t="n" s="6" r="D59">
        <v>74049</v>
      </c>
    </row>
    <row spans="1:6" r="60">
      <c t="s" s="4" r="A60">
        <v>546</v>
      </c>
      <c t="n" s="6" r="D60">
        <v>6612</v>
      </c>
    </row>
    <row spans="1:6" r="61">
      <c t="s" s="4" r="A61">
        <v>553</v>
      </c>
    </row>
    <row spans="1:6" r="62">
      <c t="s" s="3" r="A62">
        <v>535</v>
      </c>
    </row>
    <row spans="1:6" r="63">
      <c t="s" s="4" r="A63">
        <v>543</v>
      </c>
      <c t="n" s="6" r="D63">
        <v>2542</v>
      </c>
    </row>
    <row spans="1:6" r="64">
      <c t="s" s="4" r="A64">
        <v>544</v>
      </c>
      <c t="n" s="6" r="D64">
        <v>0</v>
      </c>
    </row>
    <row spans="1:6" r="65">
      <c t="s" s="4" r="A65">
        <v>545</v>
      </c>
      <c t="n" s="6" r="B65">
        <v>1875</v>
      </c>
      <c t="n" s="6" r="D65">
        <v>1875</v>
      </c>
    </row>
    <row spans="1:6" r="66">
      <c t="s" s="4" r="A66">
        <v>546</v>
      </c>
      <c t="n" s="6" r="D66">
        <v>-667</v>
      </c>
    </row>
    <row spans="1:6" r="67">
      <c t="s" s="4" r="A67">
        <v>554</v>
      </c>
    </row>
    <row spans="1:6" r="68">
      <c t="s" s="3" r="A68">
        <v>535</v>
      </c>
    </row>
    <row spans="1:6" r="69">
      <c t="s" s="4" r="A69">
        <v>543</v>
      </c>
      <c t="n" s="6" r="D69">
        <v>0</v>
      </c>
    </row>
    <row spans="1:6" r="70">
      <c t="s" s="4" r="A70">
        <v>544</v>
      </c>
      <c t="n" s="6" r="D70">
        <v>9500</v>
      </c>
    </row>
    <row spans="1:6" r="71">
      <c t="s" s="4" r="A71">
        <v>545</v>
      </c>
      <c t="n" s="7" r="B71">
        <v>9776</v>
      </c>
      <c t="n" s="6" r="D71">
        <v>9776</v>
      </c>
    </row>
    <row spans="1:6" r="72">
      <c t="s" s="4" r="A72">
        <v>546</v>
      </c>
      <c t="n" s="7" r="D72">
        <v>2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spans="1:6" r="1">
      <c t="s" s="1" r="A1">
        <v>555</v>
      </c>
      <c t="s" s="2" r="B1">
        <v>28</v>
      </c>
      <c t="s" s="2" r="E1">
        <v>1</v>
      </c>
    </row>
    <row spans="1:6" r="2">
      <c t="s" s="2" r="B2">
        <v>2</v>
      </c>
      <c t="s" s="2" r="C2">
        <v>84</v>
      </c>
      <c t="s" s="2" r="D2">
        <v>29</v>
      </c>
      <c t="s" s="2" r="E2">
        <v>2</v>
      </c>
      <c t="s" s="2" r="F2">
        <v>29</v>
      </c>
    </row>
    <row spans="1:6" r="3">
      <c t="s" s="3" r="A3">
        <v>195</v>
      </c>
    </row>
    <row spans="1:6" r="4">
      <c t="s" s="4" r="A4">
        <v>556</v>
      </c>
      <c t="n" s="7" r="B4">
        <v>0</v>
      </c>
      <c t="n" s="7" r="D4">
        <v>0</v>
      </c>
      <c t="n" s="7" r="E4">
        <v>882000</v>
      </c>
      <c t="n" s="7" r="F4">
        <v>580000</v>
      </c>
    </row>
    <row spans="1:6" r="5">
      <c t="s" s="4" r="A5">
        <v>557</v>
      </c>
      <c t="n" s="7" r="C5">
        <v>435000</v>
      </c>
      <c t="n" s="7" r="E5">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8"/>
    <col customWidth="1" max="4" min="4" width="14"/>
    <col customWidth="1" max="5" min="5" width="4"/>
    <col customWidth="1" max="6" min="6" width="14"/>
    <col customWidth="1" max="7" min="7" width="14"/>
  </cols>
  <sheetData>
    <row spans="1:7" r="1">
      <c t="s" s="1" r="A1">
        <v>558</v>
      </c>
      <c t="s" s="2" r="B1">
        <v>2</v>
      </c>
      <c t="s" s="2" r="D1">
        <v>84</v>
      </c>
      <c t="s" s="2" r="F1">
        <v>559</v>
      </c>
      <c t="s" s="2" r="G1">
        <v>560</v>
      </c>
    </row>
    <row spans="1:7" r="2">
      <c t="s" s="3" r="A2">
        <v>561</v>
      </c>
    </row>
    <row spans="1:7" r="3">
      <c t="s" s="4" r="A3">
        <v>562</v>
      </c>
      <c t="n" s="7" r="B3">
        <v>114575</v>
      </c>
      <c t="n" s="7" r="D3">
        <v>219682</v>
      </c>
    </row>
    <row spans="1:7" r="4">
      <c t="s" s="4" r="A4">
        <v>563</v>
      </c>
      <c t="n" s="6" r="B4">
        <v>0</v>
      </c>
      <c t="n" s="6" r="D4">
        <v>670</v>
      </c>
    </row>
    <row spans="1:7" r="5">
      <c t="s" s="4" r="A5">
        <v>564</v>
      </c>
      <c t="n" s="6" r="B5">
        <v>114575</v>
      </c>
      <c t="n" s="6" r="D5">
        <v>220352</v>
      </c>
    </row>
    <row spans="1:7" r="6">
      <c t="s" s="4" r="A6">
        <v>86</v>
      </c>
      <c t="n" s="6" r="B6">
        <v>106590</v>
      </c>
      <c t="s" s="4" r="C6">
        <v>87</v>
      </c>
      <c t="n" s="6" r="D6">
        <v>218883</v>
      </c>
      <c t="s" s="4" r="E6">
        <v>88</v>
      </c>
      <c t="n" s="7" r="F6">
        <v>227855</v>
      </c>
      <c t="n" s="7" r="G6">
        <v>291377</v>
      </c>
    </row>
    <row spans="1:7" r="7">
      <c t="s" s="4" r="A7">
        <v>565</v>
      </c>
      <c t="n" s="6" r="B7">
        <v>7985</v>
      </c>
      <c t="s" s="4" r="C7">
        <v>68</v>
      </c>
      <c t="n" s="6" r="D7">
        <v>1469</v>
      </c>
      <c t="s" s="4" r="E7">
        <v>88</v>
      </c>
    </row>
    <row spans="1:7" r="8">
      <c t="s" s="4" r="A8">
        <v>566</v>
      </c>
    </row>
    <row spans="1:7" r="9">
      <c t="s" s="3" r="A9">
        <v>561</v>
      </c>
    </row>
    <row spans="1:7" r="10">
      <c t="s" s="4" r="A10">
        <v>562</v>
      </c>
      <c t="n" s="6" r="B10">
        <v>96404</v>
      </c>
      <c t="n" s="6" r="D10">
        <v>124082</v>
      </c>
    </row>
    <row spans="1:7" r="11">
      <c t="s" s="4" r="A11">
        <v>563</v>
      </c>
      <c t="n" s="6" r="B11">
        <v>0</v>
      </c>
      <c t="n" s="6" r="D11">
        <v>0</v>
      </c>
    </row>
    <row spans="1:7" r="12">
      <c t="s" s="4" r="A12">
        <v>564</v>
      </c>
      <c t="n" s="6" r="B12">
        <v>96404</v>
      </c>
      <c t="n" s="6" r="D12">
        <v>124082</v>
      </c>
    </row>
    <row spans="1:7" r="13">
      <c t="s" s="4" r="A13">
        <v>86</v>
      </c>
      <c t="n" s="6" r="B13">
        <v>96404</v>
      </c>
      <c t="n" s="6" r="D13">
        <v>124082</v>
      </c>
    </row>
    <row spans="1:7" r="14">
      <c t="s" s="4" r="A14">
        <v>565</v>
      </c>
      <c t="n" s="6" r="B14">
        <v>0</v>
      </c>
      <c t="n" s="6" r="D14">
        <v>0</v>
      </c>
    </row>
    <row spans="1:7" r="15">
      <c t="s" s="4" r="A15">
        <v>484</v>
      </c>
    </row>
    <row spans="1:7" r="16">
      <c t="s" s="3" r="A16">
        <v>561</v>
      </c>
    </row>
    <row spans="1:7" r="17">
      <c t="s" s="4" r="A17">
        <v>562</v>
      </c>
      <c t="n" s="6" r="B17">
        <v>190</v>
      </c>
      <c t="n" s="6" r="D17">
        <v>94801</v>
      </c>
    </row>
    <row spans="1:7" r="18">
      <c t="s" s="4" r="A18">
        <v>563</v>
      </c>
      <c t="n" s="6" r="B18">
        <v>0</v>
      </c>
      <c t="n" s="6" r="D18">
        <v>0</v>
      </c>
    </row>
    <row spans="1:7" r="19">
      <c t="s" s="4" r="A19">
        <v>564</v>
      </c>
      <c t="n" s="6" r="B19">
        <v>190</v>
      </c>
      <c t="n" s="6" r="D19">
        <v>94801</v>
      </c>
    </row>
    <row spans="1:7" r="20">
      <c t="s" s="4" r="A20">
        <v>86</v>
      </c>
      <c t="n" s="6" r="B20">
        <v>190</v>
      </c>
      <c t="n" s="6" r="D20">
        <v>94801</v>
      </c>
    </row>
    <row spans="1:7" r="21">
      <c t="s" s="4" r="A21">
        <v>565</v>
      </c>
      <c t="n" s="6" r="B21">
        <v>0</v>
      </c>
      <c t="n" s="6" r="D21">
        <v>0</v>
      </c>
    </row>
    <row spans="1:7" r="22">
      <c t="s" s="4" r="A22">
        <v>489</v>
      </c>
    </row>
    <row spans="1:7" r="23">
      <c t="s" s="3" r="A23">
        <v>561</v>
      </c>
    </row>
    <row spans="1:7" r="24">
      <c t="s" s="4" r="A24">
        <v>562</v>
      </c>
      <c t="n" s="6" r="D24">
        <v>799</v>
      </c>
    </row>
    <row spans="1:7" r="25">
      <c t="s" s="4" r="A25">
        <v>563</v>
      </c>
      <c t="n" s="6" r="D25">
        <v>670</v>
      </c>
    </row>
    <row spans="1:7" r="26">
      <c t="s" s="4" r="A26">
        <v>564</v>
      </c>
      <c t="n" s="6" r="D26">
        <v>1469</v>
      </c>
    </row>
    <row spans="1:7" r="27">
      <c t="s" s="4" r="A27">
        <v>86</v>
      </c>
      <c t="n" s="6" r="D27">
        <v>0</v>
      </c>
    </row>
    <row spans="1:7" r="28">
      <c t="s" s="4" r="A28">
        <v>565</v>
      </c>
      <c t="n" s="7" r="D28">
        <v>1469</v>
      </c>
    </row>
    <row spans="1:7" r="29">
      <c t="s" s="4" r="A29">
        <v>488</v>
      </c>
    </row>
    <row spans="1:7" r="30">
      <c t="s" s="3" r="A30">
        <v>561</v>
      </c>
    </row>
    <row spans="1:7" r="31">
      <c t="s" s="4" r="A31">
        <v>562</v>
      </c>
      <c t="n" s="6" r="B31">
        <v>17981</v>
      </c>
    </row>
    <row spans="1:7" r="32">
      <c t="s" s="4" r="A32">
        <v>563</v>
      </c>
      <c t="n" s="6" r="B32">
        <v>0</v>
      </c>
    </row>
    <row spans="1:7" r="33">
      <c t="s" s="4" r="A33">
        <v>564</v>
      </c>
      <c t="n" s="6" r="B33">
        <v>17981</v>
      </c>
    </row>
    <row spans="1:7" r="34">
      <c t="s" s="4" r="A34">
        <v>86</v>
      </c>
      <c t="n" s="6" r="B34">
        <v>9996</v>
      </c>
    </row>
    <row spans="1:7" r="35">
      <c t="s" s="4" r="A35">
        <v>565</v>
      </c>
      <c t="n" s="7" r="B35">
        <v>7985</v>
      </c>
    </row>
    <row spans="1:7" r="36">
      <c t="n" r="A36"/>
    </row>
    <row spans="1:7" r="37">
      <c t="s" s="4" r="A37">
        <v>68</v>
      </c>
      <c t="s" s="4" r="B37">
        <v>130</v>
      </c>
    </row>
    <row spans="1:7" r="38">
      <c t="s" s="4" r="A38">
        <v>72</v>
      </c>
      <c t="s" s="4" r="B38">
        <v>130</v>
      </c>
    </row>
    <row spans="1:7" r="39">
      <c t="s" s="4" r="A39">
        <v>88</v>
      </c>
      <c t="n" s="9" r="B39">
        <v>1</v>
      </c>
    </row>
  </sheetData>
  <mergeCells count="6">
    <mergeCell ref="B1:C1"/>
    <mergeCell ref="D1:E1"/>
    <mergeCell ref="A36:G36"/>
    <mergeCell ref="B37:G37"/>
    <mergeCell ref="B38:G38"/>
    <mergeCell ref="B39:G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s="1" r="A1">
        <v>567</v>
      </c>
      <c t="s" s="2" r="B1">
        <v>2</v>
      </c>
      <c t="s" s="2" r="C1">
        <v>344</v>
      </c>
    </row>
    <row spans="1:3" r="2">
      <c t="s" s="3" r="A2">
        <v>568</v>
      </c>
    </row>
    <row spans="1:3" r="3">
      <c t="s" s="4" r="A3">
        <v>569</v>
      </c>
      <c t="n" s="12" r="B3">
        <v>1.26</v>
      </c>
    </row>
    <row spans="1:3" r="4">
      <c t="s" s="4" r="A4">
        <v>570</v>
      </c>
      <c t="n" s="7" r="C4">
        <v>2802</v>
      </c>
    </row>
    <row spans="1:3" r="5">
      <c t="s" s="4" r="A5">
        <v>571</v>
      </c>
      <c t="n" s="7" r="C5">
        <v>16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8"/>
    <col customWidth="1" max="5" min="5" width="14"/>
    <col customWidth="1" max="6" min="6" width="4"/>
  </cols>
  <sheetData>
    <row spans="1:6" r="1">
      <c t="s" s="1" r="A1">
        <v>83</v>
      </c>
      <c t="s" s="2" r="C1">
        <v>2</v>
      </c>
      <c t="s" s="2" r="E1">
        <v>84</v>
      </c>
    </row>
    <row spans="1:6" r="2">
      <c t="s" s="3" r="A2">
        <v>85</v>
      </c>
    </row>
    <row spans="1:6" r="3">
      <c t="s" s="4" r="A3">
        <v>86</v>
      </c>
      <c t="n" s="7" r="C3">
        <v>106590</v>
      </c>
      <c t="s" s="4" r="D3">
        <v>87</v>
      </c>
      <c t="n" s="7" r="E3">
        <v>218883</v>
      </c>
      <c t="s" s="4" r="F3">
        <v>88</v>
      </c>
    </row>
    <row spans="1:6" r="4">
      <c t="s" s="4" r="A4">
        <v>89</v>
      </c>
      <c t="n" s="6" r="C4">
        <v>7985</v>
      </c>
      <c t="s" s="4" r="D4">
        <v>68</v>
      </c>
      <c t="n" s="6" r="E4">
        <v>1469</v>
      </c>
      <c t="s" s="4" r="F4">
        <v>88</v>
      </c>
    </row>
    <row spans="1:6" r="5">
      <c t="s" s="4" r="A5">
        <v>90</v>
      </c>
      <c t="n" s="6" r="C5">
        <v>26035</v>
      </c>
      <c t="n" s="6" r="E5">
        <v>0</v>
      </c>
    </row>
    <row spans="1:6" r="6">
      <c t="s" s="4" r="A6">
        <v>91</v>
      </c>
      <c t="n" s="6" r="C6">
        <v>5757</v>
      </c>
      <c t="s" s="4" r="D6">
        <v>68</v>
      </c>
      <c t="n" s="6" r="E6">
        <v>0</v>
      </c>
      <c t="s" s="4" r="F6">
        <v>88</v>
      </c>
    </row>
    <row spans="1:6" r="7">
      <c t="s" s="4" r="A7">
        <v>92</v>
      </c>
      <c t="n" s="6" r="C7">
        <v>0</v>
      </c>
      <c t="s" s="4" r="D7">
        <v>68</v>
      </c>
      <c t="n" s="6" r="E7">
        <v>981</v>
      </c>
      <c t="s" s="4" r="F7">
        <v>88</v>
      </c>
    </row>
    <row spans="1:6" r="8">
      <c t="s" s="4" r="A8">
        <v>93</v>
      </c>
      <c t="n" s="6" r="C8">
        <v>131123</v>
      </c>
      <c t="s" s="4" r="D8">
        <v>68</v>
      </c>
      <c t="n" s="6" r="E8">
        <v>58398</v>
      </c>
      <c t="s" s="4" r="F8">
        <v>88</v>
      </c>
    </row>
    <row spans="1:6" r="9">
      <c t="s" s="4" r="A9">
        <v>94</v>
      </c>
      <c t="n" s="6" r="C9">
        <v>973</v>
      </c>
      <c t="s" s="4" r="D9">
        <v>68</v>
      </c>
      <c t="n" s="6" r="E9">
        <v>2979</v>
      </c>
      <c t="s" s="4" r="F9">
        <v>88</v>
      </c>
    </row>
    <row spans="1:6" r="10">
      <c t="s" s="4" r="A10">
        <v>95</v>
      </c>
      <c t="n" s="6" r="C10">
        <v>355056</v>
      </c>
      <c t="s" s="4" r="D10">
        <v>68</v>
      </c>
      <c t="n" s="6" r="E10">
        <v>282710</v>
      </c>
      <c t="s" s="4" r="F10">
        <v>88</v>
      </c>
    </row>
    <row spans="1:6" r="11">
      <c t="s" s="4" r="A11">
        <v>96</v>
      </c>
      <c t="n" s="6" r="C11">
        <v>16</v>
      </c>
      <c t="s" s="4" r="D11">
        <v>68</v>
      </c>
      <c t="n" s="6" r="E11">
        <v>31</v>
      </c>
      <c t="s" s="4" r="F11">
        <v>88</v>
      </c>
    </row>
    <row spans="1:6" r="12">
      <c t="s" s="4" r="A12">
        <v>97</v>
      </c>
      <c t="n" s="6" r="C12">
        <v>75000</v>
      </c>
      <c t="n" s="6" r="E12">
        <v>0</v>
      </c>
    </row>
    <row spans="1:6" r="13">
      <c t="s" s="4" r="A13">
        <v>98</v>
      </c>
      <c t="n" s="6" r="C13">
        <v>1593</v>
      </c>
      <c t="n" s="6" r="E13">
        <v>0</v>
      </c>
    </row>
    <row spans="1:6" r="14">
      <c t="s" s="4" r="A14">
        <v>99</v>
      </c>
      <c t="n" s="6" r="C14">
        <v>399592</v>
      </c>
      <c t="s" s="4" r="D14">
        <v>68</v>
      </c>
      <c t="n" s="6" r="E14">
        <v>399204</v>
      </c>
      <c t="s" s="4" r="F14">
        <v>88</v>
      </c>
    </row>
    <row spans="1:6" r="15">
      <c t="s" s="4" r="A15">
        <v>100</v>
      </c>
      <c t="n" s="6" r="C15">
        <v>189874</v>
      </c>
      <c t="s" s="4" r="D15">
        <v>68</v>
      </c>
      <c t="n" s="6" r="E15">
        <v>306507</v>
      </c>
      <c t="s" s="4" r="F15">
        <v>88</v>
      </c>
    </row>
    <row spans="1:6" r="16">
      <c t="s" s="4" r="A16">
        <v>101</v>
      </c>
      <c t="n" s="6" r="C16">
        <v>24234</v>
      </c>
      <c t="s" s="4" r="D16">
        <v>68</v>
      </c>
      <c t="n" s="6" r="E16">
        <v>16172</v>
      </c>
      <c t="s" s="4" r="F16">
        <v>88</v>
      </c>
    </row>
    <row spans="1:6" r="17">
      <c t="s" s="4" r="A17">
        <v>102</v>
      </c>
      <c t="s" s="4" r="B17">
        <v>68</v>
      </c>
      <c t="n" s="6" r="C17">
        <v>234556</v>
      </c>
      <c t="n" s="6" r="E17">
        <v>0</v>
      </c>
    </row>
    <row spans="1:6" r="18">
      <c t="s" s="4" r="A18">
        <v>103</v>
      </c>
      <c t="n" s="6" r="C18">
        <v>3735</v>
      </c>
      <c t="n" s="6" r="E18">
        <v>0</v>
      </c>
    </row>
    <row spans="1:6" r="19">
      <c t="s" s="4" r="A19">
        <v>104</v>
      </c>
      <c t="n" s="6" r="C19">
        <v>9003</v>
      </c>
      <c t="s" s="4" r="D19">
        <v>68</v>
      </c>
      <c t="n" s="6" r="E19">
        <v>7581</v>
      </c>
      <c t="s" s="4" r="F19">
        <v>88</v>
      </c>
    </row>
    <row spans="1:6" r="20">
      <c t="s" s="4" r="A20">
        <v>105</v>
      </c>
      <c t="n" s="6" r="C20">
        <v>1216066</v>
      </c>
      <c t="s" s="4" r="D20">
        <v>68</v>
      </c>
      <c t="n" s="6" r="E20">
        <v>1012205</v>
      </c>
      <c t="s" s="4" r="F20">
        <v>88</v>
      </c>
    </row>
    <row spans="1:6" r="21">
      <c t="s" s="3" r="A21">
        <v>106</v>
      </c>
    </row>
    <row spans="1:6" r="22">
      <c t="s" s="4" r="A22">
        <v>107</v>
      </c>
      <c t="n" s="6" r="C22">
        <v>7134</v>
      </c>
      <c t="s" s="4" r="D22">
        <v>68</v>
      </c>
      <c t="n" s="6" r="E22">
        <v>394</v>
      </c>
      <c t="s" s="4" r="F22">
        <v>88</v>
      </c>
    </row>
    <row spans="1:6" r="23">
      <c t="s" s="4" r="A23">
        <v>108</v>
      </c>
      <c t="n" s="6" r="C23">
        <v>9479</v>
      </c>
      <c t="s" s="4" r="D23">
        <v>68</v>
      </c>
      <c t="n" s="6" r="E23">
        <v>7922</v>
      </c>
      <c t="s" s="4" r="F23">
        <v>88</v>
      </c>
    </row>
    <row spans="1:6" r="24">
      <c t="s" s="4" r="A24">
        <v>109</v>
      </c>
      <c t="n" s="6" r="C24">
        <v>11608</v>
      </c>
      <c t="n" s="6" r="E24">
        <v>87</v>
      </c>
    </row>
    <row spans="1:6" r="25">
      <c t="s" s="4" r="A25">
        <v>110</v>
      </c>
      <c t="n" s="6" r="C25">
        <v>5793</v>
      </c>
      <c t="s" s="4" r="D25">
        <v>68</v>
      </c>
      <c t="n" s="6" r="E25">
        <v>3372</v>
      </c>
      <c t="s" s="4" r="F25">
        <v>88</v>
      </c>
    </row>
    <row spans="1:6" r="26">
      <c t="s" s="4" r="A26">
        <v>111</v>
      </c>
      <c t="s" s="4" r="B26">
        <v>68</v>
      </c>
      <c t="n" s="6" r="C26">
        <v>0</v>
      </c>
      <c t="n" s="6" r="E26">
        <v>24966</v>
      </c>
    </row>
    <row spans="1:6" r="27">
      <c t="s" s="4" r="A27">
        <v>112</v>
      </c>
      <c t="n" s="6" r="C27">
        <v>87500</v>
      </c>
      <c t="n" s="6" r="E27">
        <v>0</v>
      </c>
    </row>
    <row spans="1:6" r="28">
      <c t="s" s="4" r="A28">
        <v>113</v>
      </c>
      <c t="n" s="6" r="C28">
        <v>121514</v>
      </c>
      <c t="s" s="4" r="D28">
        <v>68</v>
      </c>
      <c t="n" s="6" r="E28">
        <v>36741</v>
      </c>
      <c t="s" s="4" r="F28">
        <v>88</v>
      </c>
    </row>
    <row spans="1:6" r="29">
      <c t="s" s="4" r="A29">
        <v>114</v>
      </c>
      <c t="n" s="6" r="C29">
        <v>234895</v>
      </c>
      <c t="s" s="4" r="D29">
        <v>68</v>
      </c>
      <c t="n" s="6" r="E29">
        <v>228862</v>
      </c>
      <c t="s" s="4" r="F29">
        <v>88</v>
      </c>
    </row>
    <row spans="1:6" r="30">
      <c t="s" s="4" r="A30">
        <v>115</v>
      </c>
      <c t="n" s="6" r="C30">
        <v>48950</v>
      </c>
      <c t="n" s="6" r="E30">
        <v>0</v>
      </c>
    </row>
    <row spans="1:6" r="31">
      <c t="s" s="4" r="A31">
        <v>116</v>
      </c>
      <c t="n" s="6" r="C31">
        <v>56851</v>
      </c>
      <c t="s" s="4" r="D31">
        <v>68</v>
      </c>
      <c t="n" s="6" r="E31">
        <v>50650</v>
      </c>
      <c t="s" s="4" r="F31">
        <v>88</v>
      </c>
    </row>
    <row spans="1:6" r="32">
      <c t="s" s="4" r="A32">
        <v>117</v>
      </c>
      <c t="n" s="6" r="C32">
        <v>462210</v>
      </c>
      <c t="s" s="4" r="D32">
        <v>68</v>
      </c>
      <c t="n" s="6" r="E32">
        <v>316253</v>
      </c>
      <c t="s" s="4" r="F32">
        <v>88</v>
      </c>
    </row>
    <row spans="1:6" r="33">
      <c t="s" s="4" r="A33">
        <v>118</v>
      </c>
      <c t="s" s="4" r="C33">
        <v>119</v>
      </c>
      <c t="s" s="4" r="D33">
        <v>68</v>
      </c>
      <c t="s" s="4" r="E33">
        <v>119</v>
      </c>
      <c t="s" s="4" r="F33">
        <v>88</v>
      </c>
    </row>
    <row spans="1:6" r="34">
      <c t="s" s="3" r="A34">
        <v>120</v>
      </c>
    </row>
    <row spans="1:6" r="35">
      <c t="s" s="4" r="A35">
        <v>121</v>
      </c>
      <c t="n" s="6" r="C35">
        <v>0</v>
      </c>
      <c t="s" s="4" r="D35">
        <v>68</v>
      </c>
      <c t="n" s="6" r="E35">
        <v>0</v>
      </c>
      <c t="s" s="4" r="F35">
        <v>88</v>
      </c>
    </row>
    <row spans="1:6" r="36">
      <c t="s" s="4" r="A36">
        <v>122</v>
      </c>
      <c t="n" s="6" r="C36">
        <v>1655</v>
      </c>
      <c t="s" s="4" r="D36">
        <v>68</v>
      </c>
      <c t="n" s="6" r="E36">
        <v>1643</v>
      </c>
      <c t="s" s="4" r="F36">
        <v>88</v>
      </c>
    </row>
    <row spans="1:6" r="37">
      <c t="s" s="4" r="A37">
        <v>123</v>
      </c>
      <c t="n" s="6" r="C37">
        <v>-119468</v>
      </c>
      <c t="s" s="4" r="D37">
        <v>68</v>
      </c>
      <c t="n" s="6" r="E37">
        <v>-117983</v>
      </c>
      <c t="s" s="4" r="F37">
        <v>88</v>
      </c>
    </row>
    <row spans="1:6" r="38">
      <c t="s" s="4" r="A38">
        <v>124</v>
      </c>
      <c t="n" s="6" r="C38">
        <v>3</v>
      </c>
      <c t="s" s="4" r="D38">
        <v>68</v>
      </c>
      <c t="n" s="6" r="E38">
        <v>2256</v>
      </c>
      <c t="s" s="4" r="F38">
        <v>88</v>
      </c>
    </row>
    <row spans="1:6" r="39">
      <c t="s" s="4" r="A39">
        <v>125</v>
      </c>
      <c t="n" s="6" r="C39">
        <v>867442</v>
      </c>
      <c t="s" s="4" r="D39">
        <v>68</v>
      </c>
      <c t="n" s="6" r="E39">
        <v>810036</v>
      </c>
      <c t="s" s="4" r="F39">
        <v>88</v>
      </c>
    </row>
    <row spans="1:6" r="40">
      <c t="s" s="4" r="A40">
        <v>126</v>
      </c>
      <c t="n" s="6" r="C40">
        <v>749632</v>
      </c>
      <c t="s" s="4" r="D40">
        <v>68</v>
      </c>
      <c t="n" s="6" r="E40">
        <v>695952</v>
      </c>
      <c t="s" s="4" r="F40">
        <v>88</v>
      </c>
    </row>
    <row spans="1:6" r="41">
      <c t="s" s="4" r="A41">
        <v>127</v>
      </c>
      <c t="n" s="6" r="C41">
        <v>4224</v>
      </c>
      <c t="n" s="6" r="E41">
        <v>0</v>
      </c>
    </row>
    <row spans="1:6" r="42">
      <c t="s" s="4" r="A42">
        <v>128</v>
      </c>
      <c t="n" s="6" r="C42">
        <v>753856</v>
      </c>
      <c t="n" s="6" r="E42">
        <v>695952</v>
      </c>
    </row>
    <row spans="1:6" r="43">
      <c t="s" s="4" r="A43">
        <v>129</v>
      </c>
      <c t="n" s="7" r="C43">
        <v>1216066</v>
      </c>
      <c t="s" s="4" r="D43">
        <v>68</v>
      </c>
      <c t="n" s="7" r="E43">
        <v>1012205</v>
      </c>
      <c t="s" s="4" r="F43">
        <v>88</v>
      </c>
    </row>
    <row spans="1:6" r="44">
      <c t="n" r="A44"/>
    </row>
    <row spans="1:6" r="45">
      <c t="s" s="4" r="A45">
        <v>68</v>
      </c>
      <c t="s" s="4" r="B45">
        <v>130</v>
      </c>
    </row>
    <row spans="1:6" r="46">
      <c t="s" s="4" r="A46">
        <v>72</v>
      </c>
      <c t="s" s="4" r="B46">
        <v>130</v>
      </c>
    </row>
    <row spans="1:6" r="47">
      <c t="s" s="4" r="A47">
        <v>88</v>
      </c>
      <c t="n" s="9" r="B47">
        <v>1</v>
      </c>
    </row>
  </sheetData>
  <mergeCells count="7">
    <mergeCell ref="A1:B1"/>
    <mergeCell ref="C1:D1"/>
    <mergeCell ref="E1:F1"/>
    <mergeCell ref="A44:E44"/>
    <mergeCell ref="B45:E45"/>
    <mergeCell ref="B46:E46"/>
    <mergeCell ref="B47:E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72</v>
      </c>
      <c t="s" s="2" r="B1">
        <v>344</v>
      </c>
    </row>
    <row spans="1:2" r="2">
      <c t="s" s="3" r="A2">
        <v>198</v>
      </c>
    </row>
    <row spans="1:2" r="3">
      <c t="s" s="4" r="A3">
        <v>573</v>
      </c>
      <c t="n" s="7" r="B3">
        <v>28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s>
  <sheetData>
    <row spans="1:6" r="1">
      <c t="s" s="1" r="A1">
        <v>574</v>
      </c>
      <c t="s" s="2" r="C1">
        <v>28</v>
      </c>
      <c t="s" s="2" r="E1">
        <v>1</v>
      </c>
    </row>
    <row spans="1:6" r="2">
      <c t="s" s="2" r="C2">
        <v>2</v>
      </c>
      <c t="s" s="2" r="D2">
        <v>29</v>
      </c>
      <c t="s" s="2" r="E2">
        <v>2</v>
      </c>
      <c t="s" s="2" r="F2">
        <v>29</v>
      </c>
    </row>
    <row spans="1:6" r="3">
      <c t="s" s="3" r="A3">
        <v>568</v>
      </c>
    </row>
    <row spans="1:6" r="4">
      <c t="s" s="4" r="A4">
        <v>575</v>
      </c>
      <c t="s" s="4" r="B4">
        <v>68</v>
      </c>
      <c t="n" s="7" r="C4">
        <v>0</v>
      </c>
      <c t="n" s="7" r="D4">
        <v>-57</v>
      </c>
      <c t="n" s="7" r="E4">
        <v>0</v>
      </c>
      <c t="n" s="7" r="F4">
        <v>4306</v>
      </c>
    </row>
    <row spans="1:6" r="5">
      <c t="s" s="4" r="A5">
        <v>576</v>
      </c>
      <c t="s" s="4" r="B5">
        <v>72</v>
      </c>
      <c t="n" s="7" r="C5">
        <v>0</v>
      </c>
      <c t="n" s="7" r="D5">
        <v>1495</v>
      </c>
      <c t="n" s="7" r="E5">
        <v>1821</v>
      </c>
      <c t="n" s="7" r="F5">
        <v>3903</v>
      </c>
    </row>
    <row spans="1:6" r="6">
      <c t="n" r="A6"/>
    </row>
    <row spans="1:6" r="7">
      <c t="s" s="4" r="A7">
        <v>68</v>
      </c>
      <c t="s" s="4" r="B7">
        <v>577</v>
      </c>
    </row>
    <row spans="1:6" r="8">
      <c t="s" s="4" r="A8">
        <v>72</v>
      </c>
      <c t="s" s="4" r="B8">
        <v>578</v>
      </c>
    </row>
  </sheetData>
  <mergeCells count="6">
    <mergeCell ref="A1:B2"/>
    <mergeCell ref="C1:D1"/>
    <mergeCell ref="E1:F1"/>
    <mergeCell ref="A6:E6"/>
    <mergeCell ref="B7:E7"/>
    <mergeCell ref="B8:E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B13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4"/>
    <col customWidth="1" max="22" min="22" width="21"/>
    <col customWidth="1" max="23" min="23" width="4"/>
    <col customWidth="1" max="24" min="24" width="21"/>
    <col customWidth="1" max="25" min="25" width="14"/>
    <col customWidth="1" max="26" min="26" width="24"/>
    <col customWidth="1" max="27" min="27" width="31"/>
    <col customWidth="1" max="28" min="28" width="21"/>
    <col customWidth="1" max="29" min="29" width="21"/>
    <col customWidth="1" max="30" min="30" width="30"/>
    <col customWidth="1" max="31" min="31" width="30"/>
    <col customWidth="1" max="32" min="32" width="31"/>
    <col customWidth="1" max="33" min="33" width="4"/>
    <col customWidth="1" max="34" min="34" width="21"/>
    <col customWidth="1" max="35" min="35" width="20"/>
    <col customWidth="1" max="36" min="36" width="21"/>
    <col customWidth="1" max="37" min="37" width="24"/>
    <col customWidth="1" max="38" min="38" width="21"/>
    <col customWidth="1" max="39" min="39" width="30"/>
    <col customWidth="1" max="40" min="40" width="24"/>
    <col customWidth="1" max="41" min="41" width="20"/>
    <col customWidth="1" max="42" min="42" width="37"/>
    <col customWidth="1" max="43" min="43" width="14"/>
    <col customWidth="1" max="44" min="44" width="21"/>
    <col customWidth="1" max="45" min="45" width="21"/>
    <col customWidth="1" max="46" min="46" width="24"/>
    <col customWidth="1" max="47" min="47" width="21"/>
    <col customWidth="1" max="48" min="48" width="37"/>
    <col customWidth="1" max="49" min="49" width="21"/>
    <col customWidth="1" max="50" min="50" width="21"/>
    <col customWidth="1" max="51" min="51" width="21"/>
    <col customWidth="1" max="52" min="52" width="21"/>
    <col customWidth="1" max="53" min="53" width="21"/>
    <col customWidth="1" max="54" min="54" width="21"/>
  </cols>
  <sheetData>
    <row spans="1:54" r="1">
      <c t="s" s="1" r="A1">
        <v>579</v>
      </c>
      <c t="s" s="2" r="B1">
        <v>580</v>
      </c>
      <c t="s" s="2" r="C1">
        <v>581</v>
      </c>
      <c t="s" s="2" r="D1">
        <v>582</v>
      </c>
      <c t="s" s="2" r="E1">
        <v>583</v>
      </c>
      <c t="s" s="2" r="F1">
        <v>584</v>
      </c>
      <c t="s" s="2" r="G1">
        <v>585</v>
      </c>
      <c t="s" s="2" r="H1">
        <v>586</v>
      </c>
      <c t="s" s="2" r="I1">
        <v>587</v>
      </c>
      <c t="s" s="2" r="J1">
        <v>588</v>
      </c>
      <c t="s" s="2" r="K1">
        <v>589</v>
      </c>
      <c t="s" s="2" r="L1">
        <v>590</v>
      </c>
      <c t="s" s="2" r="M1">
        <v>591</v>
      </c>
      <c t="s" s="2" r="N1">
        <v>592</v>
      </c>
      <c t="s" s="2" r="O1">
        <v>593</v>
      </c>
      <c t="s" s="2" r="P1">
        <v>594</v>
      </c>
      <c t="s" s="2" r="Q1">
        <v>595</v>
      </c>
      <c t="s" s="2" r="R1">
        <v>596</v>
      </c>
      <c t="s" s="2" r="S1">
        <v>597</v>
      </c>
      <c t="s" s="2" r="T1">
        <v>341</v>
      </c>
      <c t="s" s="2" r="V1">
        <v>341</v>
      </c>
      <c t="s" s="2" r="X1">
        <v>598</v>
      </c>
      <c t="s" s="2" r="Y1">
        <v>599</v>
      </c>
      <c t="s" s="2" r="Z1">
        <v>600</v>
      </c>
      <c t="s" s="2" r="AA1">
        <v>601</v>
      </c>
      <c t="s" s="2" r="AB1">
        <v>602</v>
      </c>
      <c t="s" s="2" r="AC1">
        <v>603</v>
      </c>
      <c t="s" s="2" r="AD1">
        <v>604</v>
      </c>
      <c t="s" s="2" r="AE1">
        <v>605</v>
      </c>
      <c t="s" s="2" r="AF1">
        <v>606</v>
      </c>
      <c t="s" s="2" r="AH1">
        <v>607</v>
      </c>
      <c t="s" s="2" r="AI1">
        <v>608</v>
      </c>
      <c t="s" s="2" r="AJ1">
        <v>609</v>
      </c>
      <c t="s" s="2" r="AK1">
        <v>610</v>
      </c>
      <c t="s" s="2" r="AL1">
        <v>611</v>
      </c>
      <c t="s" s="2" r="AM1">
        <v>612</v>
      </c>
      <c t="s" s="2" r="AN1">
        <v>613</v>
      </c>
      <c t="s" s="2" r="AO1">
        <v>614</v>
      </c>
      <c t="s" s="2" r="AP1">
        <v>615</v>
      </c>
      <c t="s" s="2" r="AQ1">
        <v>616</v>
      </c>
      <c t="s" s="2" r="AR1">
        <v>617</v>
      </c>
      <c t="s" s="2" r="AS1">
        <v>618</v>
      </c>
      <c t="s" s="2" r="AT1">
        <v>619</v>
      </c>
      <c t="s" s="2" r="AU1">
        <v>620</v>
      </c>
      <c t="s" s="2" r="AV1">
        <v>621</v>
      </c>
      <c t="s" s="2" r="AW1">
        <v>622</v>
      </c>
      <c t="s" s="2" r="AX1">
        <v>623</v>
      </c>
      <c t="s" s="2" r="AY1">
        <v>624</v>
      </c>
      <c t="s" s="2" r="AZ1">
        <v>625</v>
      </c>
      <c t="s" s="2" r="BA1">
        <v>626</v>
      </c>
      <c t="s" s="2" r="BB1">
        <v>627</v>
      </c>
    </row>
    <row spans="1:54" r="2">
      <c t="s" s="3" r="A2">
        <v>628</v>
      </c>
    </row>
    <row spans="1:54" r="3">
      <c t="s" s="4" r="A3">
        <v>437</v>
      </c>
      <c t="n" s="7" r="AX3">
        <v>20000000</v>
      </c>
    </row>
    <row spans="1:54" r="4">
      <c t="s" s="4" r="A4">
        <v>629</v>
      </c>
      <c t="n" s="8" r="C4">
        <v>0.01</v>
      </c>
    </row>
    <row spans="1:54" r="5">
      <c t="s" s="4" r="A5">
        <v>630</v>
      </c>
      <c t="n" s="7" r="F5">
        <v>21400000</v>
      </c>
      <c t="n" s="7" r="V5">
        <v>54653000</v>
      </c>
      <c t="n" s="7" r="X5">
        <v>20600000</v>
      </c>
    </row>
    <row spans="1:54" r="6">
      <c t="s" s="4" r="A6">
        <v>631</v>
      </c>
      <c t="n" s="6" r="D6">
        <v>1700000</v>
      </c>
    </row>
    <row spans="1:54" r="7">
      <c t="s" s="4" r="A7">
        <v>632</v>
      </c>
      <c t="n" s="8" r="AT7">
        <v>7.97</v>
      </c>
    </row>
    <row spans="1:54" r="8">
      <c t="s" s="4" r="A8">
        <v>633</v>
      </c>
      <c t="n" s="6" r="AD8">
        <v>243732</v>
      </c>
      <c t="n" s="6" r="AE8">
        <v>50000</v>
      </c>
      <c t="n" s="6" r="AI8">
        <v>149650</v>
      </c>
      <c t="n" s="6" r="AM8">
        <v>200000</v>
      </c>
    </row>
    <row spans="1:54" r="9">
      <c t="s" s="4" r="A9">
        <v>634</v>
      </c>
      <c t="n" s="8" r="AD9">
        <v>6.1</v>
      </c>
      <c t="n" s="8" r="AE9">
        <v>5.44</v>
      </c>
      <c t="n" s="8" r="AM9">
        <v>5.46</v>
      </c>
      <c t="n" s="8" r="AN9">
        <v>5.69</v>
      </c>
    </row>
    <row spans="1:54" r="10">
      <c t="s" s="4" r="A10">
        <v>635</v>
      </c>
      <c t="n" s="7" r="T10">
        <v>882000</v>
      </c>
    </row>
    <row spans="1:54" r="11">
      <c t="s" s="4" r="A11">
        <v>636</v>
      </c>
      <c t="n" s="7" r="G11">
        <v>1900000</v>
      </c>
    </row>
    <row spans="1:54" r="12">
      <c t="s" s="4" r="A12">
        <v>161</v>
      </c>
      <c t="n" s="6" r="V12">
        <v>1680000</v>
      </c>
      <c t="n" s="7" r="X12">
        <v>1124000</v>
      </c>
    </row>
    <row spans="1:54" r="13">
      <c t="s" s="4" r="A13">
        <v>207</v>
      </c>
      <c t="s" s="4" r="T13">
        <v>119</v>
      </c>
      <c t="s" s="4" r="U13">
        <v>68</v>
      </c>
      <c t="s" s="4" r="V13">
        <v>119</v>
      </c>
      <c t="s" s="4" r="W13">
        <v>68</v>
      </c>
      <c t="s" s="4" r="AF13">
        <v>119</v>
      </c>
      <c t="s" s="4" r="AG13">
        <v>72</v>
      </c>
      <c t="n" s="7" r="AO13">
        <v>8500000</v>
      </c>
    </row>
    <row spans="1:54" r="14">
      <c t="s" s="4" r="A14">
        <v>481</v>
      </c>
      <c t="n" s="6" r="T14">
        <v>1281000</v>
      </c>
      <c t="n" s="6" r="V14">
        <v>1281000</v>
      </c>
      <c t="n" s="7" r="AF14">
        <v>984000</v>
      </c>
    </row>
    <row spans="1:54" r="15">
      <c t="s" s="4" r="A15">
        <v>637</v>
      </c>
    </row>
    <row spans="1:54" r="16">
      <c t="s" s="3" r="A16">
        <v>628</v>
      </c>
    </row>
    <row spans="1:54" r="17">
      <c t="s" s="4" r="A17">
        <v>437</v>
      </c>
      <c t="n" s="6" r="T17">
        <v>53900000</v>
      </c>
      <c t="n" s="6" r="V17">
        <v>53900000</v>
      </c>
    </row>
    <row spans="1:54" r="18">
      <c t="s" s="4" r="A18">
        <v>638</v>
      </c>
      <c t="n" s="7" r="N18">
        <v>2500000</v>
      </c>
    </row>
    <row spans="1:54" r="19">
      <c t="s" s="4" r="A19">
        <v>639</v>
      </c>
      <c t="n" s="6" r="T19">
        <v>50200000</v>
      </c>
      <c t="n" s="6" r="V19">
        <v>50200000</v>
      </c>
    </row>
    <row spans="1:54" r="20">
      <c t="s" s="4" r="A20">
        <v>640</v>
      </c>
      <c t="n" s="6" r="V20">
        <v>17200000</v>
      </c>
    </row>
    <row spans="1:54" r="21">
      <c t="s" s="4" r="A21">
        <v>641</v>
      </c>
      <c t="s" s="4" r="N21">
        <v>642</v>
      </c>
    </row>
    <row spans="1:54" r="22">
      <c t="s" s="4" r="A22">
        <v>643</v>
      </c>
    </row>
    <row spans="1:54" r="23">
      <c t="s" s="3" r="A23">
        <v>628</v>
      </c>
    </row>
    <row spans="1:54" r="24">
      <c t="s" s="4" r="A24">
        <v>630</v>
      </c>
      <c t="n" s="7" r="J24">
        <v>30300000</v>
      </c>
    </row>
    <row spans="1:54" r="25">
      <c t="s" s="4" r="A25">
        <v>631</v>
      </c>
      <c t="n" s="6" r="AP25">
        <v>643382</v>
      </c>
      <c t="n" s="6" r="AV25">
        <v>1166666</v>
      </c>
    </row>
    <row spans="1:54" r="26">
      <c t="s" s="4" r="A26">
        <v>632</v>
      </c>
      <c t="n" s="8" r="AP26">
        <v>2.72</v>
      </c>
      <c t="n" s="7" r="AV26">
        <v>3</v>
      </c>
    </row>
    <row spans="1:54" r="27">
      <c t="s" s="4" r="A27">
        <v>644</v>
      </c>
      <c t="n" s="7" r="AP27">
        <v>1700000</v>
      </c>
      <c t="n" s="7" r="AV27">
        <v>3500000</v>
      </c>
    </row>
    <row spans="1:54" r="28">
      <c t="s" s="4" r="A28">
        <v>634</v>
      </c>
      <c t="n" s="8" r="AP28">
        <v>3.03</v>
      </c>
    </row>
    <row spans="1:54" r="29">
      <c t="s" s="4" r="A29">
        <v>161</v>
      </c>
      <c t="n" s="7" r="I29">
        <v>3500000</v>
      </c>
    </row>
    <row spans="1:54" r="30">
      <c t="s" s="4" r="A30">
        <v>645</v>
      </c>
    </row>
    <row spans="1:54" r="31">
      <c t="s" s="3" r="A31">
        <v>628</v>
      </c>
    </row>
    <row spans="1:54" r="32">
      <c t="s" s="4" r="A32">
        <v>437</v>
      </c>
      <c t="n" s="7" r="D32">
        <v>42000000</v>
      </c>
      <c t="n" s="7" r="M32">
        <v>40000000</v>
      </c>
    </row>
    <row spans="1:54" r="33">
      <c t="s" s="4" r="A33">
        <v>641</v>
      </c>
      <c t="s" s="4" r="M33">
        <v>646</v>
      </c>
      <c t="s" s="4" r="AO33">
        <v>647</v>
      </c>
    </row>
    <row spans="1:54" r="34">
      <c t="s" s="4" r="A34">
        <v>648</v>
      </c>
      <c t="n" s="6" r="D34">
        <v>4000000</v>
      </c>
    </row>
    <row spans="1:54" r="35">
      <c t="s" s="4" r="A35">
        <v>649</v>
      </c>
      <c t="n" s="6" r="D35">
        <v>3000000</v>
      </c>
    </row>
    <row spans="1:54" r="36">
      <c t="s" s="4" r="A36">
        <v>650</v>
      </c>
      <c t="n" s="7" r="M36">
        <v>60000000</v>
      </c>
    </row>
    <row spans="1:54" r="37">
      <c t="s" s="4" r="A37">
        <v>651</v>
      </c>
    </row>
    <row spans="1:54" r="38">
      <c t="s" s="3" r="A38">
        <v>628</v>
      </c>
    </row>
    <row spans="1:54" r="39">
      <c t="s" s="4" r="A39">
        <v>652</v>
      </c>
      <c t="n" s="8" r="AF39">
        <v>3.84</v>
      </c>
    </row>
    <row spans="1:54" r="40">
      <c t="s" s="4" r="A40">
        <v>653</v>
      </c>
      <c t="n" s="6" r="D40">
        <v>6600000</v>
      </c>
    </row>
    <row spans="1:54" r="41">
      <c t="s" s="4" r="A41">
        <v>654</v>
      </c>
    </row>
    <row spans="1:54" r="42">
      <c t="s" s="3" r="A42">
        <v>628</v>
      </c>
    </row>
    <row spans="1:54" r="43">
      <c t="s" s="4" r="A43">
        <v>437</v>
      </c>
      <c t="n" s="7" r="AA43">
        <v>1500000</v>
      </c>
      <c t="n" s="7" r="AC43">
        <v>1500000</v>
      </c>
      <c t="n" s="7" r="AU43">
        <v>35000000</v>
      </c>
    </row>
    <row spans="1:54" r="44">
      <c t="s" s="4" r="A44">
        <v>641</v>
      </c>
      <c t="s" s="4" r="AQ44">
        <v>655</v>
      </c>
      <c t="s" s="4" r="AU44">
        <v>646</v>
      </c>
    </row>
    <row spans="1:54" r="45">
      <c t="s" s="4" r="A45">
        <v>650</v>
      </c>
      <c t="n" s="7" r="K45">
        <v>15000000</v>
      </c>
      <c t="n" s="7" r="L45">
        <v>50000000</v>
      </c>
    </row>
    <row spans="1:54" r="46">
      <c t="s" s="4" r="A46">
        <v>656</v>
      </c>
      <c t="n" s="8" r="H46">
        <v>0.01</v>
      </c>
      <c t="n" s="8" r="Z46">
        <v>0.01</v>
      </c>
      <c t="n" s="8" r="AA46">
        <v>0.01</v>
      </c>
    </row>
    <row spans="1:54" r="47">
      <c t="s" s="4" r="A47">
        <v>481</v>
      </c>
      <c t="n" s="6" r="T47">
        <v>1100000</v>
      </c>
      <c t="n" s="6" r="V47">
        <v>1100000</v>
      </c>
    </row>
    <row spans="1:54" r="48">
      <c t="s" s="4" r="A48">
        <v>512</v>
      </c>
    </row>
    <row spans="1:54" r="49">
      <c t="s" s="3" r="A49">
        <v>628</v>
      </c>
    </row>
    <row spans="1:54" r="50">
      <c t="s" s="4" r="A50">
        <v>437</v>
      </c>
      <c t="n" s="7" r="AB50">
        <v>54700000</v>
      </c>
      <c t="n" s="7" r="AJ50">
        <v>4000000</v>
      </c>
      <c t="n" s="7" r="AS50">
        <v>50000000</v>
      </c>
    </row>
    <row spans="1:54" r="51">
      <c t="s" s="4" r="A51">
        <v>641</v>
      </c>
      <c t="s" s="4" r="AS51">
        <v>657</v>
      </c>
    </row>
    <row spans="1:54" r="52">
      <c t="s" s="4" r="A52">
        <v>630</v>
      </c>
      <c t="n" s="7" r="B52">
        <v>57500000</v>
      </c>
    </row>
    <row spans="1:54" r="53">
      <c t="s" s="4" r="A53">
        <v>650</v>
      </c>
      <c t="n" s="7" r="E53">
        <v>7000000</v>
      </c>
      <c t="n" s="6" r="T53">
        <v>75000000</v>
      </c>
    </row>
    <row spans="1:54" r="54">
      <c t="s" s="4" r="A54">
        <v>473</v>
      </c>
      <c t="n" s="6" r="V54">
        <v>25000000</v>
      </c>
    </row>
    <row spans="1:54" r="55">
      <c t="s" s="4" r="A55">
        <v>658</v>
      </c>
      <c t="n" s="7" r="AJ55">
        <v>3000000</v>
      </c>
    </row>
    <row spans="1:54" r="56">
      <c t="s" s="4" r="A56">
        <v>509</v>
      </c>
    </row>
    <row spans="1:54" r="57">
      <c t="s" s="3" r="A57">
        <v>628</v>
      </c>
    </row>
    <row spans="1:54" r="58">
      <c t="s" s="4" r="A58">
        <v>437</v>
      </c>
      <c t="n" s="7" r="BB58">
        <v>2300000</v>
      </c>
    </row>
    <row spans="1:54" r="59">
      <c t="s" s="4" r="A59">
        <v>659</v>
      </c>
      <c t="n" s="6" r="BB59">
        <v>2</v>
      </c>
    </row>
    <row spans="1:54" r="60">
      <c t="s" s="4" r="A60">
        <v>660</v>
      </c>
      <c t="n" s="7" r="AY60">
        <v>1200000</v>
      </c>
    </row>
    <row spans="1:54" r="61">
      <c t="s" s="4" r="A61">
        <v>661</v>
      </c>
      <c t="n" s="7" r="AY61">
        <v>1200000</v>
      </c>
    </row>
    <row spans="1:54" r="62">
      <c t="s" s="4" r="A62">
        <v>513</v>
      </c>
    </row>
    <row spans="1:54" r="63">
      <c t="s" s="3" r="A63">
        <v>628</v>
      </c>
    </row>
    <row spans="1:54" r="64">
      <c t="s" s="4" r="A64">
        <v>437</v>
      </c>
      <c t="n" s="7" r="AR64">
        <v>150000000</v>
      </c>
    </row>
    <row spans="1:54" r="65">
      <c t="s" s="4" r="A65">
        <v>641</v>
      </c>
      <c t="s" s="4" r="AR65">
        <v>657</v>
      </c>
    </row>
    <row spans="1:54" r="66">
      <c t="s" s="4" r="A66">
        <v>662</v>
      </c>
      <c t="n" s="7" r="AH66">
        <v>9500000</v>
      </c>
    </row>
    <row spans="1:54" r="67">
      <c t="s" s="4" r="A67">
        <v>663</v>
      </c>
      <c t="n" s="7" r="AR67">
        <v>20000000</v>
      </c>
    </row>
    <row spans="1:54" r="68">
      <c t="s" s="4" r="A68">
        <v>514</v>
      </c>
    </row>
    <row spans="1:54" r="69">
      <c t="s" s="3" r="A69">
        <v>628</v>
      </c>
    </row>
    <row spans="1:54" r="70">
      <c t="s" s="4" r="A70">
        <v>641</v>
      </c>
      <c t="s" s="4" r="H70">
        <v>655</v>
      </c>
    </row>
    <row spans="1:54" r="71">
      <c t="s" s="4" r="A71">
        <v>650</v>
      </c>
      <c t="n" s="7" r="H71">
        <v>40000000</v>
      </c>
    </row>
    <row spans="1:54" r="72">
      <c t="s" s="4" r="A72">
        <v>664</v>
      </c>
      <c t="n" s="6" r="H72">
        <v>20000000</v>
      </c>
    </row>
    <row spans="1:54" r="73">
      <c t="s" s="4" r="A73">
        <v>658</v>
      </c>
      <c t="n" s="7" r="H73">
        <v>20000000</v>
      </c>
    </row>
    <row spans="1:54" r="74">
      <c t="s" s="4" r="A74">
        <v>665</v>
      </c>
      <c t="n" s="6" r="H74">
        <v>4400000</v>
      </c>
    </row>
    <row spans="1:54" r="75">
      <c t="s" s="4" r="A75">
        <v>656</v>
      </c>
      <c t="n" s="8" r="H75">
        <v>0.45</v>
      </c>
      <c t="n" s="8" r="AK75">
        <v>0.4</v>
      </c>
    </row>
    <row spans="1:54" r="76">
      <c t="s" s="4" r="A76">
        <v>481</v>
      </c>
      <c t="n" s="7" r="T76">
        <v>200000</v>
      </c>
      <c t="n" s="6" r="V76">
        <v>200000</v>
      </c>
    </row>
    <row spans="1:54" r="77">
      <c t="s" s="4" r="A77">
        <v>666</v>
      </c>
    </row>
    <row spans="1:54" r="78">
      <c t="s" s="3" r="A78">
        <v>628</v>
      </c>
    </row>
    <row spans="1:54" r="79">
      <c t="s" s="4" r="A79">
        <v>437</v>
      </c>
      <c t="n" s="7" r="S79">
        <v>7500000</v>
      </c>
      <c t="n" s="7" r="BA79">
        <v>10000000</v>
      </c>
    </row>
    <row spans="1:54" r="80">
      <c t="s" s="4" r="A80">
        <v>667</v>
      </c>
      <c t="s" s="4" r="S80">
        <v>668</v>
      </c>
    </row>
    <row spans="1:54" r="81">
      <c t="s" s="4" r="A81">
        <v>641</v>
      </c>
      <c t="s" s="4" r="S81">
        <v>367</v>
      </c>
      <c t="s" s="4" r="BA81">
        <v>669</v>
      </c>
    </row>
    <row spans="1:54" r="82">
      <c t="s" s="4" r="A82">
        <v>670</v>
      </c>
    </row>
    <row spans="1:54" r="83">
      <c t="s" s="3" r="A83">
        <v>628</v>
      </c>
    </row>
    <row spans="1:54" r="84">
      <c t="s" s="4" r="A84">
        <v>650</v>
      </c>
      <c t="n" s="7" r="O84">
        <v>40000000</v>
      </c>
    </row>
    <row spans="1:54" r="85">
      <c t="s" s="4" r="A85">
        <v>671</v>
      </c>
    </row>
    <row spans="1:54" r="86">
      <c t="s" s="3" r="A86">
        <v>628</v>
      </c>
    </row>
    <row spans="1:54" r="87">
      <c t="s" s="4" r="A87">
        <v>437</v>
      </c>
      <c t="n" s="7" r="AZ87">
        <v>40000000</v>
      </c>
    </row>
    <row spans="1:54" r="88">
      <c t="s" s="4" r="A88">
        <v>672</v>
      </c>
      <c t="s" s="4" r="AZ88">
        <v>642</v>
      </c>
    </row>
    <row spans="1:54" r="89">
      <c t="s" s="4" r="A89">
        <v>673</v>
      </c>
      <c t="n" s="7" r="Q89">
        <v>8100000</v>
      </c>
    </row>
    <row spans="1:54" r="90">
      <c t="s" s="4" r="A90">
        <v>650</v>
      </c>
      <c t="n" s="7" r="P90">
        <v>7900000</v>
      </c>
      <c t="n" s="7" r="V90">
        <v>8700000</v>
      </c>
    </row>
    <row spans="1:54" r="91">
      <c t="s" s="4" r="A91">
        <v>674</v>
      </c>
      <c t="n" s="7" r="N91">
        <v>44100000</v>
      </c>
    </row>
    <row spans="1:54" r="92">
      <c t="s" s="4" r="A92">
        <v>675</v>
      </c>
      <c t="s" s="4" r="P92">
        <v>676</v>
      </c>
    </row>
    <row spans="1:54" r="93">
      <c t="s" s="4" r="A93">
        <v>677</v>
      </c>
    </row>
    <row spans="1:54" r="94">
      <c t="s" s="3" r="A94">
        <v>628</v>
      </c>
    </row>
    <row spans="1:54" r="95">
      <c t="s" s="4" r="A95">
        <v>678</v>
      </c>
      <c t="n" s="6" r="N95">
        <v>33700000</v>
      </c>
    </row>
    <row spans="1:54" r="96">
      <c t="s" s="4" r="A96">
        <v>679</v>
      </c>
    </row>
    <row spans="1:54" r="97">
      <c t="s" s="3" r="A97">
        <v>628</v>
      </c>
    </row>
    <row spans="1:54" r="98">
      <c t="s" s="4" r="A98">
        <v>207</v>
      </c>
      <c t="n" s="7" r="AL98">
        <v>800000</v>
      </c>
      <c t="n" s="7" r="AO98">
        <v>500000</v>
      </c>
    </row>
    <row spans="1:54" r="99">
      <c t="s" s="4" r="A99">
        <v>680</v>
      </c>
    </row>
    <row spans="1:54" r="100">
      <c t="s" s="3" r="A100">
        <v>628</v>
      </c>
    </row>
    <row spans="1:54" r="101">
      <c t="s" s="4" r="A101">
        <v>437</v>
      </c>
      <c t="n" s="7" r="AW101">
        <v>1300000</v>
      </c>
    </row>
    <row spans="1:54" r="102">
      <c t="s" s="4" r="A102">
        <v>681</v>
      </c>
    </row>
    <row spans="1:54" r="103">
      <c t="s" s="3" r="A103">
        <v>628</v>
      </c>
    </row>
    <row spans="1:54" r="104">
      <c t="s" s="4" r="A104">
        <v>650</v>
      </c>
      <c t="n" s="7" r="M104">
        <v>20000000</v>
      </c>
    </row>
    <row spans="1:54" r="105">
      <c t="s" s="4" r="A105">
        <v>682</v>
      </c>
    </row>
    <row spans="1:54" r="106">
      <c t="s" s="3" r="A106">
        <v>628</v>
      </c>
    </row>
    <row spans="1:54" r="107">
      <c t="s" s="4" r="A107">
        <v>667</v>
      </c>
      <c t="s" s="4" r="R107">
        <v>683</v>
      </c>
    </row>
    <row spans="1:54" r="108">
      <c t="s" s="4" r="A108">
        <v>684</v>
      </c>
      <c t="s" s="4" r="R108">
        <v>685</v>
      </c>
    </row>
    <row spans="1:54" r="109">
      <c t="s" s="4" r="A109">
        <v>686</v>
      </c>
      <c t="n" s="7" r="R109">
        <v>1300000</v>
      </c>
    </row>
    <row spans="1:54" r="110">
      <c t="s" s="4" r="A110">
        <v>687</v>
      </c>
      <c t="n" s="7" r="R110">
        <v>2500000</v>
      </c>
    </row>
    <row spans="1:54" r="111">
      <c t="s" s="4" r="A111">
        <v>688</v>
      </c>
      <c t="s" s="4" r="R111">
        <v>683</v>
      </c>
    </row>
    <row spans="1:54" r="112">
      <c t="s" s="4" r="A112">
        <v>689</v>
      </c>
      <c t="n" s="7" r="R112">
        <v>20800000</v>
      </c>
    </row>
    <row spans="1:54" r="113">
      <c t="s" s="4" r="A113">
        <v>690</v>
      </c>
      <c t="n" s="7" r="R113">
        <v>1800000</v>
      </c>
    </row>
    <row spans="1:54" r="114">
      <c t="s" s="4" r="A114">
        <v>691</v>
      </c>
    </row>
    <row spans="1:54" r="115">
      <c t="s" s="3" r="A115">
        <v>628</v>
      </c>
    </row>
    <row spans="1:54" r="116">
      <c t="s" s="4" r="A116">
        <v>692</v>
      </c>
      <c t="s" s="4" r="Y116">
        <v>693</v>
      </c>
    </row>
    <row spans="1:54" r="117">
      <c t="s" s="4" r="A117">
        <v>694</v>
      </c>
    </row>
    <row spans="1:54" r="118">
      <c t="s" s="3" r="A118">
        <v>628</v>
      </c>
    </row>
    <row spans="1:54" r="119">
      <c t="s" s="4" r="A119">
        <v>678</v>
      </c>
      <c t="n" s="6" r="N119">
        <v>1300000</v>
      </c>
    </row>
    <row spans="1:54" r="120">
      <c t="s" s="4" r="A120">
        <v>695</v>
      </c>
    </row>
    <row spans="1:54" r="121">
      <c t="s" s="3" r="A121">
        <v>628</v>
      </c>
    </row>
    <row spans="1:54" r="122">
      <c t="s" s="4" r="A122">
        <v>678</v>
      </c>
      <c t="n" s="7" r="N122">
        <v>9100000</v>
      </c>
    </row>
    <row spans="1:54" r="123">
      <c t="s" s="4" r="A123">
        <v>696</v>
      </c>
    </row>
    <row spans="1:54" r="124">
      <c t="s" s="3" r="A124">
        <v>628</v>
      </c>
    </row>
    <row spans="1:54" r="125">
      <c t="s" s="4" r="A125">
        <v>437</v>
      </c>
      <c t="n" s="7" r="AU125">
        <v>15000000</v>
      </c>
    </row>
    <row spans="1:54" r="126">
      <c t="s" s="4" r="A126">
        <v>697</v>
      </c>
    </row>
    <row spans="1:54" r="127">
      <c t="s" s="3" r="A127">
        <v>628</v>
      </c>
    </row>
    <row spans="1:54" r="128">
      <c t="s" s="4" r="A128">
        <v>437</v>
      </c>
      <c t="n" s="7" r="D128">
        <v>5000000</v>
      </c>
    </row>
    <row spans="1:54" r="129">
      <c t="n" r="A129"/>
    </row>
    <row spans="1:54" r="130">
      <c t="s" s="4" r="A130">
        <v>68</v>
      </c>
      <c t="s" s="4" r="B130">
        <v>130</v>
      </c>
    </row>
    <row spans="1:54" r="131">
      <c t="s" s="4" r="A131">
        <v>72</v>
      </c>
      <c t="n" s="9" r="B131">
        <v>1</v>
      </c>
    </row>
  </sheetData>
  <mergeCells count="6">
    <mergeCell ref="T1:U1"/>
    <mergeCell ref="V1:W1"/>
    <mergeCell ref="AF1:AG1"/>
    <mergeCell ref="A129:BB129"/>
    <mergeCell ref="B130:BB130"/>
    <mergeCell ref="B131:BB1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4"/>
    <col customWidth="1" max="4" min="4" width="14"/>
    <col customWidth="1" max="5" min="5" width="4"/>
  </cols>
  <sheetData>
    <row spans="1:5" r="1">
      <c t="s" s="1" r="A1">
        <v>698</v>
      </c>
      <c t="s" s="2" r="B1">
        <v>2</v>
      </c>
      <c t="s" s="2" r="D1">
        <v>84</v>
      </c>
    </row>
    <row spans="1:5" r="2">
      <c t="s" s="3" r="A2">
        <v>205</v>
      </c>
    </row>
    <row spans="1:5" r="3">
      <c t="s" s="4" r="A3">
        <v>699</v>
      </c>
      <c t="n" s="7" r="B3">
        <v>4761</v>
      </c>
      <c t="n" s="7" r="D3">
        <v>1979</v>
      </c>
    </row>
    <row spans="1:5" r="4">
      <c t="s" s="4" r="A4">
        <v>700</v>
      </c>
      <c t="n" s="6" r="B4">
        <v>1643</v>
      </c>
      <c t="n" s="6" r="D4">
        <v>4107</v>
      </c>
    </row>
    <row spans="1:5" r="5">
      <c t="s" s="4" r="A5">
        <v>701</v>
      </c>
      <c t="n" s="6" r="B5">
        <v>167</v>
      </c>
      <c t="n" s="6" r="D5">
        <v>184</v>
      </c>
    </row>
    <row spans="1:5" r="6">
      <c t="s" s="4" r="A6">
        <v>702</v>
      </c>
      <c t="n" s="6" r="B6">
        <v>1005</v>
      </c>
      <c t="n" s="6" r="D6">
        <v>730</v>
      </c>
    </row>
    <row spans="1:5" r="7">
      <c t="s" s="4" r="A7">
        <v>703</v>
      </c>
      <c t="n" s="6" r="B7">
        <v>1903</v>
      </c>
      <c t="n" s="6" r="D7">
        <v>922</v>
      </c>
    </row>
    <row spans="1:5" r="8">
      <c t="s" s="4" r="A8">
        <v>704</v>
      </c>
      <c t="n" s="7" r="B8">
        <v>9479</v>
      </c>
      <c t="s" s="4" r="C8">
        <v>68</v>
      </c>
      <c t="n" s="7" r="D8">
        <v>7922</v>
      </c>
      <c t="s" s="4" r="E8">
        <v>72</v>
      </c>
    </row>
    <row spans="1:5" r="9">
      <c t="n" r="A9"/>
    </row>
    <row spans="1:5" r="10">
      <c t="s" s="4" r="A10">
        <v>68</v>
      </c>
      <c t="s" s="4" r="B10">
        <v>130</v>
      </c>
    </row>
    <row spans="1:5" r="11">
      <c t="s" s="4" r="A11">
        <v>72</v>
      </c>
      <c t="n" s="9" r="B11">
        <v>1</v>
      </c>
    </row>
  </sheetData>
  <mergeCells count="5">
    <mergeCell ref="B1:C1"/>
    <mergeCell ref="D1:E1"/>
    <mergeCell ref="A9:E9"/>
    <mergeCell ref="B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705</v>
      </c>
      <c t="s" s="2" r="B1">
        <v>2</v>
      </c>
      <c t="s" s="2" r="C1">
        <v>342</v>
      </c>
      <c t="s" s="2" r="D1">
        <v>706</v>
      </c>
      <c t="s" s="2" r="E1">
        <v>84</v>
      </c>
    </row>
    <row spans="1:5" r="2">
      <c t="s" s="3" r="A2">
        <v>208</v>
      </c>
    </row>
    <row spans="1:5" r="3">
      <c t="s" s="4" r="A3">
        <v>707</v>
      </c>
      <c t="n" s="7" r="B3">
        <v>59200</v>
      </c>
    </row>
    <row spans="1:5" r="4">
      <c t="s" s="4" r="A4">
        <v>708</v>
      </c>
      <c t="n" s="7" r="B4">
        <v>10700</v>
      </c>
      <c t="n" s="7" r="E4">
        <v>10700</v>
      </c>
    </row>
    <row spans="1:5" r="5">
      <c t="s" s="4" r="A5">
        <v>709</v>
      </c>
      <c t="n" s="7" r="D5">
        <v>75000</v>
      </c>
    </row>
    <row spans="1:5" r="6">
      <c t="s" s="4" r="A6">
        <v>710</v>
      </c>
      <c t="n" s="7" r="C6">
        <v>1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Y9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0"/>
    <col customWidth="1" max="5" min="5" width="27"/>
    <col customWidth="1" max="6" min="6" width="21"/>
    <col customWidth="1" max="7" min="7" width="27"/>
    <col customWidth="1" max="8" min="8" width="20"/>
    <col customWidth="1" max="9" min="9" width="21"/>
    <col customWidth="1" max="10" min="10" width="21"/>
    <col customWidth="1" max="11" min="11" width="37"/>
    <col customWidth="1" max="12" min="12" width="37"/>
    <col customWidth="1" max="13" min="13" width="21"/>
    <col customWidth="1" max="14" min="14" width="24"/>
    <col customWidth="1" max="15" min="15" width="21"/>
    <col customWidth="1" max="16" min="16" width="21"/>
    <col customWidth="1" max="17" min="17" width="20"/>
    <col customWidth="1" max="18" min="18" width="21"/>
    <col customWidth="1" max="19" min="19" width="21"/>
    <col customWidth="1" max="20" min="20" width="21"/>
    <col customWidth="1" max="21" min="21" width="31"/>
    <col customWidth="1" max="22" min="22" width="21"/>
    <col customWidth="1" max="23" min="23" width="31"/>
    <col customWidth="1" max="24" min="24" width="21"/>
    <col customWidth="1" max="25" min="25" width="21"/>
  </cols>
  <sheetData>
    <row spans="1:25" r="1">
      <c t="s" s="1" r="A1">
        <v>711</v>
      </c>
      <c t="s" s="2" r="B1">
        <v>712</v>
      </c>
      <c t="s" s="2" r="C1">
        <v>713</v>
      </c>
      <c t="s" s="2" r="D1">
        <v>714</v>
      </c>
      <c t="s" s="2" r="E1">
        <v>715</v>
      </c>
      <c t="s" s="2" r="F1">
        <v>716</v>
      </c>
      <c t="s" s="2" r="G1">
        <v>717</v>
      </c>
      <c t="s" s="2" r="H1">
        <v>718</v>
      </c>
      <c t="s" s="2" r="I1">
        <v>595</v>
      </c>
      <c t="s" s="2" r="J1">
        <v>719</v>
      </c>
      <c t="s" s="2" r="K1">
        <v>720</v>
      </c>
      <c t="s" s="2" r="L1">
        <v>720</v>
      </c>
      <c t="s" s="2" r="M1">
        <v>598</v>
      </c>
      <c t="s" s="2" r="N1">
        <v>721</v>
      </c>
      <c t="s" s="2" r="O1">
        <v>344</v>
      </c>
      <c t="s" s="2" r="P1">
        <v>722</v>
      </c>
      <c t="s" s="2" r="Q1">
        <v>723</v>
      </c>
      <c t="s" s="2" r="R1">
        <v>724</v>
      </c>
      <c t="s" s="2" r="S1">
        <v>725</v>
      </c>
      <c t="s" s="2" r="T1">
        <v>726</v>
      </c>
      <c t="s" s="2" r="U1">
        <v>727</v>
      </c>
      <c t="s" s="2" r="V1">
        <v>728</v>
      </c>
      <c t="s" s="2" r="W1">
        <v>729</v>
      </c>
      <c t="s" s="2" r="X1">
        <v>730</v>
      </c>
      <c t="s" s="2" r="Y1">
        <v>731</v>
      </c>
    </row>
    <row spans="1:25" r="2">
      <c t="s" s="3" r="A2">
        <v>396</v>
      </c>
    </row>
    <row spans="1:25" r="3">
      <c t="s" s="4" r="A3">
        <v>732</v>
      </c>
      <c t="n" s="7" r="K3">
        <v>1000</v>
      </c>
    </row>
    <row spans="1:25" r="4">
      <c t="s" s="4" r="A4">
        <v>733</v>
      </c>
      <c t="n" s="6" r="K4">
        <v>0</v>
      </c>
    </row>
    <row spans="1:25" r="5">
      <c t="s" s="4" r="A5">
        <v>734</v>
      </c>
      <c t="n" s="7" r="K5">
        <v>30</v>
      </c>
    </row>
    <row spans="1:25" r="6">
      <c t="s" s="4" r="A6">
        <v>735</v>
      </c>
      <c t="n" s="7" r="E6">
        <v>26000000</v>
      </c>
    </row>
    <row spans="1:25" r="7">
      <c t="s" s="4" r="A7">
        <v>736</v>
      </c>
      <c t="s" s="4" r="H7">
        <v>737</v>
      </c>
    </row>
    <row spans="1:25" r="8">
      <c t="s" s="4" r="A8">
        <v>738</v>
      </c>
      <c t="n" s="7" r="M8">
        <v>6143000</v>
      </c>
    </row>
    <row spans="1:25" r="9">
      <c t="s" s="4" r="A9">
        <v>632</v>
      </c>
      <c t="n" s="8" r="W9">
        <v>7.97</v>
      </c>
    </row>
    <row spans="1:25" r="10">
      <c t="s" s="4" r="A10">
        <v>739</v>
      </c>
      <c t="n" s="8" r="K10">
        <v>0.05</v>
      </c>
      <c t="n" s="8" r="L10">
        <v>0.05</v>
      </c>
      <c t="n" s="8" r="N10">
        <v>0.05</v>
      </c>
    </row>
    <row spans="1:25" r="11">
      <c t="s" s="4" r="A11">
        <v>740</v>
      </c>
    </row>
    <row spans="1:25" r="12">
      <c t="s" s="3" r="A12">
        <v>396</v>
      </c>
    </row>
    <row spans="1:25" r="13">
      <c t="s" s="4" r="A13">
        <v>741</v>
      </c>
      <c t="n" s="8" r="K13">
        <v>6.73</v>
      </c>
      <c t="n" s="8" r="L13">
        <v>6.73</v>
      </c>
    </row>
    <row spans="1:25" r="14">
      <c t="s" s="4" r="A14">
        <v>742</v>
      </c>
      <c t="n" s="6" r="K14">
        <v>27500</v>
      </c>
      <c t="n" s="6" r="L14">
        <v>27500</v>
      </c>
    </row>
    <row spans="1:25" r="15">
      <c t="s" s="4" r="A15">
        <v>743</v>
      </c>
      <c t="n" s="7" r="I15">
        <v>10900000</v>
      </c>
    </row>
    <row spans="1:25" r="16">
      <c t="s" s="4" r="A16">
        <v>398</v>
      </c>
    </row>
    <row spans="1:25" r="17">
      <c t="s" s="3" r="A17">
        <v>396</v>
      </c>
    </row>
    <row spans="1:25" r="18">
      <c t="s" s="4" r="A18">
        <v>400</v>
      </c>
      <c t="n" s="7" r="J18">
        <v>169000000</v>
      </c>
      <c t="n" s="7" r="X18">
        <v>1000000</v>
      </c>
    </row>
    <row spans="1:25" r="19">
      <c t="s" s="4" r="A19">
        <v>744</v>
      </c>
      <c t="n" s="6" r="J19">
        <v>5</v>
      </c>
    </row>
    <row spans="1:25" r="20">
      <c t="s" s="4" r="A20">
        <v>732</v>
      </c>
      <c t="n" s="6" r="J20">
        <v>1000</v>
      </c>
    </row>
    <row spans="1:25" r="21">
      <c t="s" s="4" r="A21">
        <v>745</v>
      </c>
      <c t="n" s="7" r="K21">
        <v>0</v>
      </c>
      <c t="n" s="7" r="L21">
        <v>0</v>
      </c>
    </row>
    <row spans="1:25" r="22">
      <c t="s" s="4" r="A22">
        <v>404</v>
      </c>
    </row>
    <row spans="1:25" r="23">
      <c t="s" s="3" r="A23">
        <v>396</v>
      </c>
    </row>
    <row spans="1:25" r="24">
      <c t="s" s="4" r="A24">
        <v>400</v>
      </c>
      <c t="n" s="7" r="B24">
        <v>246400000</v>
      </c>
      <c t="n" s="6" r="K24">
        <v>234895000</v>
      </c>
      <c t="n" s="6" r="L24">
        <v>234895000</v>
      </c>
      <c t="n" s="7" r="O24">
        <v>228862000</v>
      </c>
      <c t="n" s="7" r="U24">
        <v>300000000</v>
      </c>
    </row>
    <row spans="1:25" r="25">
      <c t="s" s="4" r="A25">
        <v>746</v>
      </c>
      <c t="s" s="4" r="U25">
        <v>747</v>
      </c>
    </row>
    <row spans="1:25" r="26">
      <c t="s" s="4" r="A26">
        <v>748</v>
      </c>
      <c t="n" s="6" r="B26">
        <v>-3100000</v>
      </c>
      <c t="n" s="7" r="K26">
        <v>-11552000</v>
      </c>
      <c t="n" s="7" r="L26">
        <v>-11552000</v>
      </c>
      <c t="n" s="6" r="O26">
        <v>-17585000</v>
      </c>
      <c t="n" s="7" r="P26">
        <v>-14100000</v>
      </c>
      <c t="n" s="7" r="U26">
        <v>-29700000</v>
      </c>
    </row>
    <row spans="1:25" r="27">
      <c t="s" s="4" r="A27">
        <v>749</v>
      </c>
      <c t="n" s="6" r="B27">
        <v>900000</v>
      </c>
      <c t="n" s="7" r="P27">
        <v>4100000</v>
      </c>
    </row>
    <row spans="1:25" r="28">
      <c t="s" s="4" r="A28">
        <v>750</v>
      </c>
      <c t="n" s="6" r="B28">
        <v>270000</v>
      </c>
    </row>
    <row spans="1:25" r="29">
      <c t="s" s="4" r="A29">
        <v>751</v>
      </c>
      <c t="n" s="6" r="B29">
        <v>170000</v>
      </c>
    </row>
    <row spans="1:25" r="30">
      <c t="s" s="4" r="A30">
        <v>752</v>
      </c>
      <c t="n" s="6" r="B30">
        <v>100000</v>
      </c>
    </row>
    <row spans="1:25" r="31">
      <c t="s" s="4" r="A31">
        <v>753</v>
      </c>
      <c t="n" s="6" r="U31">
        <v>19300000</v>
      </c>
    </row>
    <row spans="1:25" r="32">
      <c t="s" s="4" r="A32">
        <v>754</v>
      </c>
      <c t="n" s="7" r="U32">
        <v>10400000</v>
      </c>
    </row>
    <row spans="1:25" r="33">
      <c t="s" s="4" r="A33">
        <v>755</v>
      </c>
      <c t="s" s="4" r="K33">
        <v>756</v>
      </c>
    </row>
    <row spans="1:25" r="34">
      <c t="s" s="4" r="A34">
        <v>757</v>
      </c>
      <c t="s" s="4" r="K34">
        <v>758</v>
      </c>
    </row>
    <row spans="1:25" r="35">
      <c t="s" s="4" r="A35">
        <v>759</v>
      </c>
      <c t="s" s="4" r="U35">
        <v>760</v>
      </c>
    </row>
    <row spans="1:25" r="36">
      <c t="s" s="4" r="A36">
        <v>741</v>
      </c>
      <c t="n" s="8" r="U36">
        <v>9.17</v>
      </c>
    </row>
    <row spans="1:25" r="37">
      <c t="s" s="4" r="A37">
        <v>761</v>
      </c>
      <c t="s" s="4" r="U37">
        <v>368</v>
      </c>
    </row>
    <row spans="1:25" r="38">
      <c t="s" s="4" r="A38">
        <v>762</v>
      </c>
      <c t="s" s="4" r="L38">
        <v>763</v>
      </c>
    </row>
    <row spans="1:25" r="39">
      <c t="s" s="4" r="A39">
        <v>764</v>
      </c>
      <c t="n" s="7" r="F39">
        <v>290200000</v>
      </c>
    </row>
    <row spans="1:25" r="40">
      <c t="s" s="4" r="A40">
        <v>765</v>
      </c>
      <c t="n" s="6" r="B40">
        <v>53600000</v>
      </c>
    </row>
    <row spans="1:25" r="41">
      <c t="s" s="4" r="A41">
        <v>766</v>
      </c>
      <c t="n" s="6" r="B41">
        <v>43700000</v>
      </c>
    </row>
    <row spans="1:25" r="42">
      <c t="s" s="4" r="A42">
        <v>745</v>
      </c>
      <c t="n" s="7" r="K42">
        <v>246447000</v>
      </c>
      <c t="n" s="7" r="L42">
        <v>246447000</v>
      </c>
      <c t="n" s="7" r="O42">
        <v>246447000</v>
      </c>
      <c t="n" s="7" r="U42">
        <v>246447000</v>
      </c>
    </row>
    <row spans="1:25" r="43">
      <c t="s" s="4" r="A43">
        <v>767</v>
      </c>
      <c t="n" s="13" r="F43">
        <v>109.1048</v>
      </c>
    </row>
    <row spans="1:25" r="44">
      <c t="s" s="4" r="A44">
        <v>738</v>
      </c>
      <c t="n" s="7" r="B44">
        <v>-6500000</v>
      </c>
    </row>
    <row spans="1:25" r="45">
      <c t="s" s="4" r="A45">
        <v>739</v>
      </c>
      <c t="n" s="8" r="K45">
        <v>0.15</v>
      </c>
      <c t="n" s="8" r="L45">
        <v>0.15</v>
      </c>
    </row>
    <row spans="1:25" r="46">
      <c t="s" s="4" r="A46">
        <v>768</v>
      </c>
    </row>
    <row spans="1:25" r="47">
      <c t="s" s="3" r="A47">
        <v>396</v>
      </c>
    </row>
    <row spans="1:25" r="48">
      <c t="s" s="4" r="A48">
        <v>741</v>
      </c>
      <c t="n" s="14" r="K48">
        <v>10.361</v>
      </c>
      <c t="n" s="14" r="L48">
        <v>10.361</v>
      </c>
    </row>
    <row spans="1:25" r="49">
      <c t="s" s="4" r="A49">
        <v>743</v>
      </c>
      <c t="n" s="7" r="G49">
        <v>11400000</v>
      </c>
    </row>
    <row spans="1:25" r="50">
      <c t="s" s="4" r="A50">
        <v>769</v>
      </c>
    </row>
    <row spans="1:25" r="51">
      <c t="s" s="3" r="A51">
        <v>396</v>
      </c>
    </row>
    <row spans="1:25" r="52">
      <c t="s" s="4" r="A52">
        <v>770</v>
      </c>
      <c t="n" s="6" r="K52">
        <v>2</v>
      </c>
      <c t="n" s="6" r="L52">
        <v>2</v>
      </c>
    </row>
    <row spans="1:25" r="53">
      <c t="s" s="4" r="A53">
        <v>771</v>
      </c>
      <c t="n" s="7" r="F53">
        <v>31000000</v>
      </c>
    </row>
    <row spans="1:25" r="54">
      <c t="s" s="4" r="A54">
        <v>742</v>
      </c>
      <c t="n" s="6" r="K54">
        <v>32700</v>
      </c>
      <c t="n" s="6" r="L54">
        <v>32700</v>
      </c>
    </row>
    <row spans="1:25" r="55">
      <c t="s" s="4" r="A55">
        <v>772</v>
      </c>
      <c t="n" s="7" r="F55">
        <v>10800000</v>
      </c>
    </row>
    <row spans="1:25" r="56">
      <c t="s" s="4" r="A56">
        <v>507</v>
      </c>
    </row>
    <row spans="1:25" r="57">
      <c t="s" s="3" r="A57">
        <v>396</v>
      </c>
    </row>
    <row spans="1:25" r="58">
      <c t="s" s="4" r="A58">
        <v>745</v>
      </c>
      <c t="n" s="7" r="K58">
        <v>0</v>
      </c>
      <c t="n" s="7" r="L58">
        <v>0</v>
      </c>
    </row>
    <row spans="1:25" r="59">
      <c t="s" s="4" r="A59">
        <v>773</v>
      </c>
    </row>
    <row spans="1:25" r="60">
      <c t="s" s="3" r="A60">
        <v>396</v>
      </c>
    </row>
    <row spans="1:25" r="61">
      <c t="s" s="4" r="A61">
        <v>746</v>
      </c>
      <c t="s" s="4" r="K61">
        <v>774</v>
      </c>
      <c t="s" s="4" r="L61">
        <v>774</v>
      </c>
      <c t="s" s="4" r="R61">
        <v>775</v>
      </c>
    </row>
    <row spans="1:25" r="62">
      <c t="s" s="4" r="A62">
        <v>776</v>
      </c>
      <c t="n" s="7" r="R62">
        <v>100000000</v>
      </c>
    </row>
    <row spans="1:25" r="63">
      <c t="s" s="4" r="A63">
        <v>777</v>
      </c>
    </row>
    <row spans="1:25" r="64">
      <c t="s" s="3" r="A64">
        <v>396</v>
      </c>
    </row>
    <row spans="1:25" r="65">
      <c t="s" s="4" r="A65">
        <v>400</v>
      </c>
      <c t="n" s="7" r="H65">
        <v>155300000</v>
      </c>
    </row>
    <row spans="1:25" r="66">
      <c t="s" s="4" r="A66">
        <v>746</v>
      </c>
      <c t="s" s="4" r="K66">
        <v>778</v>
      </c>
      <c t="s" s="4" r="L66">
        <v>778</v>
      </c>
    </row>
    <row spans="1:25" r="67">
      <c t="s" s="4" r="A67">
        <v>741</v>
      </c>
      <c t="n" s="8" r="K67">
        <v>5.72</v>
      </c>
      <c t="n" s="8" r="L67">
        <v>5.72</v>
      </c>
    </row>
    <row spans="1:25" r="68">
      <c t="s" s="4" r="A68">
        <v>764</v>
      </c>
      <c t="n" s="7" r="H68">
        <v>149700000</v>
      </c>
    </row>
    <row spans="1:25" r="69">
      <c t="s" s="4" r="A69">
        <v>745</v>
      </c>
      <c t="n" s="7" r="Q69">
        <v>155100000</v>
      </c>
    </row>
    <row spans="1:25" r="70">
      <c t="s" s="4" r="A70">
        <v>779</v>
      </c>
      <c t="n" s="6" r="C70">
        <v>5200</v>
      </c>
    </row>
    <row spans="1:25" r="71">
      <c t="s" s="4" r="A71">
        <v>780</v>
      </c>
    </row>
    <row spans="1:25" r="72">
      <c t="s" s="3" r="A72">
        <v>396</v>
      </c>
    </row>
    <row spans="1:25" r="73">
      <c t="s" s="4" r="A73">
        <v>771</v>
      </c>
      <c t="n" s="7" r="K73">
        <v>20800000</v>
      </c>
    </row>
    <row spans="1:25" r="74">
      <c t="s" s="4" r="A74">
        <v>401</v>
      </c>
    </row>
    <row spans="1:25" r="75">
      <c t="s" s="3" r="A75">
        <v>396</v>
      </c>
    </row>
    <row spans="1:25" r="76">
      <c t="s" s="4" r="A76">
        <v>400</v>
      </c>
      <c t="n" s="7" r="S76">
        <v>22300000</v>
      </c>
      <c t="n" s="7" r="T76">
        <v>26000000</v>
      </c>
      <c t="n" s="7" r="V76">
        <v>131700000</v>
      </c>
      <c t="n" s="7" r="W76">
        <v>131700000</v>
      </c>
      <c t="n" s="7" r="Y76">
        <v>10000000</v>
      </c>
    </row>
    <row spans="1:25" r="77">
      <c t="s" s="4" r="A77">
        <v>781</v>
      </c>
      <c t="n" s="6" r="W77">
        <v>191800000</v>
      </c>
    </row>
    <row spans="1:25" r="78">
      <c t="s" s="4" r="A78">
        <v>782</v>
      </c>
      <c t="n" s="6" r="J78">
        <v>845000</v>
      </c>
    </row>
    <row spans="1:25" r="79">
      <c t="s" s="4" r="A79">
        <v>783</v>
      </c>
      <c t="n" s="6" r="J79">
        <v>765000</v>
      </c>
    </row>
    <row spans="1:25" r="80">
      <c t="s" s="4" r="A80">
        <v>784</v>
      </c>
      <c t="n" s="6" r="J80">
        <v>52000</v>
      </c>
    </row>
    <row spans="1:25" r="81">
      <c t="s" s="4" r="A81">
        <v>785</v>
      </c>
      <c t="n" s="7" r="J81">
        <v>28000</v>
      </c>
    </row>
    <row spans="1:25" r="82">
      <c t="s" s="4" r="A82">
        <v>746</v>
      </c>
      <c t="s" s="4" r="J82">
        <v>786</v>
      </c>
    </row>
    <row spans="1:25" r="83">
      <c t="s" s="4" r="A83">
        <v>748</v>
      </c>
      <c t="n" s="7" r="E83">
        <v>-100000</v>
      </c>
      <c t="n" s="7" r="U83">
        <v>-2100000</v>
      </c>
    </row>
    <row spans="1:25" r="84">
      <c t="s" s="4" r="A84">
        <v>745</v>
      </c>
      <c t="n" s="7" r="S84">
        <v>22300000</v>
      </c>
      <c t="n" s="6" r="W84">
        <v>48300000</v>
      </c>
      <c t="n" s="7" r="X84">
        <v>180000000</v>
      </c>
    </row>
    <row spans="1:25" r="85">
      <c t="s" s="4" r="A85">
        <v>779</v>
      </c>
      <c t="n" s="6" r="D85">
        <v>1340</v>
      </c>
      <c t="n" s="6" r="E85">
        <v>1800</v>
      </c>
      <c t="n" s="6" r="G85">
        <v>20300</v>
      </c>
    </row>
    <row spans="1:25" r="86">
      <c t="s" s="4" r="A86">
        <v>787</v>
      </c>
      <c t="n" s="7" r="G86">
        <v>157600000</v>
      </c>
    </row>
    <row spans="1:25" r="87">
      <c t="s" s="4" r="A87">
        <v>788</v>
      </c>
      <c t="n" s="7" r="E87">
        <v>26200000</v>
      </c>
      <c t="n" s="6" r="W87">
        <v>34200000</v>
      </c>
    </row>
    <row spans="1:25" r="88">
      <c t="s" s="4" r="A88">
        <v>789</v>
      </c>
      <c t="n" s="6" r="W88">
        <v>2500000</v>
      </c>
    </row>
    <row spans="1:25" r="89">
      <c t="s" s="4" r="A89">
        <v>790</v>
      </c>
      <c t="n" s="6" r="W89">
        <v>1800000</v>
      </c>
    </row>
    <row spans="1:25" r="90">
      <c t="s" s="4" r="A90">
        <v>791</v>
      </c>
      <c t="n" s="7" r="G90">
        <v>29900000</v>
      </c>
    </row>
    <row spans="1:25" r="91">
      <c t="s" s="4" r="A91">
        <v>792</v>
      </c>
      <c t="n" s="6" r="W91">
        <v>5800000</v>
      </c>
    </row>
    <row spans="1:25" r="92">
      <c t="s" s="4" r="A92">
        <v>793</v>
      </c>
      <c t="n" s="7" r="W92">
        <v>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21"/>
    <col customWidth="1" max="5" min="5" width="31"/>
    <col customWidth="1" max="6" min="6" width="31"/>
    <col customWidth="1" max="7" min="7" width="21"/>
    <col customWidth="1" max="8" min="8" width="4"/>
    <col customWidth="1" max="9" min="9" width="20"/>
    <col customWidth="1" max="10" min="10" width="21"/>
    <col customWidth="1" max="11" min="11" width="31"/>
    <col customWidth="1" max="12" min="12" width="21"/>
    <col customWidth="1" max="13" min="13" width="21"/>
  </cols>
  <sheetData>
    <row spans="1:13" r="1">
      <c t="s" s="1" r="A1">
        <v>794</v>
      </c>
      <c t="s" s="2" r="C1">
        <v>795</v>
      </c>
      <c t="s" s="2" r="D1">
        <v>719</v>
      </c>
      <c t="s" s="2" r="E1">
        <v>796</v>
      </c>
      <c t="s" s="2" r="F1">
        <v>796</v>
      </c>
      <c t="s" s="2" r="G1">
        <v>344</v>
      </c>
      <c t="s" s="2" r="I1">
        <v>723</v>
      </c>
      <c t="s" s="2" r="J1">
        <v>725</v>
      </c>
      <c t="s" s="2" r="K1">
        <v>727</v>
      </c>
      <c t="s" s="2" r="L1">
        <v>797</v>
      </c>
      <c t="s" s="2" r="M1">
        <v>730</v>
      </c>
    </row>
    <row spans="1:13" r="2">
      <c t="s" s="3" r="A2">
        <v>396</v>
      </c>
    </row>
    <row spans="1:13" r="3">
      <c t="s" s="4" r="A3">
        <v>732</v>
      </c>
      <c t="n" s="7" r="E3">
        <v>1000</v>
      </c>
    </row>
    <row spans="1:13" r="4">
      <c t="s" s="4" r="A4">
        <v>111</v>
      </c>
      <c t="s" s="4" r="B4">
        <v>68</v>
      </c>
      <c t="n" s="6" r="E4">
        <v>0</v>
      </c>
      <c t="n" s="7" r="F4">
        <v>0</v>
      </c>
      <c t="n" s="7" r="G4">
        <v>24966000</v>
      </c>
    </row>
    <row spans="1:13" r="5">
      <c t="s" s="4" r="A5">
        <v>506</v>
      </c>
      <c t="n" s="7" r="E5">
        <v>234895000</v>
      </c>
      <c t="n" s="7" r="F5">
        <v>234895000</v>
      </c>
      <c t="n" s="6" r="G5">
        <v>253828000</v>
      </c>
    </row>
    <row spans="1:13" r="6">
      <c t="s" s="4" r="A6">
        <v>401</v>
      </c>
    </row>
    <row spans="1:13" r="7">
      <c t="s" s="3" r="A7">
        <v>396</v>
      </c>
    </row>
    <row spans="1:13" r="8">
      <c t="s" s="4" r="A8">
        <v>798</v>
      </c>
      <c t="s" s="4" r="D8">
        <v>786</v>
      </c>
    </row>
    <row spans="1:13" r="9">
      <c t="s" s="4" r="A9">
        <v>799</v>
      </c>
      <c t="n" s="7" r="J9">
        <v>22300000</v>
      </c>
      <c t="n" s="7" r="L9">
        <v>48300000</v>
      </c>
      <c t="n" s="7" r="M9">
        <v>180000000</v>
      </c>
    </row>
    <row spans="1:13" r="10">
      <c t="s" s="4" r="A10">
        <v>777</v>
      </c>
    </row>
    <row spans="1:13" r="11">
      <c t="s" s="3" r="A11">
        <v>396</v>
      </c>
    </row>
    <row spans="1:13" r="12">
      <c t="s" s="4" r="A12">
        <v>798</v>
      </c>
      <c t="s" s="4" r="E12">
        <v>778</v>
      </c>
      <c t="s" s="4" r="F12">
        <v>778</v>
      </c>
    </row>
    <row spans="1:13" r="13">
      <c t="s" s="4" r="A13">
        <v>741</v>
      </c>
      <c t="n" s="8" r="E13">
        <v>5.72</v>
      </c>
      <c t="n" s="8" r="F13">
        <v>5.72</v>
      </c>
    </row>
    <row spans="1:13" r="14">
      <c t="s" s="4" r="A14">
        <v>799</v>
      </c>
      <c t="n" s="7" r="I14">
        <v>155100000</v>
      </c>
    </row>
    <row spans="1:13" r="15">
      <c t="s" s="4" r="A15">
        <v>398</v>
      </c>
    </row>
    <row spans="1:13" r="16">
      <c t="s" s="3" r="A16">
        <v>396</v>
      </c>
    </row>
    <row spans="1:13" r="17">
      <c t="s" s="4" r="A17">
        <v>732</v>
      </c>
      <c t="n" s="7" r="D17">
        <v>1000</v>
      </c>
    </row>
    <row spans="1:13" r="18">
      <c t="s" s="4" r="A18">
        <v>799</v>
      </c>
      <c t="n" s="7" r="E18">
        <v>0</v>
      </c>
      <c t="n" s="7" r="F18">
        <v>0</v>
      </c>
    </row>
    <row spans="1:13" r="19">
      <c t="s" s="4" r="A19">
        <v>404</v>
      </c>
    </row>
    <row spans="1:13" r="20">
      <c t="s" s="3" r="A20">
        <v>396</v>
      </c>
    </row>
    <row spans="1:13" r="21">
      <c t="s" s="4" r="A21">
        <v>798</v>
      </c>
      <c t="s" s="4" r="K21">
        <v>747</v>
      </c>
    </row>
    <row spans="1:13" r="22">
      <c t="s" s="4" r="A22">
        <v>800</v>
      </c>
      <c t="n" s="13" r="C22">
        <v>109.1048</v>
      </c>
    </row>
    <row spans="1:13" r="23">
      <c t="s" s="4" r="A23">
        <v>741</v>
      </c>
      <c t="n" s="8" r="K23">
        <v>9.17</v>
      </c>
    </row>
    <row spans="1:13" r="24">
      <c t="s" s="4" r="A24">
        <v>801</v>
      </c>
      <c t="s" s="4" r="F24">
        <v>802</v>
      </c>
    </row>
    <row spans="1:13" r="25">
      <c t="s" s="4" r="A25">
        <v>799</v>
      </c>
      <c t="n" s="6" r="E25">
        <v>246447000</v>
      </c>
      <c t="n" s="7" r="F25">
        <v>246447000</v>
      </c>
      <c t="n" s="6" r="G25">
        <v>246447000</v>
      </c>
      <c t="n" s="7" r="K25">
        <v>246447000</v>
      </c>
    </row>
    <row spans="1:13" r="26">
      <c t="s" s="4" r="A26">
        <v>506</v>
      </c>
      <c t="s" s="4" r="B26">
        <v>72</v>
      </c>
      <c t="n" s="6" r="E26">
        <v>234895000</v>
      </c>
      <c t="n" s="7" r="F26">
        <v>234895000</v>
      </c>
      <c t="n" s="6" r="G26">
        <v>228862000</v>
      </c>
      <c t="s" s="4" r="H26">
        <v>88</v>
      </c>
    </row>
    <row spans="1:13" r="27">
      <c t="s" s="4" r="A27">
        <v>507</v>
      </c>
    </row>
    <row spans="1:13" r="28">
      <c t="s" s="3" r="A28">
        <v>396</v>
      </c>
    </row>
    <row spans="1:13" r="29">
      <c t="s" s="4" r="A29">
        <v>801</v>
      </c>
      <c t="s" s="4" r="F29">
        <v>803</v>
      </c>
    </row>
    <row spans="1:13" r="30">
      <c t="s" s="4" r="A30">
        <v>799</v>
      </c>
      <c t="n" s="7" r="E30">
        <v>0</v>
      </c>
      <c t="n" s="7" r="F30">
        <v>0</v>
      </c>
    </row>
    <row spans="1:13" r="31">
      <c t="s" s="4" r="A31">
        <v>506</v>
      </c>
      <c t="n" s="7" r="G31">
        <v>24966000</v>
      </c>
    </row>
    <row spans="1:13" r="32">
      <c t="n" r="A32"/>
    </row>
    <row spans="1:13" r="33">
      <c t="s" s="4" r="A33">
        <v>68</v>
      </c>
      <c t="s" s="4" r="B33">
        <v>130</v>
      </c>
    </row>
    <row spans="1:13" r="34">
      <c t="s" s="4" r="A34">
        <v>72</v>
      </c>
      <c t="s" s="4" r="B34">
        <v>532</v>
      </c>
    </row>
    <row spans="1:13" r="35">
      <c t="s" s="4" r="A35">
        <v>88</v>
      </c>
      <c t="s" s="4" r="B35">
        <v>533</v>
      </c>
    </row>
  </sheetData>
  <mergeCells count="6">
    <mergeCell ref="A1:B1"/>
    <mergeCell ref="G1:H1"/>
    <mergeCell ref="A32:L32"/>
    <mergeCell ref="B33:L33"/>
    <mergeCell ref="B34:L34"/>
    <mergeCell ref="B35:L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04</v>
      </c>
      <c t="s" s="2" r="B1">
        <v>2</v>
      </c>
      <c t="s" s="2" r="C1">
        <v>84</v>
      </c>
      <c t="s" s="2" r="D1">
        <v>386</v>
      </c>
      <c t="s" s="2" r="E1">
        <v>382</v>
      </c>
      <c t="s" s="2" r="F1">
        <v>388</v>
      </c>
      <c t="s" s="2" r="G1">
        <v>390</v>
      </c>
      <c t="s" s="2" r="H1">
        <v>391</v>
      </c>
    </row>
    <row spans="1:8" r="2">
      <c t="s" s="3" r="A2">
        <v>396</v>
      </c>
    </row>
    <row spans="1:8" r="3">
      <c t="s" s="4" r="A3">
        <v>506</v>
      </c>
      <c t="n" s="7" r="B3">
        <v>234895</v>
      </c>
      <c t="n" s="7" r="C3">
        <v>253828</v>
      </c>
    </row>
    <row spans="1:8" r="4">
      <c t="s" s="4" r="A4">
        <v>401</v>
      </c>
    </row>
    <row spans="1:8" r="5">
      <c t="s" s="3" r="A5">
        <v>396</v>
      </c>
    </row>
    <row spans="1:8" r="6">
      <c t="s" s="4" r="A6">
        <v>799</v>
      </c>
      <c t="n" s="7" r="D6">
        <v>22300</v>
      </c>
      <c t="n" s="7" r="G6">
        <v>48300</v>
      </c>
      <c t="n" s="7" r="H6">
        <v>180000</v>
      </c>
    </row>
    <row spans="1:8" r="7">
      <c t="s" s="4" r="A7">
        <v>748</v>
      </c>
      <c t="n" s="7" r="E7">
        <v>-100</v>
      </c>
      <c t="n" s="7" r="F7">
        <v>-2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5</v>
      </c>
      <c t="s" s="2" r="B1">
        <v>28</v>
      </c>
      <c t="s" s="2" r="D1">
        <v>1</v>
      </c>
    </row>
    <row spans="1:5" r="2">
      <c t="s" s="2" r="B2">
        <v>2</v>
      </c>
      <c t="s" s="2" r="C2">
        <v>29</v>
      </c>
      <c t="s" s="2" r="D2">
        <v>2</v>
      </c>
      <c t="s" s="2" r="E2">
        <v>29</v>
      </c>
    </row>
    <row spans="1:5" r="3">
      <c t="s" s="3" r="A3">
        <v>396</v>
      </c>
    </row>
    <row spans="1:5" r="4">
      <c t="s" s="4" r="A4">
        <v>806</v>
      </c>
      <c t="n" s="7" r="B4">
        <v>0</v>
      </c>
      <c t="n" s="7" r="C4">
        <v>0</v>
      </c>
      <c t="n" s="7" r="D4">
        <v>0</v>
      </c>
      <c t="n" s="7" r="E4">
        <v>80</v>
      </c>
    </row>
    <row spans="1:5" r="5">
      <c t="s" s="4" r="A5">
        <v>807</v>
      </c>
      <c t="n" s="6" r="B5">
        <v>0</v>
      </c>
      <c t="n" s="6" r="C5">
        <v>0</v>
      </c>
      <c t="n" s="6" r="D5">
        <v>0</v>
      </c>
      <c t="n" s="6" r="E5">
        <v>13</v>
      </c>
    </row>
    <row spans="1:5" r="6">
      <c t="s" s="4" r="A6">
        <v>808</v>
      </c>
      <c t="n" s="6" r="B6">
        <v>0</v>
      </c>
      <c t="n" s="6" r="C6">
        <v>0</v>
      </c>
      <c t="n" s="6" r="D6">
        <v>0</v>
      </c>
      <c t="n" s="6" r="E6">
        <v>76</v>
      </c>
    </row>
    <row spans="1:5" r="7">
      <c t="s" s="4" r="A7">
        <v>704</v>
      </c>
      <c t="n" s="7" r="B7">
        <v>0</v>
      </c>
      <c t="n" s="7" r="C7">
        <v>0</v>
      </c>
      <c t="n" s="7" r="D7">
        <v>0</v>
      </c>
      <c t="n" s="7" r="E7">
        <v>1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s="1" r="A1">
        <v>809</v>
      </c>
      <c t="s" s="2" r="B1">
        <v>2</v>
      </c>
      <c t="s" s="2" r="C1">
        <v>84</v>
      </c>
      <c t="s" s="2" r="D1">
        <v>385</v>
      </c>
    </row>
    <row spans="1:4" r="2">
      <c t="s" s="3" r="A2">
        <v>396</v>
      </c>
    </row>
    <row spans="1:4" r="3">
      <c t="s" s="4" r="A3">
        <v>506</v>
      </c>
      <c t="n" s="7" r="B3">
        <v>234895</v>
      </c>
      <c t="n" s="7" r="C3">
        <v>253828</v>
      </c>
    </row>
    <row spans="1:4" r="4">
      <c t="s" s="4" r="A4">
        <v>777</v>
      </c>
    </row>
    <row spans="1:4" r="5">
      <c t="s" s="3" r="A5">
        <v>396</v>
      </c>
    </row>
    <row spans="1:4" r="6">
      <c t="s" s="4" r="A6">
        <v>745</v>
      </c>
      <c t="n" s="7" r="D6">
        <v>155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4"/>
  </cols>
  <sheetData>
    <row spans="1:5" r="1">
      <c t="s" s="1" r="A1">
        <v>131</v>
      </c>
      <c t="s" s="2" r="B1">
        <v>2</v>
      </c>
      <c t="s" s="2" r="C1">
        <v>68</v>
      </c>
      <c t="s" s="2" r="D1">
        <v>84</v>
      </c>
      <c t="s" s="2" r="E1">
        <v>72</v>
      </c>
    </row>
    <row spans="1:5" r="2">
      <c t="s" s="4" r="A2">
        <v>132</v>
      </c>
      <c t="n" s="8" r="B2">
        <v>0.01</v>
      </c>
      <c t="n" s="8" r="D2">
        <v>0.01</v>
      </c>
    </row>
    <row spans="1:5" r="3">
      <c t="s" s="4" r="A3">
        <v>133</v>
      </c>
      <c t="n" s="6" r="B3">
        <v>10000</v>
      </c>
      <c t="n" s="6" r="D3">
        <v>10000</v>
      </c>
    </row>
    <row spans="1:5" r="4">
      <c t="s" s="4" r="A4">
        <v>134</v>
      </c>
      <c t="n" s="6" r="B4">
        <v>0</v>
      </c>
      <c t="n" s="6" r="D4">
        <v>0</v>
      </c>
    </row>
    <row spans="1:5" r="5">
      <c t="s" s="4" r="A5">
        <v>135</v>
      </c>
      <c t="n" s="6" r="B5">
        <v>0</v>
      </c>
      <c t="n" s="6" r="D5">
        <v>0</v>
      </c>
    </row>
    <row spans="1:5" r="6">
      <c t="s" s="4" r="A6">
        <v>136</v>
      </c>
      <c t="n" s="8" r="B6">
        <v>0.01</v>
      </c>
      <c t="n" s="8" r="D6">
        <v>0.01</v>
      </c>
    </row>
    <row spans="1:5" r="7">
      <c t="s" s="4" r="A7">
        <v>137</v>
      </c>
      <c t="n" s="6" r="B7">
        <v>350000</v>
      </c>
      <c t="n" s="6" r="D7">
        <v>350000</v>
      </c>
    </row>
    <row spans="1:5" r="8">
      <c t="s" s="4" r="A8">
        <v>138</v>
      </c>
      <c t="n" s="6" r="B8">
        <v>165541</v>
      </c>
      <c t="n" s="6" r="D8">
        <v>164287</v>
      </c>
    </row>
    <row spans="1:5" r="9">
      <c t="s" s="4" r="A9">
        <v>139</v>
      </c>
      <c t="n" s="6" r="B9">
        <v>165541</v>
      </c>
      <c t="n" s="6" r="D9">
        <v>164287</v>
      </c>
    </row>
    <row spans="1:5" r="10">
      <c t="n" r="A10"/>
    </row>
    <row spans="1:5" r="11">
      <c t="s" s="4" r="A11">
        <v>68</v>
      </c>
      <c t="s" s="4" r="B11">
        <v>130</v>
      </c>
    </row>
    <row spans="1:5" r="12">
      <c t="s" s="4" r="A12">
        <v>72</v>
      </c>
      <c t="n" s="9" r="B12">
        <v>1</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0</v>
      </c>
      <c t="s" s="2" r="B1">
        <v>28</v>
      </c>
      <c t="s" s="2" r="D1">
        <v>1</v>
      </c>
    </row>
    <row spans="1:5" r="2">
      <c t="s" s="2" r="B2">
        <v>2</v>
      </c>
      <c t="s" s="2" r="C2">
        <v>29</v>
      </c>
      <c t="s" s="2" r="D2">
        <v>2</v>
      </c>
      <c t="s" s="2" r="E2">
        <v>29</v>
      </c>
    </row>
    <row spans="1:5" r="3">
      <c t="s" s="3" r="A3">
        <v>396</v>
      </c>
    </row>
    <row spans="1:5" r="4">
      <c t="s" s="4" r="A4">
        <v>806</v>
      </c>
      <c t="n" s="7" r="B4">
        <v>0</v>
      </c>
      <c t="n" s="7" r="C4">
        <v>0</v>
      </c>
      <c t="n" s="7" r="D4">
        <v>0</v>
      </c>
      <c t="n" s="7" r="E4">
        <v>1938</v>
      </c>
    </row>
    <row spans="1:5" r="5">
      <c t="s" s="4" r="A5">
        <v>807</v>
      </c>
      <c t="n" s="6" r="B5">
        <v>0</v>
      </c>
      <c t="n" s="6" r="C5">
        <v>0</v>
      </c>
      <c t="n" s="6" r="D5">
        <v>0</v>
      </c>
      <c t="n" s="6" r="E5">
        <v>435</v>
      </c>
    </row>
    <row spans="1:5" r="6">
      <c t="s" s="4" r="A6">
        <v>808</v>
      </c>
      <c t="n" s="6" r="B6">
        <v>0</v>
      </c>
      <c t="n" s="6" r="C6">
        <v>0</v>
      </c>
      <c t="n" s="6" r="D6">
        <v>0</v>
      </c>
      <c t="n" s="6" r="E6">
        <v>1815</v>
      </c>
    </row>
    <row spans="1:5" r="7">
      <c t="s" s="4" r="A7">
        <v>704</v>
      </c>
      <c t="n" s="7" r="B7">
        <v>0</v>
      </c>
      <c t="n" s="7" r="C7">
        <v>0</v>
      </c>
      <c t="n" s="7" r="D7">
        <v>0</v>
      </c>
      <c t="n" s="7" r="E7">
        <v>41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11</v>
      </c>
      <c t="s" s="2" r="B1">
        <v>2</v>
      </c>
      <c t="s" s="2" r="C1">
        <v>84</v>
      </c>
      <c t="s" s="2" r="D1">
        <v>812</v>
      </c>
      <c t="s" s="2" r="E1">
        <v>384</v>
      </c>
      <c t="s" s="2" r="F1">
        <v>388</v>
      </c>
    </row>
    <row spans="1:6" r="2">
      <c t="s" s="3" r="A2">
        <v>396</v>
      </c>
    </row>
    <row spans="1:6" r="3">
      <c t="s" s="4" r="A3">
        <v>813</v>
      </c>
      <c t="n" s="7" r="B3">
        <v>-11552</v>
      </c>
      <c t="n" s="7" r="C3">
        <v>-17585</v>
      </c>
      <c t="n" s="7" r="D3">
        <v>-14100</v>
      </c>
      <c t="n" s="7" r="E3">
        <v>-3100</v>
      </c>
      <c t="n" s="7" r="F3">
        <v>-29700</v>
      </c>
    </row>
    <row spans="1:6" r="4">
      <c t="s" s="4" r="A4">
        <v>400</v>
      </c>
      <c t="n" s="6" r="B4">
        <v>234895</v>
      </c>
      <c t="n" s="6" r="C4">
        <v>228862</v>
      </c>
      <c t="n" s="7" r="E4">
        <v>246400</v>
      </c>
      <c t="n" s="6" r="F4">
        <v>300000</v>
      </c>
    </row>
    <row spans="1:6" r="5">
      <c t="s" s="4" r="A5">
        <v>745</v>
      </c>
      <c t="n" s="7" r="B5">
        <v>246447</v>
      </c>
      <c t="n" s="7" r="C5">
        <v>246447</v>
      </c>
      <c t="n" s="7" r="F5">
        <v>2464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4</v>
      </c>
      <c t="s" s="2" r="B1">
        <v>28</v>
      </c>
      <c t="s" s="2" r="D1">
        <v>1</v>
      </c>
    </row>
    <row spans="1:5" r="2">
      <c t="s" s="2" r="B2">
        <v>2</v>
      </c>
      <c t="s" s="2" r="C2">
        <v>29</v>
      </c>
      <c t="s" s="2" r="D2">
        <v>2</v>
      </c>
      <c t="s" s="2" r="E2">
        <v>29</v>
      </c>
    </row>
    <row spans="1:5" r="3">
      <c t="s" s="3" r="A3">
        <v>396</v>
      </c>
    </row>
    <row spans="1:5" r="4">
      <c t="s" s="4" r="A4">
        <v>806</v>
      </c>
      <c t="n" s="7" r="B4">
        <v>2465</v>
      </c>
      <c t="n" s="7" r="C4">
        <v>3000</v>
      </c>
      <c t="n" s="7" r="D4">
        <v>7393</v>
      </c>
      <c t="n" s="7" r="E4">
        <v>9000</v>
      </c>
    </row>
    <row spans="1:5" r="5">
      <c t="s" s="4" r="A5">
        <v>807</v>
      </c>
      <c t="n" s="6" r="B5">
        <v>457</v>
      </c>
      <c t="n" s="6" r="C5">
        <v>510</v>
      </c>
      <c t="n" s="6" r="D5">
        <v>1337</v>
      </c>
      <c t="n" s="6" r="E5">
        <v>1599</v>
      </c>
    </row>
    <row spans="1:5" r="6">
      <c t="s" s="4" r="A6">
        <v>808</v>
      </c>
      <c t="n" s="6" r="B6">
        <v>1591</v>
      </c>
      <c t="n" s="6" r="C6">
        <v>1830</v>
      </c>
      <c t="n" s="6" r="D6">
        <v>4696</v>
      </c>
      <c t="n" s="6" r="E6">
        <v>5353</v>
      </c>
    </row>
    <row spans="1:5" r="7">
      <c t="s" s="4" r="A7">
        <v>704</v>
      </c>
      <c t="n" s="7" r="B7">
        <v>4513</v>
      </c>
      <c t="n" s="7" r="C7">
        <v>5340</v>
      </c>
      <c t="n" s="7" r="D7">
        <v>13426</v>
      </c>
      <c t="n" s="7" r="E7">
        <v>159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15</v>
      </c>
      <c t="s" s="2" r="B1">
        <v>2</v>
      </c>
      <c t="s" s="2" r="C1">
        <v>84</v>
      </c>
    </row>
    <row spans="1:3" r="2">
      <c t="s" s="3" r="A2">
        <v>816</v>
      </c>
    </row>
    <row spans="1:3" r="3">
      <c t="s" s="4" r="A3">
        <v>817</v>
      </c>
      <c t="n" s="7" r="B3">
        <v>59200</v>
      </c>
    </row>
    <row spans="1:3" r="4">
      <c t="s" s="4" r="A4">
        <v>708</v>
      </c>
      <c t="n" s="7" r="B4">
        <v>10700</v>
      </c>
      <c t="n" s="7" r="C4">
        <v>10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4"/>
  </cols>
  <sheetData>
    <row spans="1:5" r="1">
      <c t="s" s="1" r="A1">
        <v>818</v>
      </c>
      <c t="s" s="2" r="B1">
        <v>2</v>
      </c>
      <c t="s" s="2" r="D1">
        <v>84</v>
      </c>
    </row>
    <row spans="1:5" r="2">
      <c t="s" s="3" r="A2">
        <v>816</v>
      </c>
    </row>
    <row spans="1:5" r="3">
      <c t="s" s="4" r="A3">
        <v>708</v>
      </c>
      <c t="n" s="7" r="B3">
        <v>10700</v>
      </c>
      <c t="n" s="7" r="D3">
        <v>10700</v>
      </c>
    </row>
    <row spans="1:5" r="4">
      <c t="s" s="4" r="A4">
        <v>819</v>
      </c>
      <c t="n" s="6" r="B4">
        <v>3800</v>
      </c>
      <c t="n" s="6" r="D4">
        <v>1318</v>
      </c>
    </row>
    <row spans="1:5" r="5">
      <c t="s" s="4" r="A5">
        <v>820</v>
      </c>
      <c t="n" s="6" r="B5">
        <v>42070</v>
      </c>
      <c t="n" s="6" r="D5">
        <v>38467</v>
      </c>
    </row>
    <row spans="1:5" r="6">
      <c t="s" s="4" r="A6">
        <v>821</v>
      </c>
      <c t="n" s="6" r="B6">
        <v>281</v>
      </c>
      <c t="n" s="6" r="D6">
        <v>165</v>
      </c>
    </row>
    <row spans="1:5" r="7">
      <c t="s" s="4" r="A7">
        <v>704</v>
      </c>
      <c t="n" s="7" r="B7">
        <v>56851</v>
      </c>
      <c t="s" s="4" r="C7">
        <v>68</v>
      </c>
      <c t="n" s="7" r="D7">
        <v>50650</v>
      </c>
      <c t="s" s="4" r="E7">
        <v>72</v>
      </c>
    </row>
    <row spans="1:5" r="8">
      <c t="n" r="A8"/>
    </row>
    <row spans="1:5" r="9">
      <c t="s" s="4" r="A9">
        <v>68</v>
      </c>
      <c t="s" s="4" r="B9">
        <v>130</v>
      </c>
    </row>
    <row spans="1:5" r="10">
      <c t="s" s="4" r="A10">
        <v>72</v>
      </c>
      <c t="n" s="9" r="B10">
        <v>1</v>
      </c>
    </row>
  </sheetData>
  <mergeCells count="5">
    <mergeCell ref="B1:C1"/>
    <mergeCell ref="D1:E1"/>
    <mergeCell ref="A8:E8"/>
    <mergeCell ref="B9:E9"/>
    <mergeCell ref="B10:E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822</v>
      </c>
      <c t="s" s="2" r="B1">
        <v>1</v>
      </c>
    </row>
    <row spans="1:2" r="2">
      <c t="s" s="2" r="B2">
        <v>823</v>
      </c>
    </row>
    <row spans="1:2" r="3">
      <c t="s" s="3" r="A3">
        <v>824</v>
      </c>
    </row>
    <row spans="1:2" r="4">
      <c t="s" s="4" r="A4">
        <v>825</v>
      </c>
      <c t="n" s="6" r="B4">
        <v>-155</v>
      </c>
    </row>
    <row spans="1:2" r="5">
      <c t="s" s="4" r="A5">
        <v>826</v>
      </c>
    </row>
    <row spans="1:2" r="6">
      <c t="s" s="3" r="A6">
        <v>824</v>
      </c>
    </row>
    <row spans="1:2" r="7">
      <c t="s" s="4" r="A7">
        <v>827</v>
      </c>
      <c t="n" s="6" r="B7">
        <v>-1254</v>
      </c>
    </row>
    <row spans="1:2" r="8">
      <c t="s" s="4" r="A8">
        <v>828</v>
      </c>
      <c t="n" s="6" r="B8">
        <v>4684</v>
      </c>
    </row>
    <row spans="1:2" r="9">
      <c t="s" s="4" r="A9">
        <v>825</v>
      </c>
      <c t="n" s="6" r="B9">
        <v>0</v>
      </c>
    </row>
    <row spans="1:2" r="10">
      <c t="s" s="4" r="A10">
        <v>829</v>
      </c>
      <c t="n" s="6" r="B10">
        <v>3430</v>
      </c>
    </row>
    <row spans="1:2" r="11">
      <c t="s" s="4" r="A11">
        <v>395</v>
      </c>
    </row>
    <row spans="1:2" r="12">
      <c t="s" s="3" r="A12">
        <v>824</v>
      </c>
    </row>
    <row spans="1:2" r="13">
      <c t="s" s="4" r="A13">
        <v>830</v>
      </c>
      <c t="n" s="8" r="B13">
        <v>6.04</v>
      </c>
    </row>
    <row spans="1:2" r="14">
      <c t="s" s="4" r="A14">
        <v>831</v>
      </c>
      <c t="n" s="6" r="B14">
        <v>586</v>
      </c>
    </row>
    <row spans="1:2" r="15">
      <c t="s" s="4" r="A15">
        <v>832</v>
      </c>
      <c t="n" s="6" r="B15">
        <v>1254</v>
      </c>
    </row>
    <row spans="1:2" r="16">
      <c t="s" s="4" r="A16">
        <v>833</v>
      </c>
      <c t="n" s="6" r="B16">
        <v>1685</v>
      </c>
    </row>
    <row spans="1:2" r="17">
      <c t="s" s="4" r="A17">
        <v>834</v>
      </c>
      <c t="n" s="8" r="B17">
        <v>7.13</v>
      </c>
    </row>
    <row spans="1:2" r="18">
      <c t="s" s="4" r="A18">
        <v>835</v>
      </c>
      <c t="n" s="15" r="B18">
        <v>3.31</v>
      </c>
    </row>
    <row spans="1:2" r="19">
      <c t="s" s="4" r="A19">
        <v>836</v>
      </c>
      <c t="n" s="8" r="B19">
        <v>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s>
  <sheetData>
    <row spans="1:6" r="1">
      <c t="s" s="1" r="A1">
        <v>837</v>
      </c>
      <c t="s" s="2" r="B1">
        <v>28</v>
      </c>
      <c t="s" s="2" r="E1">
        <v>1</v>
      </c>
    </row>
    <row spans="1:6" r="2">
      <c t="s" s="2" r="B2">
        <v>2</v>
      </c>
      <c t="s" s="2" r="C2">
        <v>838</v>
      </c>
      <c t="s" s="2" r="D2">
        <v>839</v>
      </c>
      <c t="s" s="2" r="E2">
        <v>2</v>
      </c>
      <c t="s" s="2" r="F2">
        <v>29</v>
      </c>
    </row>
    <row spans="1:6" r="3">
      <c t="s" s="3" r="A3">
        <v>221</v>
      </c>
    </row>
    <row spans="1:6" r="4">
      <c t="s" s="4" r="A4">
        <v>840</v>
      </c>
      <c t="n" s="8" r="B4">
        <v>0.05</v>
      </c>
      <c t="n" s="8" r="D4">
        <v>0.05</v>
      </c>
      <c t="n" s="8" r="E4">
        <v>0.05</v>
      </c>
    </row>
    <row spans="1:6" r="5">
      <c t="s" s="4" r="A5">
        <v>841</v>
      </c>
      <c t="s" s="4" r="B5">
        <v>842</v>
      </c>
      <c t="s" s="4" r="D5">
        <v>843</v>
      </c>
    </row>
    <row spans="1:6" r="6">
      <c t="s" s="4" r="A6">
        <v>844</v>
      </c>
      <c t="n" s="7" r="C6">
        <v>8200</v>
      </c>
      <c t="n" s="7" r="D6">
        <v>8200</v>
      </c>
      <c t="n" s="7" r="E6">
        <v>16433</v>
      </c>
      <c t="n" s="7" r="F6">
        <v>73623</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5</v>
      </c>
      <c t="s" s="2" r="B1">
        <v>28</v>
      </c>
      <c t="s" s="2" r="D1">
        <v>1</v>
      </c>
    </row>
    <row spans="1:5" r="2">
      <c t="s" s="2" r="B2">
        <v>2</v>
      </c>
      <c t="s" s="2" r="C2">
        <v>29</v>
      </c>
      <c t="s" s="2" r="D2">
        <v>2</v>
      </c>
      <c t="s" s="2" r="E2">
        <v>29</v>
      </c>
    </row>
    <row spans="1:5" r="3">
      <c t="s" s="3" r="A3">
        <v>846</v>
      </c>
    </row>
    <row spans="1:5" r="4">
      <c t="s" s="4" r="A4">
        <v>847</v>
      </c>
      <c t="n" s="7" r="B4">
        <v>14400</v>
      </c>
      <c t="n" s="7" r="C4">
        <v>40895</v>
      </c>
      <c t="n" s="7" r="D4">
        <v>50011</v>
      </c>
      <c t="n" s="7" r="E4">
        <v>135208</v>
      </c>
    </row>
    <row spans="1:5" r="5">
      <c t="s" s="4" r="A5">
        <v>848</v>
      </c>
      <c t="s" s="4" r="D5">
        <v>849</v>
      </c>
    </row>
    <row spans="1:5" r="6">
      <c t="s" s="4" r="A6">
        <v>850</v>
      </c>
      <c t="n" s="7" r="B6">
        <v>600</v>
      </c>
      <c t="n" s="7" r="C6">
        <v>2400</v>
      </c>
      <c t="n" s="7" r="D6">
        <v>2600</v>
      </c>
      <c t="n" s="7" r="E6">
        <v>7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851</v>
      </c>
      <c t="s" s="2" r="C1">
        <v>28</v>
      </c>
      <c t="s" s="2" r="E1">
        <v>1</v>
      </c>
    </row>
    <row spans="1:7" r="2">
      <c t="s" s="2" r="C2">
        <v>2</v>
      </c>
      <c t="s" s="2" r="D2">
        <v>29</v>
      </c>
      <c t="s" s="2" r="E2">
        <v>2</v>
      </c>
      <c t="s" s="2" r="F2">
        <v>29</v>
      </c>
      <c t="s" s="2" r="G2">
        <v>84</v>
      </c>
    </row>
    <row spans="1:7" r="3">
      <c t="s" s="4" r="A3">
        <v>852</v>
      </c>
      <c t="n" s="7" r="E3">
        <v>435</v>
      </c>
    </row>
    <row spans="1:7" r="4">
      <c t="s" s="4" r="A4">
        <v>853</v>
      </c>
      <c t="n" s="6" r="E4">
        <v>1821</v>
      </c>
    </row>
    <row spans="1:7" r="5">
      <c t="s" s="4" r="A5">
        <v>854</v>
      </c>
      <c t="n" s="7" r="C5">
        <v>3</v>
      </c>
      <c t="n" s="6" r="E5">
        <v>3</v>
      </c>
      <c t="n" s="7" r="G5">
        <v>0</v>
      </c>
    </row>
    <row spans="1:7" r="6">
      <c t="s" s="4" r="A6">
        <v>855</v>
      </c>
      <c t="s" s="4" r="B6">
        <v>68</v>
      </c>
      <c t="n" s="6" r="E6">
        <v>2256</v>
      </c>
    </row>
    <row spans="1:7" r="7">
      <c t="s" s="4" r="A7">
        <v>856</v>
      </c>
      <c t="s" s="4" r="B7">
        <v>72</v>
      </c>
      <c t="n" s="6" r="C7">
        <v>0</v>
      </c>
      <c t="n" s="7" r="D7">
        <v>228</v>
      </c>
      <c t="n" s="6" r="E7">
        <v>-435</v>
      </c>
      <c t="n" s="7" r="F7">
        <v>39</v>
      </c>
    </row>
    <row spans="1:7" r="8">
      <c t="s" s="4" r="A8">
        <v>69</v>
      </c>
      <c t="s" s="4" r="B8">
        <v>88</v>
      </c>
      <c t="n" s="6" r="C8">
        <v>0</v>
      </c>
      <c t="n" s="6" r="D8">
        <v>-1552</v>
      </c>
      <c t="n" s="6" r="E8">
        <v>-1821</v>
      </c>
      <c t="n" s="6" r="F8">
        <v>403</v>
      </c>
    </row>
    <row spans="1:7" r="9">
      <c t="s" s="4" r="A9">
        <v>51</v>
      </c>
      <c t="n" s="6" r="C9">
        <v>3</v>
      </c>
      <c t="n" s="7" r="D9">
        <v>0</v>
      </c>
      <c t="n" s="6" r="E9">
        <v>3</v>
      </c>
      <c t="n" s="7" r="F9">
        <v>0</v>
      </c>
    </row>
    <row spans="1:7" r="10">
      <c t="s" s="4" r="A10">
        <v>857</v>
      </c>
      <c t="n" s="6" r="E10">
        <v>-2253</v>
      </c>
    </row>
    <row spans="1:7" r="11">
      <c t="s" s="4" r="A11">
        <v>858</v>
      </c>
      <c t="n" s="6" r="C11">
        <v>0</v>
      </c>
      <c t="n" s="6" r="E11">
        <v>0</v>
      </c>
    </row>
    <row spans="1:7" r="12">
      <c t="s" s="4" r="A12">
        <v>859</v>
      </c>
      <c t="n" s="6" r="C12">
        <v>0</v>
      </c>
      <c t="n" s="6" r="E12">
        <v>0</v>
      </c>
    </row>
    <row spans="1:7" r="13">
      <c t="s" s="4" r="A13">
        <v>860</v>
      </c>
      <c t="s" s="4" r="B13">
        <v>861</v>
      </c>
      <c t="n" s="7" r="C13">
        <v>3</v>
      </c>
      <c t="n" s="7" r="E13">
        <v>3</v>
      </c>
    </row>
    <row spans="1:7" r="14">
      <c t="n" r="A14"/>
    </row>
    <row spans="1:7" r="15">
      <c t="s" s="4" r="A15">
        <v>68</v>
      </c>
      <c t="n" s="9" r="B15">
        <v>1</v>
      </c>
    </row>
    <row spans="1:7" r="16">
      <c t="s" s="4" r="A16">
        <v>72</v>
      </c>
      <c t="s" s="4" r="B16">
        <v>77</v>
      </c>
    </row>
    <row spans="1:7" r="17">
      <c t="s" s="4" r="A17">
        <v>88</v>
      </c>
      <c t="s" s="4" r="B17">
        <v>78</v>
      </c>
    </row>
    <row spans="1:7" r="18">
      <c t="s" s="4" r="A18">
        <v>861</v>
      </c>
      <c t="s" s="4" r="B18">
        <v>130</v>
      </c>
    </row>
  </sheetData>
  <mergeCells count="8">
    <mergeCell ref="A1:B2"/>
    <mergeCell ref="C1:D1"/>
    <mergeCell ref="E1:F1"/>
    <mergeCell ref="A14:F14"/>
    <mergeCell ref="B15:F15"/>
    <mergeCell ref="B16:F16"/>
    <mergeCell ref="B17:F17"/>
    <mergeCell ref="B18:F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spans="1:2" r="1">
      <c t="s" s="1" r="A1">
        <v>862</v>
      </c>
      <c t="s" s="2" r="B1">
        <v>863</v>
      </c>
    </row>
    <row spans="1:2" r="2">
      <c t="s" s="4" r="A2">
        <v>864</v>
      </c>
    </row>
    <row spans="1:2" r="3">
      <c t="s" s="3" r="A3">
        <v>865</v>
      </c>
    </row>
    <row spans="1:2" r="4">
      <c t="s" s="4" r="A4">
        <v>866</v>
      </c>
      <c t="s" s="4" r="B4">
        <v>8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4"/>
    <col customWidth="1" max="5" min="5" width="14"/>
  </cols>
  <sheetData>
    <row spans="1:5" r="1">
      <c t="s" s="1" r="A1">
        <v>140</v>
      </c>
      <c t="s" s="2" r="C1">
        <v>1</v>
      </c>
    </row>
    <row spans="1:5" r="2">
      <c t="s" s="2" r="C2">
        <v>2</v>
      </c>
      <c t="s" s="2" r="E2">
        <v>29</v>
      </c>
    </row>
    <row spans="1:5" r="3">
      <c t="s" s="4" r="A3">
        <v>50</v>
      </c>
      <c t="n" s="7" r="C3">
        <v>73939</v>
      </c>
      <c t="n" s="7" r="E3">
        <v>232221</v>
      </c>
    </row>
    <row spans="1:5" r="4">
      <c t="s" s="4" r="A4">
        <v>141</v>
      </c>
      <c t="n" s="6" r="C4">
        <v>2083</v>
      </c>
      <c t="n" s="6" r="E4">
        <v>0</v>
      </c>
    </row>
    <row spans="1:5" r="5">
      <c t="s" s="3" r="A5">
        <v>142</v>
      </c>
    </row>
    <row spans="1:5" r="6">
      <c t="s" s="4" r="A6">
        <v>143</v>
      </c>
      <c t="n" s="6" r="C6">
        <v>6067</v>
      </c>
      <c t="n" s="6" r="E6">
        <v>9744</v>
      </c>
    </row>
    <row spans="1:5" r="7">
      <c t="s" s="4" r="A7">
        <v>144</v>
      </c>
      <c t="n" s="6" r="C7">
        <v>6014</v>
      </c>
      <c t="n" s="6" r="E7">
        <v>0</v>
      </c>
    </row>
    <row spans="1:5" r="8">
      <c t="s" s="4" r="A8">
        <v>145</v>
      </c>
      <c t="n" s="6" r="C8">
        <v>11872</v>
      </c>
      <c t="n" s="6" r="E8">
        <v>-19298</v>
      </c>
    </row>
    <row spans="1:5" r="9">
      <c t="s" s="4" r="A9">
        <v>146</v>
      </c>
      <c t="n" s="6" r="C9">
        <v>875</v>
      </c>
      <c t="n" s="6" r="E9">
        <v>0</v>
      </c>
    </row>
    <row spans="1:5" r="10">
      <c t="s" s="4" r="A10">
        <v>147</v>
      </c>
      <c t="n" s="6" r="C10">
        <v>16</v>
      </c>
      <c t="n" s="6" r="E10">
        <v>29</v>
      </c>
    </row>
    <row spans="1:5" r="11">
      <c t="s" s="4" r="A11">
        <v>148</v>
      </c>
      <c t="n" s="6" r="C11">
        <v>-881</v>
      </c>
      <c t="n" s="6" r="E11">
        <v>-580</v>
      </c>
    </row>
    <row spans="1:5" r="12">
      <c t="s" s="4" r="A12">
        <v>149</v>
      </c>
      <c t="n" s="6" r="C12">
        <v>2649</v>
      </c>
      <c t="n" s="6" r="E12">
        <v>1348</v>
      </c>
    </row>
    <row spans="1:5" r="13">
      <c t="s" s="4" r="A13">
        <v>150</v>
      </c>
      <c t="n" s="6" r="C13">
        <v>-6013</v>
      </c>
      <c t="n" s="6" r="E13">
        <v>9143</v>
      </c>
    </row>
    <row spans="1:5" r="14">
      <c t="s" s="3" r="A14">
        <v>151</v>
      </c>
    </row>
    <row spans="1:5" r="15">
      <c t="s" s="4" r="A15">
        <v>91</v>
      </c>
      <c t="n" s="6" r="C15">
        <v>-26035</v>
      </c>
      <c t="n" s="6" r="E15">
        <v>0</v>
      </c>
    </row>
    <row spans="1:5" r="16">
      <c t="s" s="4" r="A16">
        <v>91</v>
      </c>
      <c t="n" s="6" r="C16">
        <v>5757</v>
      </c>
      <c t="n" s="6" r="E16">
        <v>294</v>
      </c>
    </row>
    <row spans="1:5" r="17">
      <c t="s" s="4" r="A17">
        <v>94</v>
      </c>
      <c t="n" s="6" r="C17">
        <v>-470</v>
      </c>
      <c t="n" s="6" r="E17">
        <v>-4434</v>
      </c>
    </row>
    <row spans="1:5" r="18">
      <c t="s" s="4" r="A18">
        <v>152</v>
      </c>
      <c t="n" s="6" r="C18">
        <v>-2745</v>
      </c>
      <c t="n" s="6" r="E18">
        <v>-3076</v>
      </c>
    </row>
    <row spans="1:5" r="19">
      <c t="s" s="4" r="A19">
        <v>153</v>
      </c>
      <c t="n" s="6" r="C19">
        <v>-1593</v>
      </c>
      <c t="n" s="6" r="E19">
        <v>0</v>
      </c>
    </row>
    <row spans="1:5" r="20">
      <c t="s" s="4" r="A20">
        <v>104</v>
      </c>
      <c t="n" s="6" r="C20">
        <v>30</v>
      </c>
      <c t="n" s="6" r="E20">
        <v>35</v>
      </c>
    </row>
    <row spans="1:5" r="21">
      <c t="s" s="4" r="A21">
        <v>107</v>
      </c>
      <c t="n" s="6" r="C21">
        <v>6740</v>
      </c>
      <c t="n" s="6" r="E21">
        <v>103</v>
      </c>
    </row>
    <row spans="1:5" r="22">
      <c t="s" s="4" r="A22">
        <v>108</v>
      </c>
      <c t="n" s="6" r="C22">
        <v>1575</v>
      </c>
      <c t="n" s="6" r="E22">
        <v>-861</v>
      </c>
    </row>
    <row spans="1:5" r="23">
      <c t="s" s="4" r="A23">
        <v>154</v>
      </c>
      <c t="n" s="6" r="C23">
        <v>9194</v>
      </c>
      <c t="n" s="6" r="E23">
        <v>51</v>
      </c>
    </row>
    <row spans="1:5" r="24">
      <c t="s" s="4" r="A24">
        <v>155</v>
      </c>
      <c t="n" s="6" r="C24">
        <v>2421</v>
      </c>
      <c t="n" s="6" r="E24">
        <v>-3293</v>
      </c>
    </row>
    <row spans="1:5" r="25">
      <c t="s" s="4" r="A25">
        <v>116</v>
      </c>
      <c t="n" s="6" r="C25">
        <v>6084</v>
      </c>
      <c t="n" s="6" r="E25">
        <v>10548</v>
      </c>
    </row>
    <row spans="1:5" r="26">
      <c t="s" s="4" r="A26">
        <v>156</v>
      </c>
      <c t="n" s="6" r="C26">
        <v>86065</v>
      </c>
      <c t="n" s="6" r="E26">
        <v>231386</v>
      </c>
    </row>
    <row spans="1:5" r="27">
      <c t="s" s="3" r="A27">
        <v>157</v>
      </c>
    </row>
    <row spans="1:5" r="28">
      <c t="s" s="4" r="A28">
        <v>158</v>
      </c>
      <c t="n" s="6" r="C28">
        <v>-109938</v>
      </c>
      <c t="n" s="6" r="E28">
        <v>0</v>
      </c>
    </row>
    <row spans="1:5" r="29">
      <c t="s" s="4" r="A29">
        <v>159</v>
      </c>
      <c t="n" s="6" r="C29">
        <v>7985</v>
      </c>
      <c t="n" s="6" r="E29">
        <v>0</v>
      </c>
    </row>
    <row spans="1:5" r="30">
      <c t="s" s="4" r="A30">
        <v>160</v>
      </c>
      <c t="n" s="6" r="C30">
        <v>-75000</v>
      </c>
      <c t="n" s="6" r="E30">
        <v>0</v>
      </c>
    </row>
    <row spans="1:5" r="31">
      <c t="s" s="4" r="A31">
        <v>161</v>
      </c>
      <c t="n" s="6" r="C31">
        <v>1680</v>
      </c>
      <c t="n" s="6" r="E31">
        <v>1124</v>
      </c>
    </row>
    <row spans="1:5" r="32">
      <c t="s" s="4" r="A32">
        <v>162</v>
      </c>
      <c t="n" s="6" r="C32">
        <v>59500</v>
      </c>
      <c t="n" s="6" r="E32">
        <v>115000</v>
      </c>
    </row>
    <row spans="1:5" r="33">
      <c t="s" s="4" r="A33">
        <v>163</v>
      </c>
      <c t="n" s="6" r="C33">
        <v>47240</v>
      </c>
      <c t="n" s="6" r="E33">
        <v>8970</v>
      </c>
    </row>
    <row spans="1:5" r="34">
      <c t="s" s="4" r="A34">
        <v>164</v>
      </c>
      <c t="n" s="6" r="C34">
        <v>-8000</v>
      </c>
      <c t="n" s="6" r="E34">
        <v>-8976</v>
      </c>
    </row>
    <row spans="1:5" r="35">
      <c t="s" s="4" r="A35">
        <v>165</v>
      </c>
      <c t="n" s="6" r="C35">
        <v>54653</v>
      </c>
      <c t="n" s="6" r="E35">
        <v>20600</v>
      </c>
    </row>
    <row spans="1:5" r="36">
      <c t="s" s="4" r="A36">
        <v>166</v>
      </c>
      <c t="n" s="6" r="C36">
        <v>0</v>
      </c>
      <c t="n" s="6" r="E36">
        <v>9</v>
      </c>
    </row>
    <row spans="1:5" r="37">
      <c t="s" s="4" r="A37">
        <v>167</v>
      </c>
      <c t="n" s="6" r="C37">
        <v>-156850</v>
      </c>
      <c t="n" s="6" r="E37">
        <v>-93291</v>
      </c>
    </row>
    <row spans="1:5" r="38">
      <c t="s" s="3" r="A38">
        <v>168</v>
      </c>
    </row>
    <row spans="1:5" r="39">
      <c t="s" s="4" r="A39">
        <v>169</v>
      </c>
      <c t="n" s="6" r="C39">
        <v>0</v>
      </c>
      <c t="n" s="6" r="E39">
        <v>100000</v>
      </c>
    </row>
    <row spans="1:5" r="40">
      <c t="s" s="4" r="A40">
        <v>170</v>
      </c>
      <c t="n" s="6" r="C40">
        <v>0</v>
      </c>
      <c t="n" s="6" r="E40">
        <v>177387</v>
      </c>
    </row>
    <row spans="1:5" r="41">
      <c t="s" s="4" r="A41">
        <v>171</v>
      </c>
      <c t="n" s="6" r="C41">
        <v>-325</v>
      </c>
      <c t="n" s="6" r="E41">
        <v>-607</v>
      </c>
    </row>
    <row spans="1:5" r="42">
      <c t="s" s="4" r="A42">
        <v>172</v>
      </c>
      <c t="n" s="6" r="C42">
        <v>-25000</v>
      </c>
      <c t="n" s="6" r="E42">
        <v>-50000</v>
      </c>
    </row>
    <row spans="1:5" r="43">
      <c t="s" s="4" r="A43">
        <v>173</v>
      </c>
      <c t="n" s="6" r="C43">
        <v>250</v>
      </c>
      <c t="n" s="6" r="E43">
        <v>0</v>
      </c>
    </row>
    <row spans="1:5" r="44">
      <c t="s" s="4" r="A44">
        <v>174</v>
      </c>
      <c t="n" s="6" r="C44">
        <v>-16433</v>
      </c>
      <c t="n" s="6" r="E44">
        <v>-73623</v>
      </c>
    </row>
    <row spans="1:5" r="45">
      <c t="s" s="4" r="A45">
        <v>175</v>
      </c>
      <c t="n" s="6" r="C45">
        <v>-41508</v>
      </c>
      <c t="n" s="6" r="E45">
        <v>-201617</v>
      </c>
    </row>
    <row spans="1:5" r="46">
      <c t="s" s="4" r="A46">
        <v>176</v>
      </c>
      <c t="n" s="6" r="C46">
        <v>-112293</v>
      </c>
      <c t="n" s="6" r="E46">
        <v>-63522</v>
      </c>
    </row>
    <row spans="1:5" r="47">
      <c t="s" s="4" r="A47">
        <v>177</v>
      </c>
      <c t="n" s="6" r="C47">
        <v>218883</v>
      </c>
      <c t="s" s="4" r="D47">
        <v>68</v>
      </c>
      <c t="n" s="6" r="E47">
        <v>291377</v>
      </c>
    </row>
    <row spans="1:5" r="48">
      <c t="s" s="4" r="A48">
        <v>178</v>
      </c>
      <c t="s" s="4" r="B48">
        <v>179</v>
      </c>
      <c t="n" s="6" r="C48">
        <v>106590</v>
      </c>
    </row>
    <row spans="1:5" r="49">
      <c t="s" s="3" r="A49">
        <v>180</v>
      </c>
    </row>
    <row spans="1:5" r="50">
      <c t="s" s="4" r="A50">
        <v>181</v>
      </c>
      <c t="n" s="6" r="C50">
        <v>50000</v>
      </c>
      <c t="n" s="6" r="E50">
        <v>125000</v>
      </c>
    </row>
    <row spans="1:5" r="51">
      <c t="s" s="4" r="A51">
        <v>182</v>
      </c>
      <c t="n" s="6" r="C51">
        <v>9930</v>
      </c>
      <c t="n" s="6" r="E51">
        <v>16045</v>
      </c>
    </row>
    <row spans="1:5" r="52">
      <c t="s" s="4" r="A52">
        <v>183</v>
      </c>
      <c t="n" s="6" r="C52">
        <v>0</v>
      </c>
      <c t="n" s="6" r="E52">
        <v>9794</v>
      </c>
    </row>
    <row spans="1:5" r="53">
      <c t="s" s="4" r="A53">
        <v>184</v>
      </c>
      <c t="n" s="7" r="C53">
        <v>2342</v>
      </c>
      <c t="n" s="7" r="E53">
        <v>-1258</v>
      </c>
    </row>
    <row spans="1:5" r="54">
      <c t="n" r="A54"/>
    </row>
    <row spans="1:5" r="55">
      <c t="s" s="4" r="A55">
        <v>68</v>
      </c>
      <c t="n" s="9" r="B55">
        <v>1</v>
      </c>
    </row>
    <row spans="1:5" r="56">
      <c t="s" s="4" r="A56">
        <v>72</v>
      </c>
      <c t="s" s="4" r="B56">
        <v>130</v>
      </c>
    </row>
    <row spans="1:5" r="57">
      <c t="s" s="4" r="A57">
        <v>88</v>
      </c>
      <c t="s" s="4" r="B57">
        <v>130</v>
      </c>
    </row>
  </sheetData>
  <mergeCells count="7">
    <mergeCell ref="A1:B2"/>
    <mergeCell ref="C1:E1"/>
    <mergeCell ref="C2:D2"/>
    <mergeCell ref="A54:D54"/>
    <mergeCell ref="B55:D55"/>
    <mergeCell ref="B56:D56"/>
    <mergeCell ref="B57:D5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68</v>
      </c>
      <c t="s" s="2" r="B1">
        <v>869</v>
      </c>
      <c t="s" s="2" r="C1">
        <v>2</v>
      </c>
      <c t="s" s="2" r="D1">
        <v>29</v>
      </c>
      <c t="s" s="2" r="E1">
        <v>2</v>
      </c>
      <c t="s" s="2" r="F1">
        <v>29</v>
      </c>
      <c t="s" s="2" r="G1">
        <v>342</v>
      </c>
      <c t="s" s="2" r="H1">
        <v>84</v>
      </c>
    </row>
    <row spans="1:8" r="2">
      <c t="s" s="3" r="A2">
        <v>870</v>
      </c>
    </row>
    <row spans="1:8" r="3">
      <c t="s" s="4" r="A3">
        <v>871</v>
      </c>
      <c t="n" s="7" r="C3">
        <v>53638</v>
      </c>
      <c t="n" s="7" r="D3">
        <v>161452</v>
      </c>
      <c t="n" s="7" r="E3">
        <v>250603</v>
      </c>
      <c t="n" s="7" r="F3">
        <v>529312</v>
      </c>
    </row>
    <row spans="1:8" r="4">
      <c t="s" s="4" r="A4">
        <v>872</v>
      </c>
      <c t="n" s="7" r="C4">
        <v>546</v>
      </c>
      <c t="n" s="6" r="D4">
        <v>0</v>
      </c>
      <c t="n" s="7" r="E4">
        <v>3505</v>
      </c>
      <c t="n" s="6" r="F4">
        <v>0</v>
      </c>
    </row>
    <row spans="1:8" r="5">
      <c t="s" s="4" r="A5">
        <v>873</v>
      </c>
      <c t="s" s="4" r="E5">
        <v>657</v>
      </c>
    </row>
    <row spans="1:8" r="6">
      <c t="s" s="4" r="A6">
        <v>874</v>
      </c>
      <c t="n" s="7" r="B6">
        <v>109938</v>
      </c>
    </row>
    <row spans="1:8" r="7">
      <c t="s" s="4" r="A7">
        <v>347</v>
      </c>
      <c t="s" s="4" r="G7">
        <v>348</v>
      </c>
    </row>
    <row spans="1:8" r="8">
      <c t="s" s="4" r="A8">
        <v>349</v>
      </c>
      <c t="s" s="4" r="C8">
        <v>350</v>
      </c>
      <c t="s" s="4" r="E8">
        <v>350</v>
      </c>
    </row>
    <row spans="1:8" r="9">
      <c t="s" s="4" r="A9">
        <v>875</v>
      </c>
      <c t="n" s="6" r="B9">
        <v>244305</v>
      </c>
    </row>
    <row spans="1:8" r="10">
      <c t="s" s="4" r="A10">
        <v>876</v>
      </c>
      <c t="n" s="7" r="G10">
        <v>47400</v>
      </c>
    </row>
    <row spans="1:8" r="11">
      <c t="s" s="4" r="A11">
        <v>112</v>
      </c>
      <c t="n" s="7" r="C11">
        <v>87500</v>
      </c>
      <c t="n" s="7" r="E11">
        <v>87500</v>
      </c>
      <c t="n" s="6" r="G11">
        <v>87000</v>
      </c>
      <c t="n" s="7" r="H11">
        <v>0</v>
      </c>
    </row>
    <row spans="1:8" r="12">
      <c t="s" s="4" r="A12">
        <v>877</v>
      </c>
      <c t="n" s="6" r="B12">
        <v>87007</v>
      </c>
    </row>
    <row spans="1:8" r="13">
      <c t="s" s="4" r="A13">
        <v>878</v>
      </c>
      <c t="n" s="6" r="B13">
        <v>47360</v>
      </c>
    </row>
    <row spans="1:8" r="14">
      <c t="s" s="4" r="A14">
        <v>879</v>
      </c>
      <c t="n" s="6" r="B14">
        <v>3735</v>
      </c>
    </row>
    <row spans="1:8" r="15">
      <c t="s" s="4" r="A15">
        <v>880</v>
      </c>
      <c t="n" s="6" r="G15">
        <v>244305</v>
      </c>
    </row>
    <row spans="1:8" r="16">
      <c t="s" s="4" r="A16">
        <v>848</v>
      </c>
      <c t="s" s="4" r="E16">
        <v>849</v>
      </c>
    </row>
    <row spans="1:8" r="17">
      <c t="s" s="4" r="A17">
        <v>881</v>
      </c>
      <c t="n" s="7" r="C17">
        <v>13907</v>
      </c>
      <c t="n" s="7" r="D17">
        <v>66419</v>
      </c>
      <c t="n" s="7" r="E17">
        <v>73100</v>
      </c>
      <c t="n" s="7" r="F17">
        <v>227290</v>
      </c>
    </row>
    <row spans="1:8" r="18">
      <c t="s" s="4" r="A18">
        <v>882</v>
      </c>
      <c t="n" s="8" r="C18">
        <v>0.08</v>
      </c>
      <c t="n" s="8" r="D18">
        <v>0.41</v>
      </c>
      <c t="n" s="8" r="E18">
        <v>0.45</v>
      </c>
      <c t="n" s="8" r="F18">
        <v>1.39</v>
      </c>
    </row>
    <row spans="1:8" r="19">
      <c t="s" s="4" r="A19">
        <v>883</v>
      </c>
      <c t="n" s="8" r="C19">
        <v>0.08</v>
      </c>
      <c t="n" s="8" r="D19">
        <v>0.41</v>
      </c>
      <c t="n" s="8" r="E19">
        <v>0.45</v>
      </c>
      <c t="n" s="8" r="F19">
        <v>1.39</v>
      </c>
    </row>
    <row spans="1:8" r="20">
      <c t="s" s="4" r="A20">
        <v>884</v>
      </c>
    </row>
    <row spans="1:8" r="21">
      <c t="s" s="3" r="A21">
        <v>870</v>
      </c>
    </row>
    <row spans="1:8" r="22">
      <c t="s" s="4" r="A22">
        <v>885</v>
      </c>
      <c t="n" s="6" r="G22">
        <v>110000</v>
      </c>
    </row>
    <row spans="1:8" r="23">
      <c t="s" s="4" r="A23">
        <v>886</v>
      </c>
    </row>
    <row spans="1:8" r="24">
      <c t="s" s="3" r="A24">
        <v>870</v>
      </c>
    </row>
    <row spans="1:8" r="25">
      <c t="s" s="4" r="A25">
        <v>885</v>
      </c>
      <c t="n" s="6" r="G25">
        <v>89000</v>
      </c>
    </row>
    <row spans="1:8" r="26">
      <c t="s" s="4" r="A26">
        <v>887</v>
      </c>
    </row>
    <row spans="1:8" r="27">
      <c t="s" s="3" r="A27">
        <v>870</v>
      </c>
    </row>
    <row spans="1:8" r="28">
      <c t="s" s="4" r="A28">
        <v>885</v>
      </c>
      <c t="n" s="6" r="G28">
        <v>95000</v>
      </c>
    </row>
    <row spans="1:8" r="29">
      <c t="s" s="4" r="A29">
        <v>888</v>
      </c>
    </row>
    <row spans="1:8" r="30">
      <c t="s" s="3" r="A30">
        <v>870</v>
      </c>
    </row>
    <row spans="1:8" r="31">
      <c t="s" s="4" r="A31">
        <v>885</v>
      </c>
      <c t="n" s="6" r="G31">
        <v>32000</v>
      </c>
    </row>
    <row spans="1:8" r="32">
      <c t="s" s="4" r="A32">
        <v>889</v>
      </c>
    </row>
    <row spans="1:8" r="33">
      <c t="s" s="3" r="A33">
        <v>870</v>
      </c>
    </row>
    <row spans="1:8" r="34">
      <c t="s" s="4" r="A34">
        <v>885</v>
      </c>
      <c t="n" s="7" r="G34">
        <v>38000</v>
      </c>
    </row>
    <row spans="1:8" r="35">
      <c t="s" s="4" r="A35">
        <v>62</v>
      </c>
    </row>
    <row spans="1:8" r="36">
      <c t="s" s="3" r="A36">
        <v>870</v>
      </c>
    </row>
    <row spans="1:8" r="37">
      <c t="s" s="4" r="A37">
        <v>890</v>
      </c>
      <c t="n" s="6" r="B37">
        <v>216690</v>
      </c>
    </row>
    <row spans="1:8" r="38">
      <c t="s" s="4" r="A38">
        <v>875</v>
      </c>
      <c t="n" s="6" r="B38">
        <v>216700</v>
      </c>
    </row>
    <row spans="1:8" r="39">
      <c t="s" s="4" r="A39">
        <v>891</v>
      </c>
    </row>
    <row spans="1:8" r="40">
      <c t="s" s="3" r="A40">
        <v>870</v>
      </c>
    </row>
    <row spans="1:8" r="41">
      <c t="s" s="4" r="A41">
        <v>890</v>
      </c>
      <c t="n" s="6" r="B41">
        <v>23880</v>
      </c>
    </row>
    <row spans="1:8" r="42">
      <c t="s" s="4" r="A42">
        <v>875</v>
      </c>
      <c t="n" s="7" r="B42">
        <v>239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80"/>
    <col customWidth="1" max="3" min="3" width="17"/>
    <col customWidth="1" max="4" min="4" width="18"/>
    <col customWidth="1" max="5" min="5" width="14"/>
    <col customWidth="1" max="6" min="6" width="14"/>
  </cols>
  <sheetData>
    <row spans="1:6" r="1">
      <c t="s" s="1" r="A1">
        <v>892</v>
      </c>
      <c t="s" s="2" r="C1">
        <v>28</v>
      </c>
      <c t="s" s="2" r="D1">
        <v>1</v>
      </c>
    </row>
    <row spans="1:6" r="2">
      <c t="s" s="2" r="C2">
        <v>2</v>
      </c>
      <c t="s" s="2" r="D2">
        <v>2</v>
      </c>
      <c t="s" s="2" r="E2">
        <v>29</v>
      </c>
      <c t="s" s="2" r="F2">
        <v>84</v>
      </c>
    </row>
    <row spans="1:6" r="3">
      <c t="s" s="3" r="A3">
        <v>325</v>
      </c>
    </row>
    <row spans="1:6" r="4">
      <c t="s" s="4" r="A4">
        <v>893</v>
      </c>
      <c t="n" s="7" r="C4">
        <v>240570000</v>
      </c>
      <c t="n" s="7" r="D4">
        <v>240570000</v>
      </c>
    </row>
    <row spans="1:6" r="5">
      <c t="s" s="4" r="A5">
        <v>894</v>
      </c>
      <c t="n" s="6" r="C5">
        <v>-6014000</v>
      </c>
      <c t="n" s="6" r="D5">
        <v>-6014000</v>
      </c>
    </row>
    <row spans="1:6" r="6">
      <c t="s" s="4" r="A6">
        <v>895</v>
      </c>
      <c t="n" s="6" r="C6">
        <v>234556000</v>
      </c>
      <c t="n" s="6" r="D6">
        <v>234556000</v>
      </c>
    </row>
    <row spans="1:6" r="7">
      <c t="s" s="4" r="A7">
        <v>144</v>
      </c>
      <c t="n" s="6" r="C7">
        <v>6000000</v>
      </c>
      <c t="n" s="6" r="D7">
        <v>6014000</v>
      </c>
      <c t="n" s="7" r="E7">
        <v>0</v>
      </c>
    </row>
    <row spans="1:6" r="8">
      <c t="s" s="4" r="A8">
        <v>103</v>
      </c>
      <c t="n" s="6" r="C8">
        <v>3735000</v>
      </c>
      <c t="n" s="7" r="D8">
        <v>3735000</v>
      </c>
      <c t="n" s="7" r="F8">
        <v>0</v>
      </c>
    </row>
    <row spans="1:6" r="9">
      <c t="s" s="4" r="A9">
        <v>896</v>
      </c>
    </row>
    <row spans="1:6" r="10">
      <c t="s" s="3" r="A10">
        <v>325</v>
      </c>
    </row>
    <row spans="1:6" r="11">
      <c t="s" s="4" r="A11">
        <v>897</v>
      </c>
      <c t="s" s="4" r="B11">
        <v>68</v>
      </c>
      <c t="s" s="4" r="D11">
        <v>867</v>
      </c>
    </row>
    <row spans="1:6" r="12">
      <c t="s" s="4" r="A12">
        <v>893</v>
      </c>
      <c t="s" s="4" r="B12">
        <v>68</v>
      </c>
      <c t="n" s="6" r="C12">
        <v>216690000</v>
      </c>
      <c t="n" s="7" r="D12">
        <v>216690000</v>
      </c>
    </row>
    <row spans="1:6" r="13">
      <c t="s" s="4" r="A13">
        <v>894</v>
      </c>
      <c t="s" s="4" r="B13">
        <v>68</v>
      </c>
      <c t="n" s="6" r="C13">
        <v>-5417000</v>
      </c>
      <c t="n" s="6" r="D13">
        <v>-5417000</v>
      </c>
    </row>
    <row spans="1:6" r="14">
      <c t="s" s="4" r="A14">
        <v>895</v>
      </c>
      <c t="s" s="4" r="B14">
        <v>68</v>
      </c>
      <c t="n" s="6" r="C14">
        <v>211273000</v>
      </c>
      <c t="n" s="7" r="D14">
        <v>211273000</v>
      </c>
    </row>
    <row spans="1:6" r="15">
      <c t="s" s="4" r="A15">
        <v>891</v>
      </c>
    </row>
    <row spans="1:6" r="16">
      <c t="s" s="3" r="A16">
        <v>325</v>
      </c>
    </row>
    <row spans="1:6" r="17">
      <c t="s" s="4" r="A17">
        <v>897</v>
      </c>
      <c t="s" s="4" r="B17">
        <v>68</v>
      </c>
      <c t="s" s="4" r="D17">
        <v>867</v>
      </c>
    </row>
    <row spans="1:6" r="18">
      <c t="s" s="4" r="A18">
        <v>893</v>
      </c>
      <c t="s" s="4" r="B18">
        <v>68</v>
      </c>
      <c t="n" s="6" r="C18">
        <v>23880000</v>
      </c>
      <c t="n" s="7" r="D18">
        <v>23880000</v>
      </c>
    </row>
    <row spans="1:6" r="19">
      <c t="s" s="4" r="A19">
        <v>894</v>
      </c>
      <c t="s" s="4" r="B19">
        <v>68</v>
      </c>
      <c t="n" s="6" r="C19">
        <v>-597000</v>
      </c>
      <c t="n" s="6" r="D19">
        <v>-597000</v>
      </c>
    </row>
    <row spans="1:6" r="20">
      <c t="s" s="4" r="A20">
        <v>895</v>
      </c>
      <c t="s" s="4" r="B20">
        <v>68</v>
      </c>
      <c t="n" s="7" r="C20">
        <v>23283000</v>
      </c>
      <c t="n" s="7" r="D20">
        <v>23283000</v>
      </c>
    </row>
    <row spans="1:6" r="21">
      <c t="n" r="A21"/>
    </row>
    <row spans="1:6" r="22">
      <c t="s" s="4" r="A22">
        <v>68</v>
      </c>
      <c t="s" s="4" r="B22">
        <v>898</v>
      </c>
    </row>
  </sheetData>
  <mergeCells count="4">
    <mergeCell ref="A1:B2"/>
    <mergeCell ref="D1:E1"/>
    <mergeCell ref="A21:E21"/>
    <mergeCell ref="B22:E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99</v>
      </c>
      <c t="s" s="2" r="B1">
        <v>341</v>
      </c>
    </row>
    <row spans="1:2" r="2">
      <c t="s" s="3" r="A2">
        <v>238</v>
      </c>
    </row>
    <row spans="1:2" r="3">
      <c t="s" s="4" r="A3">
        <v>900</v>
      </c>
      <c t="n" s="7" r="B3">
        <v>6014</v>
      </c>
    </row>
    <row spans="1:2" r="4">
      <c t="s" s="4" r="A4">
        <v>901</v>
      </c>
      <c t="n" s="6" r="B4">
        <v>24057</v>
      </c>
    </row>
    <row spans="1:2" r="5">
      <c t="s" s="4" r="A5">
        <v>902</v>
      </c>
      <c t="n" s="6" r="B5">
        <v>24057</v>
      </c>
    </row>
    <row spans="1:2" r="6">
      <c t="s" s="4" r="A6">
        <v>903</v>
      </c>
      <c t="n" s="6" r="B6">
        <v>24057</v>
      </c>
    </row>
    <row spans="1:2" r="7">
      <c t="s" s="4" r="A7">
        <v>904</v>
      </c>
      <c t="n" s="6" r="B7">
        <v>24057</v>
      </c>
    </row>
    <row spans="1:2" r="8">
      <c t="s" s="4" r="A8">
        <v>905</v>
      </c>
      <c t="n" s="6" r="B8">
        <v>24057</v>
      </c>
    </row>
    <row spans="1:2" r="9">
      <c t="s" s="4" r="A9">
        <v>906</v>
      </c>
      <c t="n" s="6" r="B9">
        <v>108257</v>
      </c>
    </row>
    <row spans="1:2" r="10">
      <c t="s" s="4" r="A10">
        <v>895</v>
      </c>
      <c t="n" s="7" r="B10">
        <v>2345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907</v>
      </c>
      <c t="s" s="2" r="B1">
        <v>28</v>
      </c>
      <c t="s" s="2" r="D1">
        <v>1</v>
      </c>
    </row>
    <row spans="1:5" r="2">
      <c t="s" s="2" r="B2">
        <v>2</v>
      </c>
      <c t="s" s="2" r="C2">
        <v>29</v>
      </c>
      <c t="s" s="2" r="D2">
        <v>2</v>
      </c>
      <c t="s" s="2" r="E2">
        <v>29</v>
      </c>
    </row>
    <row spans="1:5" r="3">
      <c t="s" s="3" r="A3">
        <v>242</v>
      </c>
    </row>
    <row spans="1:5" r="4">
      <c t="s" s="4" r="A4">
        <v>908</v>
      </c>
      <c t="n" s="7" r="B4">
        <v>13907</v>
      </c>
      <c t="n" s="7" r="C4">
        <v>69459</v>
      </c>
      <c t="n" s="7" r="D4">
        <v>73942</v>
      </c>
      <c t="n" s="7" r="E4">
        <v>232221</v>
      </c>
    </row>
    <row spans="1:5" r="5">
      <c t="s" s="4" r="A5">
        <v>30</v>
      </c>
      <c t="n" s="6" r="B5">
        <v>53638</v>
      </c>
      <c t="n" s="6" r="C5">
        <v>124618</v>
      </c>
      <c t="n" s="6" r="D5">
        <v>177809</v>
      </c>
      <c t="n" s="6" r="E5">
        <v>412390</v>
      </c>
    </row>
    <row spans="1:5" r="6">
      <c t="s" s="4" r="A6">
        <v>909</v>
      </c>
    </row>
    <row spans="1:5" r="7">
      <c t="s" s="3" r="A7">
        <v>242</v>
      </c>
    </row>
    <row spans="1:5" r="8">
      <c t="s" s="4" r="A8">
        <v>908</v>
      </c>
      <c t="n" s="6" r="B8">
        <v>14049</v>
      </c>
      <c t="n" s="6" r="C8">
        <v>69459</v>
      </c>
      <c t="n" s="6" r="D8">
        <v>74084</v>
      </c>
      <c t="n" s="6" r="E8">
        <v>232221</v>
      </c>
    </row>
    <row spans="1:5" r="9">
      <c t="s" s="4" r="A9">
        <v>30</v>
      </c>
      <c t="n" s="6" r="B9">
        <v>39510</v>
      </c>
      <c t="n" s="6" r="C9">
        <v>124618</v>
      </c>
      <c t="n" s="6" r="D9">
        <v>163681</v>
      </c>
      <c t="n" s="6" r="E9">
        <v>412390</v>
      </c>
    </row>
    <row spans="1:5" r="10">
      <c t="s" s="4" r="A10">
        <v>910</v>
      </c>
    </row>
    <row spans="1:5" r="11">
      <c t="s" s="3" r="A11">
        <v>242</v>
      </c>
    </row>
    <row spans="1:5" r="12">
      <c t="s" s="4" r="A12">
        <v>908</v>
      </c>
      <c t="n" s="6" r="B12">
        <v>-142</v>
      </c>
      <c t="n" s="6" r="C12">
        <v>0</v>
      </c>
      <c t="n" s="6" r="D12">
        <v>-142</v>
      </c>
      <c t="n" s="6" r="E12">
        <v>0</v>
      </c>
    </row>
    <row spans="1:5" r="13">
      <c t="s" s="4" r="A13">
        <v>30</v>
      </c>
      <c t="n" s="7" r="B13">
        <v>14128</v>
      </c>
      <c t="n" s="7" r="C13">
        <v>0</v>
      </c>
      <c t="n" s="7" r="D13">
        <v>14128</v>
      </c>
      <c t="n" s="7" r="E13">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Net Income per Share</vt:lpstr>
      <vt:lpstr>Fair Value Measurements</vt:lpstr>
      <vt:lpstr>Cash Equivalents and Investment</vt:lpstr>
      <vt:lpstr>Foreign Currency Hedging</vt:lpstr>
      <vt:lpstr>Notes Receivable and Other Long</vt:lpstr>
      <vt:lpstr>Accrued Liabilities</vt:lpstr>
      <vt:lpstr>Commitments and Contingencies</vt:lpstr>
      <vt:lpstr>Convertible Notes</vt:lpstr>
      <vt:lpstr>Other Long-Term Liabilities</vt:lpstr>
      <vt:lpstr>Stock-Based Compensation</vt:lpstr>
      <vt:lpstr>Cash Dividends</vt:lpstr>
      <vt:lpstr>Income Taxes</vt:lpstr>
      <vt:lpstr>Accumulated Other Comprehensive</vt:lpstr>
      <vt:lpstr>Subsequent Events</vt:lpstr>
      <vt:lpstr>Business Combinations (Notes)</vt:lpstr>
      <vt:lpstr>Intangibles and Goodwill (Notes</vt:lpstr>
      <vt:lpstr>Segment Information (Notes)</vt:lpstr>
      <vt:lpstr>Summary of Significant Accoun26</vt:lpstr>
      <vt:lpstr>Summary of Significant Accoun27</vt:lpstr>
      <vt:lpstr>Net Income per Share (Tables)</vt:lpstr>
      <vt:lpstr>Fair Value Measurements (Tables</vt:lpstr>
      <vt:lpstr>Cash Equivalents and Investme30</vt:lpstr>
      <vt:lpstr>Foreign Currency Hedging (Table</vt:lpstr>
      <vt:lpstr>Convertible Notes (Tables)</vt:lpstr>
      <vt:lpstr>Other Long-Term Liabilities (Ta</vt:lpstr>
      <vt:lpstr>Accumulated Other Comprehensi34</vt:lpstr>
      <vt:lpstr>Business Combinations (Tables)</vt:lpstr>
      <vt:lpstr>Intangibles and Goodwill (Table</vt:lpstr>
      <vt:lpstr>Intangibles and Goodwill Remain</vt:lpstr>
      <vt:lpstr>Segment Information (Tables)</vt:lpstr>
      <vt:lpstr>Summary of Significant Accoun39</vt:lpstr>
      <vt:lpstr>Summary of Significant Accoun40</vt:lpstr>
      <vt:lpstr>Net Income per Share (Narrative</vt:lpstr>
      <vt:lpstr>Net Income per Share (Net Incom</vt:lpstr>
      <vt:lpstr>Fair Value Measurements (Narrat</vt:lpstr>
      <vt:lpstr>Fair Value Measurements (Financ</vt:lpstr>
      <vt:lpstr>Fair Value Measurements (Schedu</vt:lpstr>
      <vt:lpstr>Fair Value Measurements Level 3</vt:lpstr>
      <vt:lpstr>Cash Equivalents and Investme47</vt:lpstr>
      <vt:lpstr>Cash Equivalents and Investme48</vt:lpstr>
      <vt:lpstr>Foreign Currency Hedging (Sched</vt:lpstr>
      <vt:lpstr>Foreign Currency Hedging (Fair </vt:lpstr>
      <vt:lpstr>Foreign Currency Hedging (Sch51</vt:lpstr>
      <vt:lpstr>Notes Receivable and Other Lo52</vt:lpstr>
      <vt:lpstr>Accrued Liabilities (Accrued Li</vt:lpstr>
      <vt:lpstr>Commitments and Contingencies (</vt:lpstr>
      <vt:lpstr>Convertible Notes (Narrative) (</vt:lpstr>
      <vt:lpstr>Convertible Notes (Summary of C</vt:lpstr>
      <vt:lpstr>Convertible Notes (Summary of S</vt:lpstr>
      <vt:lpstr>Convertible Notes (Interest Exp</vt:lpstr>
      <vt:lpstr>Convertible Notes (Summary of M</vt:lpstr>
      <vt:lpstr>Convertible Notes (Interest E60</vt:lpstr>
      <vt:lpstr>Convertible Notes Convertible N</vt:lpstr>
      <vt:lpstr>Convertible Notes Convertible62</vt:lpstr>
      <vt:lpstr>Other Long-Term Liabilities (Na</vt:lpstr>
      <vt:lpstr>Other Long-Term Liabilities (Ot</vt:lpstr>
      <vt:lpstr>Stock-Based Compensation (Summa</vt:lpstr>
      <vt:lpstr>Cash Dividends (Narrative) (Det</vt:lpstr>
      <vt:lpstr>Income Taxes (Narrative) (Detai</vt:lpstr>
      <vt:lpstr>Accumulated Other Comprehensi68</vt:lpstr>
      <vt:lpstr>Subsequent Events (Narrative) (</vt:lpstr>
      <vt:lpstr>Business Combinations (Details)</vt:lpstr>
      <vt:lpstr>Intangibles and Goodwill (Detai</vt:lpstr>
      <vt:lpstr>Intangibles and Goodwill Schedu</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4:18Z</dcterms:created>
  <dcterms:modified xmlns:dcterms="http://purl.org/dc/terms/" xmlns:xsi="http://www.w3.org/2001/XMLSchema-instance" xsi:type="dcterms:W3CDTF">2016-11-03T17:24:18Z</dcterms:modified>
  <dc:title xmlns:dc="http://purl.org/dc/elements/1.1/">Untitled</dc:title>
  <dc:description xmlns:dc="http://purl.org/dc/elements/1.1/"/>
  <dc:subject xmlns:dc="http://purl.org/dc/elements/1.1/"/>
  <cp:keywords/>
  <cp:category/>
</cp:coreProperties>
</file>